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cen" sheetId="8" state="visible" r:id="rId8"/>
    <sheet xmlns:r="http://schemas.openxmlformats.org/officeDocument/2006/relationships" name="Business Combinations"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Benefit Plans" sheetId="14" state="visible" r:id="rId14"/>
    <sheet xmlns:r="http://schemas.openxmlformats.org/officeDocument/2006/relationships" name="Debt" sheetId="15" state="visible" r:id="rId15"/>
    <sheet xmlns:r="http://schemas.openxmlformats.org/officeDocument/2006/relationships" name="Stock-Based Compensation Plan" sheetId="16" state="visible" r:id="rId16"/>
    <sheet xmlns:r="http://schemas.openxmlformats.org/officeDocument/2006/relationships" name="Accumulated Other Comprehensive" sheetId="17" state="visible" r:id="rId17"/>
    <sheet xmlns:r="http://schemas.openxmlformats.org/officeDocument/2006/relationships" name="Hedging Activities and Fair Val" sheetId="18" state="visible" r:id="rId18"/>
    <sheet xmlns:r="http://schemas.openxmlformats.org/officeDocument/2006/relationships" name="Revenue from Contracts with Cus" sheetId="19" state="visible" r:id="rId19"/>
    <sheet xmlns:r="http://schemas.openxmlformats.org/officeDocument/2006/relationships" name="Income Taxes" sheetId="20" state="visible" r:id="rId20"/>
    <sheet xmlns:r="http://schemas.openxmlformats.org/officeDocument/2006/relationships" name="Supplemental Information" sheetId="21" state="visible" r:id="rId21"/>
    <sheet xmlns:r="http://schemas.openxmlformats.org/officeDocument/2006/relationships" name="Contingencies" sheetId="22" state="visible" r:id="rId22"/>
    <sheet xmlns:r="http://schemas.openxmlformats.org/officeDocument/2006/relationships" name="Segment Results" sheetId="23" state="visible" r:id="rId23"/>
    <sheet xmlns:r="http://schemas.openxmlformats.org/officeDocument/2006/relationships" name="Related Party Transactions" sheetId="24" state="visible" r:id="rId24"/>
    <sheet xmlns:r="http://schemas.openxmlformats.org/officeDocument/2006/relationships" name="(Loss) Earnings Per Share" sheetId="25" state="visible" r:id="rId25"/>
    <sheet xmlns:r="http://schemas.openxmlformats.org/officeDocument/2006/relationships" name="Basis of Presentation and Rec_2" sheetId="26" state="visible" r:id="rId26"/>
    <sheet xmlns:r="http://schemas.openxmlformats.org/officeDocument/2006/relationships" name="Business Combinations (Tables)" sheetId="27" state="visible" r:id="rId27"/>
    <sheet xmlns:r="http://schemas.openxmlformats.org/officeDocument/2006/relationships" name="Restructuring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Accrued Liabilities (Tables)" sheetId="31" state="visible" r:id="rId31"/>
    <sheet xmlns:r="http://schemas.openxmlformats.org/officeDocument/2006/relationships" name="Benefit Plans (Tables)" sheetId="32" state="visible" r:id="rId32"/>
    <sheet xmlns:r="http://schemas.openxmlformats.org/officeDocument/2006/relationships" name="Debt (Tables)" sheetId="33" state="visible" r:id="rId33"/>
    <sheet xmlns:r="http://schemas.openxmlformats.org/officeDocument/2006/relationships" name="Stock-Based Compensation Plan (" sheetId="34" state="visible" r:id="rId34"/>
    <sheet xmlns:r="http://schemas.openxmlformats.org/officeDocument/2006/relationships" name="Accumulated Other Comprehensi_2" sheetId="35" state="visible" r:id="rId35"/>
    <sheet xmlns:r="http://schemas.openxmlformats.org/officeDocument/2006/relationships" name="Hedging Activities and Fair V_2" sheetId="36" state="visible" r:id="rId36"/>
    <sheet xmlns:r="http://schemas.openxmlformats.org/officeDocument/2006/relationships" name="Revenue from Contracts with C_2" sheetId="37" state="visible" r:id="rId37"/>
    <sheet xmlns:r="http://schemas.openxmlformats.org/officeDocument/2006/relationships" name="Income Taxes (Tables)" sheetId="38" state="visible" r:id="rId38"/>
    <sheet xmlns:r="http://schemas.openxmlformats.org/officeDocument/2006/relationships" name="Supplemental Information (Table" sheetId="39" state="visible" r:id="rId39"/>
    <sheet xmlns:r="http://schemas.openxmlformats.org/officeDocument/2006/relationships" name="Segment Results (Tables)" sheetId="40" state="visible" r:id="rId40"/>
    <sheet xmlns:r="http://schemas.openxmlformats.org/officeDocument/2006/relationships" name="(Loss) Earnings Per Share (Tabl" sheetId="41" state="visible" r:id="rId41"/>
    <sheet xmlns:r="http://schemas.openxmlformats.org/officeDocument/2006/relationships" name="Basis of Presentation and Rec_3" sheetId="42" state="visible" r:id="rId42"/>
    <sheet xmlns:r="http://schemas.openxmlformats.org/officeDocument/2006/relationships" name="Basis of Presentation and Rec_4" sheetId="43" state="visible" r:id="rId43"/>
    <sheet xmlns:r="http://schemas.openxmlformats.org/officeDocument/2006/relationships" name="Business Combinations, Ingersol" sheetId="44" state="visible" r:id="rId44"/>
    <sheet xmlns:r="http://schemas.openxmlformats.org/officeDocument/2006/relationships" name="Business Combinations, Ingers_2" sheetId="45" state="visible" r:id="rId45"/>
    <sheet xmlns:r="http://schemas.openxmlformats.org/officeDocument/2006/relationships" name="Business Combinations, Inventor" sheetId="46" state="visible" r:id="rId46"/>
    <sheet xmlns:r="http://schemas.openxmlformats.org/officeDocument/2006/relationships" name="Business Combinations, Property" sheetId="47" state="visible" r:id="rId47"/>
    <sheet xmlns:r="http://schemas.openxmlformats.org/officeDocument/2006/relationships" name="Business Combinations, Identifi" sheetId="48" state="visible" r:id="rId48"/>
    <sheet xmlns:r="http://schemas.openxmlformats.org/officeDocument/2006/relationships" name="Business Combinations, Long-Ter" sheetId="49" state="visible" r:id="rId49"/>
    <sheet xmlns:r="http://schemas.openxmlformats.org/officeDocument/2006/relationships" name="Business Combinations, Noncontr" sheetId="50" state="visible" r:id="rId50"/>
    <sheet xmlns:r="http://schemas.openxmlformats.org/officeDocument/2006/relationships" name="Business Combinations, Results " sheetId="51" state="visible" r:id="rId51"/>
    <sheet xmlns:r="http://schemas.openxmlformats.org/officeDocument/2006/relationships" name="Business Combinations, Unaudite" sheetId="52" state="visible" r:id="rId52"/>
    <sheet xmlns:r="http://schemas.openxmlformats.org/officeDocument/2006/relationships" name="Business Combinations, Transact" sheetId="53" state="visible" r:id="rId53"/>
    <sheet xmlns:r="http://schemas.openxmlformats.org/officeDocument/2006/relationships" name="Business Combinations, Air Comp" sheetId="54" state="visible" r:id="rId54"/>
    <sheet xmlns:r="http://schemas.openxmlformats.org/officeDocument/2006/relationships" name="Restructuring (Details)" sheetId="55" state="visible" r:id="rId55"/>
    <sheet xmlns:r="http://schemas.openxmlformats.org/officeDocument/2006/relationships" name="Inventories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Accrued Liabilities (Details)" sheetId="59" state="visible" r:id="rId59"/>
    <sheet xmlns:r="http://schemas.openxmlformats.org/officeDocument/2006/relationships" name="Benefit Plans (Details)" sheetId="60" state="visible" r:id="rId60"/>
    <sheet xmlns:r="http://schemas.openxmlformats.org/officeDocument/2006/relationships" name="Debt, Summary of Debt (Details)" sheetId="61" state="visible" r:id="rId61"/>
    <sheet xmlns:r="http://schemas.openxmlformats.org/officeDocument/2006/relationships" name="Debt, Senior Secured Credit Fac" sheetId="62" state="visible" r:id="rId62"/>
    <sheet xmlns:r="http://schemas.openxmlformats.org/officeDocument/2006/relationships" name="Debt, Receivables Financing Agr" sheetId="63" state="visible" r:id="rId63"/>
    <sheet xmlns:r="http://schemas.openxmlformats.org/officeDocument/2006/relationships" name="Stock-Based Compensation Plan, " sheetId="64" state="visible" r:id="rId64"/>
    <sheet xmlns:r="http://schemas.openxmlformats.org/officeDocument/2006/relationships" name="Stock-Based Compensation Plan_2" sheetId="65" state="visible" r:id="rId65"/>
    <sheet xmlns:r="http://schemas.openxmlformats.org/officeDocument/2006/relationships" name="Stock-Based Compensation Plan_3" sheetId="66" state="visible" r:id="rId66"/>
    <sheet xmlns:r="http://schemas.openxmlformats.org/officeDocument/2006/relationships" name="Stock-Based Compensation Plan_4" sheetId="67" state="visible" r:id="rId67"/>
    <sheet xmlns:r="http://schemas.openxmlformats.org/officeDocument/2006/relationships" name="Stock-Based Compensation Plan_5" sheetId="68" state="visible" r:id="rId68"/>
    <sheet xmlns:r="http://schemas.openxmlformats.org/officeDocument/2006/relationships" name="Stock-Based Compensation Plan_6"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Accumulated Other Comprehensi_5" sheetId="72" state="visible" r:id="rId72"/>
    <sheet xmlns:r="http://schemas.openxmlformats.org/officeDocument/2006/relationships" name="Hedging Activities and Fair V_3" sheetId="73" state="visible" r:id="rId73"/>
    <sheet xmlns:r="http://schemas.openxmlformats.org/officeDocument/2006/relationships" name="Hedging Activities and Fair V_4" sheetId="74" state="visible" r:id="rId74"/>
    <sheet xmlns:r="http://schemas.openxmlformats.org/officeDocument/2006/relationships" name="Hedging Activities and Fair V_5" sheetId="75" state="visible" r:id="rId75"/>
    <sheet xmlns:r="http://schemas.openxmlformats.org/officeDocument/2006/relationships" name="Hedging Activities and Fair V_6" sheetId="76" state="visible" r:id="rId76"/>
    <sheet xmlns:r="http://schemas.openxmlformats.org/officeDocument/2006/relationships" name="Hedging Activities and Fair V_7" sheetId="77" state="visible" r:id="rId77"/>
    <sheet xmlns:r="http://schemas.openxmlformats.org/officeDocument/2006/relationships" name="Hedging Activities and Fair V_8" sheetId="78" state="visible" r:id="rId78"/>
    <sheet xmlns:r="http://schemas.openxmlformats.org/officeDocument/2006/relationships" name="Hedging Activities and Fair V_9"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Revenue from Contracts with C_5" sheetId="82" state="visible" r:id="rId82"/>
    <sheet xmlns:r="http://schemas.openxmlformats.org/officeDocument/2006/relationships" name="Income Taxes (Details)" sheetId="83" state="visible" r:id="rId83"/>
    <sheet xmlns:r="http://schemas.openxmlformats.org/officeDocument/2006/relationships" name="Supplemental Information (Detai" sheetId="84" state="visible" r:id="rId84"/>
    <sheet xmlns:r="http://schemas.openxmlformats.org/officeDocument/2006/relationships" name="Contingencies (Details)" sheetId="85" state="visible" r:id="rId85"/>
    <sheet xmlns:r="http://schemas.openxmlformats.org/officeDocument/2006/relationships" name="Segment Results (Details)" sheetId="86" state="visible" r:id="rId86"/>
    <sheet xmlns:r="http://schemas.openxmlformats.org/officeDocument/2006/relationships" name="Related Party Transactions (Det" sheetId="87" state="visible" r:id="rId87"/>
    <sheet xmlns:r="http://schemas.openxmlformats.org/officeDocument/2006/relationships" name="(Loss) Earnings Per Share (Deta" sheetId="88" state="visible" r:id="rId88"/>
  </sheets>
  <definedNames/>
  <calcPr calcId="124519" fullCalcOnLoad="1"/>
</workbook>
</file>

<file path=xl/sharedStrings.xml><?xml version="1.0" encoding="utf-8"?>
<sst xmlns="http://schemas.openxmlformats.org/spreadsheetml/2006/main" uniqueCount="1017">
  <si>
    <t>Document and Entity Information - shares</t>
  </si>
  <si>
    <t>3 Months Ended</t>
  </si>
  <si>
    <t>Mar. 31, 2020</t>
  </si>
  <si>
    <t>May 13, 2020</t>
  </si>
  <si>
    <t>Cover [Abstract]</t>
  </si>
  <si>
    <t>Entity Registrant Name</t>
  </si>
  <si>
    <t>Ingersoll Rand Inc.</t>
  </si>
  <si>
    <t>Entity Central Index Key</t>
  </si>
  <si>
    <t>0001699150</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Document Quarterly Report</t>
  </si>
  <si>
    <t>true</t>
  </si>
  <si>
    <t>Document Transition Report</t>
  </si>
  <si>
    <t>Entity File Number</t>
  </si>
  <si>
    <t>001-38095</t>
  </si>
  <si>
    <t>Entity Tax Identification Number</t>
  </si>
  <si>
    <t>46-2393770</t>
  </si>
  <si>
    <t>Entity Incorporation, State or Country Code</t>
  </si>
  <si>
    <t>DE</t>
  </si>
  <si>
    <t>Entity Address, Address Line One</t>
  </si>
  <si>
    <t>800-A Beaty Street</t>
  </si>
  <si>
    <t>Entity Address, City or Town</t>
  </si>
  <si>
    <t>Davidson</t>
  </si>
  <si>
    <t>Entity Address, State or Province</t>
  </si>
  <si>
    <t>NC</t>
  </si>
  <si>
    <t>Entity Address, Postal Zip Code</t>
  </si>
  <si>
    <t>28036</t>
  </si>
  <si>
    <t>City Area Code</t>
  </si>
  <si>
    <t>704</t>
  </si>
  <si>
    <t>Local Phone Number</t>
  </si>
  <si>
    <t>655-4000</t>
  </si>
  <si>
    <t>Title of 12(b) Security</t>
  </si>
  <si>
    <t>Common Stock, $0.01 Par Value per share</t>
  </si>
  <si>
    <t>Trading Symbol</t>
  </si>
  <si>
    <t>IR</t>
  </si>
  <si>
    <t>Security Exchange Name</t>
  </si>
  <si>
    <t>NYSE</t>
  </si>
  <si>
    <t>CONDENSED CONSOLIDATED STATEMENTS OF OPERATIONS (Unaudited) - USD ($) $ in Millions</t>
  </si>
  <si>
    <t>Mar. 31, 2019</t>
  </si>
  <si>
    <t>CONDENSED CONSOLIDATED STATEMENTS OF OPERATIONS (Unaudited) [Abstract]</t>
  </si>
  <si>
    <t>Revenues</t>
  </si>
  <si>
    <t>[1]</t>
  </si>
  <si>
    <t>Cost of sales</t>
  </si>
  <si>
    <t>Gross Profit</t>
  </si>
  <si>
    <t>Selling and administrative expenses</t>
  </si>
  <si>
    <t>Amortization of intangible assets</t>
  </si>
  <si>
    <t>Other operating expense, net</t>
  </si>
  <si>
    <t>Operating (Loss) Income</t>
  </si>
  <si>
    <t>Interest expense</t>
  </si>
  <si>
    <t>Loss on extinguishment of debt</t>
  </si>
  <si>
    <t>Other income, net</t>
  </si>
  <si>
    <t>(Loss) Income Before Income Taxes</t>
  </si>
  <si>
    <t>(Benefit) provision for income taxes</t>
  </si>
  <si>
    <t>Net (Loss) Income</t>
  </si>
  <si>
    <t>Less: Net loss attributable to noncontrolling interests</t>
  </si>
  <si>
    <t>Net (Loss) Income Attributable to Ingersoll Rand Inc.</t>
  </si>
  <si>
    <t>Basic (loss) earnings per share (in dollars per share)</t>
  </si>
  <si>
    <t>Diluted (loss) earnings per share (in dollars per share)</t>
  </si>
  <si>
    <t>For the three month period ended March 31, 2020, as a result of the acquisition of Ingersoll Rand Industrial, the Company changed its measurement methodology of Segment Adjusted EBITDA.  Segment Adjusted EBITDA and the reconciliation to (Loss) Income Before Income Taxes was revised to conform to the methodology used for the three month period ended March 31, 2020.</t>
  </si>
  <si>
    <t>CONDENSED CONSOLIDATED STATEMENTS OF COMPREHENSIVE (LOSS) INCOME (Unaudited) - USD ($) $ in Millions</t>
  </si>
  <si>
    <t>Comprehensive (Loss) Income Attributable to Ingersoll Rand Inc.</t>
  </si>
  <si>
    <t>Net (loss) income attributable to Ingersoll Rand Inc.</t>
  </si>
  <si>
    <t>Other comprehensive (loss) income, net of tax</t>
  </si>
  <si>
    <t>Foreign currency translation adjustments, net</t>
  </si>
  <si>
    <t>Unrecognized gains on cash flow hedges, net</t>
  </si>
  <si>
    <t>Pension and other postretirement prior service cost and gain or loss, net</t>
  </si>
  <si>
    <t>Total other comprehensive (loss) income, net of tax</t>
  </si>
  <si>
    <t>Comprehensive (loss) income attributable to Ingersoll Rand Inc.</t>
  </si>
  <si>
    <t>Comprehensive Loss Attributable to Noncontrolling Interests</t>
  </si>
  <si>
    <t>Net loss attributable to noncontrolling interests</t>
  </si>
  <si>
    <t>Other comprehensive loss, net of tax</t>
  </si>
  <si>
    <t>Total other comprehensive loss, net of tax</t>
  </si>
  <si>
    <t>Comprehensive loss attributable to noncontrolling interests</t>
  </si>
  <si>
    <t>Total Comprehensive (Loss) Income</t>
  </si>
  <si>
    <t>All amounts are net of tax.  Amounts in parentheses indicate debits.</t>
  </si>
  <si>
    <t>CONDENSED CONSOLIDATED BALANCE SHEETS (Unaudited) - USD ($) $ in Millions</t>
  </si>
  <si>
    <t>Dec. 31, 2019</t>
  </si>
  <si>
    <t>Current assets</t>
  </si>
  <si>
    <t>Cash and cash equivalents</t>
  </si>
  <si>
    <t>Accounts receivable, net of allowance for doubtful accounts of $49.1 and $18.4, respectively</t>
  </si>
  <si>
    <t>Inventories</t>
  </si>
  <si>
    <t>Other current assets</t>
  </si>
  <si>
    <t>Total current assets</t>
  </si>
  <si>
    <t>Property, plant and equipment, net of accumulated depreciation of $310.1 and $298.4, respectively</t>
  </si>
  <si>
    <t>Goodwill</t>
  </si>
  <si>
    <t>Other intangible assets, net</t>
  </si>
  <si>
    <t>Deferred tax assets</t>
  </si>
  <si>
    <t>Other assets</t>
  </si>
  <si>
    <t>Total assets</t>
  </si>
  <si>
    <t>Current liabilities</t>
  </si>
  <si>
    <t>Short-term borrowings and current maturities of long-term debt</t>
  </si>
  <si>
    <t>Accounts payable</t>
  </si>
  <si>
    <t>Accrued liabilities</t>
  </si>
  <si>
    <t>Total current liabilities</t>
  </si>
  <si>
    <t>Long-term debt, less current maturities</t>
  </si>
  <si>
    <t>Pensions and other postretirement benefits</t>
  </si>
  <si>
    <t>Deferred income taxes</t>
  </si>
  <si>
    <t>Other liabilities</t>
  </si>
  <si>
    <t>Total liabilities</t>
  </si>
  <si>
    <t>Commitments and contingencies (Note 15)</t>
  </si>
  <si>
    <t xml:space="preserve"> </t>
  </si>
  <si>
    <t>Stockholders' equity</t>
  </si>
  <si>
    <t>Common stock, $0.01 par value; 1,000,000,000 shares authorized; 418,217,918 and 206,767,529 shares issued as of March 31, 2020 and December 31, 2019, respectively</t>
  </si>
  <si>
    <t>Capital in excess of par value</t>
  </si>
  <si>
    <t>Accumulated deficit</t>
  </si>
  <si>
    <t>Accumulated other comprehensive loss</t>
  </si>
  <si>
    <t>Treasury stock at cost; 1,659,263 and 1,701,785 shares as of March 31, 2020 and December 31, 2019, respectively</t>
  </si>
  <si>
    <t>Total Ingersoll Rand Inc stockholders' equity</t>
  </si>
  <si>
    <t>Noncontrolling interests</t>
  </si>
  <si>
    <t>Total stockholders' equity</t>
  </si>
  <si>
    <t>Total liabilities and stockholders' equity</t>
  </si>
  <si>
    <t>CONDENSED CONSOLIDATED BALANCE SHEETS (Unaudited) (Parenthetical) - USD ($) $ in Millions</t>
  </si>
  <si>
    <t>Current assets:</t>
  </si>
  <si>
    <t>Accounts receivable, allowance for doubtful accounts</t>
  </si>
  <si>
    <t>Property, plant and equipment, accumulated depreciation</t>
  </si>
  <si>
    <t>Common stock, par value (in dollars per share)</t>
  </si>
  <si>
    <t>Common stock, shares authorized (in shares)</t>
  </si>
  <si>
    <t>Common stock, shares issued (in shares)</t>
  </si>
  <si>
    <t>Treasury stock (in shares)</t>
  </si>
  <si>
    <t>CONDENSED CONSOLIDATED STATEMENTS OF STOCKHOLDERS' EQUITY (Unaudited) - USD ($) shares in Millions, $ in Millions</t>
  </si>
  <si>
    <t>Common Stock [Member]</t>
  </si>
  <si>
    <t>Capital in Excess of Par Value [Member]</t>
  </si>
  <si>
    <t>Accumulated Deficit [Member]</t>
  </si>
  <si>
    <t>Accumulated Other Comprehensive Loss [Member]</t>
  </si>
  <si>
    <t>Treasury Stock [Member]</t>
  </si>
  <si>
    <t>Total Ingersoll Rand Inc. Stockholders' Equity</t>
  </si>
  <si>
    <t>Noncontrolling Interest [Member]</t>
  </si>
  <si>
    <t>Total</t>
  </si>
  <si>
    <t>Increase (Decrease) in Stockholders' Equity [Roll Forward]</t>
  </si>
  <si>
    <t>Cumulative-effect adjustment upon adoption of new accounting standard | ASU 2018-02 [Member]</t>
  </si>
  <si>
    <t>Balance at beginning of period at Dec. 31, 2018</t>
  </si>
  <si>
    <t>Balance at beginning of period (in shares) at Dec. 31, 2018</t>
  </si>
  <si>
    <t>Purchases of treasury stock</t>
  </si>
  <si>
    <t>Shares issued to acquire Ingersoll Rand Industrial</t>
  </si>
  <si>
    <t>Shares issued to acquire Ingersoll Rand Industrial (in shares)</t>
  </si>
  <si>
    <t>Fair value attributable to pre-merger service for replacement equity awards</t>
  </si>
  <si>
    <t>Fair value attributable to pre-merger service for deferred compensation plan</t>
  </si>
  <si>
    <t>Cost incurred to issue shares for Ingersoll Rand Industrial acquisition</t>
  </si>
  <si>
    <t>Issuance of common stock for stock-based compensation plans</t>
  </si>
  <si>
    <t>Issuance of common stock for stock-based compensation plans (in shares)</t>
  </si>
  <si>
    <t>Issuance of treasury stock for stock-based compensation plans</t>
  </si>
  <si>
    <t>Stock-based compensation</t>
  </si>
  <si>
    <t>Net (loss) income</t>
  </si>
  <si>
    <t>Noncontrolling interest from acquisition of Ingersoll Rand Industrial</t>
  </si>
  <si>
    <t>Balance at end of period at Mar. 31, 2019</t>
  </si>
  <si>
    <t>Balance at end of period (in shares) at Mar. 31, 2019</t>
  </si>
  <si>
    <t>Cumulative-effect adjustment upon adoption of new accounting standard | ASU 2016-13 [Member]</t>
  </si>
  <si>
    <t>Balance at beginning of period at Dec. 31, 2019</t>
  </si>
  <si>
    <t>Balance at beginning of period (in shares) at Dec. 31, 2019</t>
  </si>
  <si>
    <t>Balance at end of period at Mar. 31, 2020</t>
  </si>
  <si>
    <t>Balance at end of period (in shares) at Mar. 31, 2020</t>
  </si>
  <si>
    <t>CONDENSED CONSOLIDATED STATEMENTS OF CASH FLOWS (Unaudited) - USD ($) $ in Millions</t>
  </si>
  <si>
    <t>Cash Flows From Operating Activities</t>
  </si>
  <si>
    <t>Adjustments to reconcile net (loss) income to net cash provided by operating activities</t>
  </si>
  <si>
    <t>Depreciation in cost of sales</t>
  </si>
  <si>
    <t>Depreciation in selling and administrative expenses</t>
  </si>
  <si>
    <t>Stock-based compensation expense</t>
  </si>
  <si>
    <t>Foreign currency transaction losses, net</t>
  </si>
  <si>
    <t>Net loss on asset dispositions</t>
  </si>
  <si>
    <t>Changes in assets and liabilities</t>
  </si>
  <si>
    <t>Receivables</t>
  </si>
  <si>
    <t>Other assets and liabilities, net</t>
  </si>
  <si>
    <t>Net cash provided by operating activities</t>
  </si>
  <si>
    <t>Cash Flows From Investing Activities</t>
  </si>
  <si>
    <t>Capital expenditures</t>
  </si>
  <si>
    <t>Net cash acquired (paid) in business combinations</t>
  </si>
  <si>
    <t>Disposals of property, plant and equipment</t>
  </si>
  <si>
    <t>Net cash provided by (used) in investing activities</t>
  </si>
  <si>
    <t>Cash Flows From Financing Activities</t>
  </si>
  <si>
    <t>Principal payments on long-term debt</t>
  </si>
  <si>
    <t>Proceeds from long-term debt</t>
  </si>
  <si>
    <t>Proceeds from stock option exercises</t>
  </si>
  <si>
    <t>Payments of contingent consideration</t>
  </si>
  <si>
    <t>Payments of debt issuance costs</t>
  </si>
  <si>
    <t>Payments of costs incurred to issue shares for Ingersoll Rand Industrial acquisition</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Cash paid for income taxes</t>
  </si>
  <si>
    <t>Cash paid for interest</t>
  </si>
  <si>
    <t>Debt issuance costs in accounts payable</t>
  </si>
  <si>
    <t>Debt issuance costs in accrued liabilities</t>
  </si>
  <si>
    <t>Leased assets obtained in exchange for new operating lease liabilities</t>
  </si>
  <si>
    <t>Capital expenditures in accounts payable</t>
  </si>
  <si>
    <t>Basis of Presentation and Recent Accounting Pronouncements</t>
  </si>
  <si>
    <t>Basis of Presentation and Recent Accounting Pronouncements [Abstract]</t>
  </si>
  <si>
    <t>Note 1. Basis of Presentation and Recent Accounting Pronouncements Basis of Presentation On February 29, 2020, Ingersoll Rand Inc. (formerly known as Gardner Denver Holdings, Inc.) completed the acquisition of the Ingersoll Rand Industrial business (“Ingersoll Rand Industrial”) by way of merger and changed its name from Gardner Denver Holdings, Inc. to Ingersoll Rand Inc. The condensed consolidated financial statements as of and for the three month period ended March 31, 2020 include the financial results of Ingersoll Rand Industrial from the date of acquisition. Ingersoll Rand Inc. is a holding company whose operating subsidiaries are Gardner Denver, Inc. and Ingersoll Rand Industrial U.S., Inc, and certain of Gardner Denver, Inc’s. and Ingersoll Rand Industrial U.S., Inc’s subsidiaries. Ingersoll Rand Inc. is a diversified, global manufacturer of highly engineered, application-critical flow control products and provider of related aftermarket parts and services. The accompanying condensed consolidated financial statements include the accounts of Ingersoll Rand Inc. and its majority-owned subsidiaries (collectively referred to herein as “Ingersoll Rand” or the “Company”). The financial information presented as of any date other than December 31, 2019 has been prepared from the books and records of the Company without audit. The accompanying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 condensed consolidated financial statements include all adjustments, consisting of adjustments associated with acquisition accounting and normal recurring adjustments, necessary for the fair presentation of such financial statements. All intercompany transactions and accounts have been eliminated in consolidation. The Company’s unaudited interim condensed consolidated financial statements should be read in conjunction with the Company’s audited consolidated financial statements and related notes included in the Company’s Annual Report on Form 10-K for the fiscal year ended December 31, 2019, filed with the Securities and Exchange Commission (“SEC”). The results of operations for the three month period ended March 31, 2020 is not necessarily indicative of the results to be expected for the full year. The recent outbreak of the novel Coronavirus (“COVID-19”) is a rapidly developing situation around the globe that has negatively impacted and could continue to negatively impact the global economy. The Company’s operating results will be subject to fluctuations based on general economic conditions, and the extent to which COVID-19 may ultimately impact its business will depend on future developments, which are highly uncertain and cannot be predicted with confidence, such as the ultimate extent of the spread of the disease and the duration of the outbreak and business closures or business disruptions for the Company, suppliers and customers. The balance sheet as of December 31, 2019 has been derived from the Company’s audited financial statements as of that date but does not include all of the information and notes required by GAAP for complete financial statements. Immediately prior to the acquisition of Ingersoll Rand Industrial, affiliates of Kohlberg Kravis Roberts &amp; Co. L.P. (“KKR”) owned 70,671,135 shares of common stock of the Company or approximately 34%, of the total outstanding common stock of the Company. Following the acquisition of Ingersoll Rand Industrial, KKR owns 70,671,135 shares of common stock of the Company or approximately 17% of the total outstanding common stock of the Company. The classification of stock-based compensation expense reported for the three month period ended March 31, 2019 was corrected. As a result, previously reported “Other operating expense, net” was decreased Resegmentation Subsequent to the acquisition of Ingersoll Rand Industrial, Ingersoll Rand reorganized its reportable segments. As a result, the Company no longer reports under the reportable segments of Industrial, Energy and Medical. Instead, the Company presents financial information for the reportable segments of Industrial Technologies and Services, Precision and Science Technologies, Specialty Vehicle Technologies and High Pressure Solutions. The Company’s Chief Operating Decision Maker regularly reviews financial information to allocate resources and assess performance utilizing these reorganized segments. See Note 5 “Goodwill and Other Intangible Assets” for the allocation of goodwill to the new reportable segments. See Note 16 “Segment Results” for a description of the new reportable segments. Recently Adopted Accounting Standard Updates (“ASU”)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June 2016, the FASB issued ASU 2016-13, Financial Instruments – Credit Losses (Topic 326): Measurement of Credit Losses on Financial Instruments Recently Issued Accounting Pronouncements In March 2020, the FASB issued ASU 2020-04, Reference Rate Reform (Topic 848): Facilitation of the Effects of Reference Rate Reform on Financial Reporting In December 2019, the FASB issued ASU 2019-12, Income Taxes (Topic 740): Simplifying the Accounting for Income Taxes In August 2018, the FASB issued ASU 2018-14, Disclosure Framework – Changes to the Disclosure Requirements for Defined Benefit Plans . The amendments in this update eliminate, add and modify certain disclosure requirements for defined benefit pension plans. The guidance is effective for public companies beginning with its annual report for fiscal year 2020. This ASU will have an immaterial impact on the Company’s condensed consolidated financial statements</t>
  </si>
  <si>
    <t>Business Combinations</t>
  </si>
  <si>
    <t>Business Combinations [Abstract]</t>
  </si>
  <si>
    <t>Note 2. Business Combinations Ingersoll Rand Industrial Acquisition On February 29, 2020, Ingersoll Rand completed the acquisition of Ingersoll Rand Industrial for the total estimated purchase consideration of approximately $6,937.0 million which represents Ingersoll Rand common stock with a fair value of $6,919.5 million and the balance equal to the fair value attributable to pre-acquisition service for replacement equity awards and deferred compensation arrangements settled in shares (or valued by reference to shares) of Ingersoll Rand common stock and reimbursement of retirement funding obligation. Ingersoll Rand Industrial is a global provider of mission-critical flow control and compression equipment and associated aftermarket parts, consumables and services. Ingersoll Rand acquired Ingersoll Rand Industrial to extend and enhance its portfolio of products to address market opportunities in the compressor, blower, pump and other industrial product markets. Immediately prior to the merger, Trane Technologies plc (formerly known as Ingersoll-Rand plc) (“Old IR” or “Trane Technologies”) completed a spin-off in which it distributed one share of common stock of Ingersoll-Rand Industrial US. Holdco, Inc. (“SpinCo”), par value $0.01 per share, for each share of Old IR, outstanding as of the record date for the spin-off on February 24, 2020. In accordance with the merger agreement by and among Ingersoll Rand, Old IR, SpinCo and Charm Merger Sub Inc, a wholly owned subsidiary of Ingersoll Rand (“Merger Sub”), Merger Sub merged with and into SpinCo (the “acquisition”) and each share of common stock of SpinCo, par value $0.01 per share (“SpinCo common stock”), issued and outstanding immediately prior to the acquisition was converted into the right to receive 0.8824 shares of common stock of Ingersoll Rand, par value $0.01 per share (“Ingersoll Rand common stock”). Immediately after the consummation of the acquisition, approximately 50.1% of the outstanding shares of Ingersoll Rand common stock on a fully-diluted basis was held by SpinCo stockholders and approximately 49.9% of the outstanding shares of the Company common stock on a fully-diluted basis was held by pre-acquisition Ingersoll Rand stockholders. Since Ingersoll Rand (formerly named Gardner Denver Holdings, Inc.) is the accounting acquirer, the fair value of the equity issued by Ingersoll Rand to SpinCo stockholders in the acquisition was determined by reference to the market price of Ingersoll Rand common stock. Accordingly, the purchase consideration below reflects the estimated fair value of the Ingersoll Rand shares issued in exchange for shares of SpinCo common stock in the acquisition, which is based on the final closing price of shares of Ingersoll Rand common stock prior to the effective time of the acquisition on February 28, 2020 of $32.79 per share. The Company incurred approximately $87.3 million in total acquisition-related costs in connection with the acquisition, including approximately $42.3 million in the three month period ended March 31, 2020 recorded to “Other operating expenses, net” in the Condensed Consolidated Statements of Operations. In addition, the Company incurred $1.0 million in registration fees in connection with issuing shares in the acquisition of Ingersoll Rand Industrial. The $1.0 million reduced “Capital in excess of par value” of the Condensed Consolidated Balance Sheets. Preliminary Purchase Price Allocation In accordance with the FASB’s ASC 805 Business Combinations Ingersoll Rand Industrial’s assets and liabilities were measured at estimated fair values at February 29, 2020, primarily using Level 3 inputs except for debt, which was measured using Level 2 inputs and non-controlling interests, which was measured using Level 1 inputs.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market comparables and others. Inputs used were generally obtained from historical data supplemented by current and anticipated market conditions and growth rates. The following table summarizes the preliminary allocation of purchase price to the identifiable assets acquired and liabilities assumed by Ingersoll Rand, with the excess of purchase price over the fair value of Ingersoll Rand Industrial’s net assets recorded as goodwill. Due to the timing of the business combination and the magnitude of and multi-jurisdictional nature of the net assets acquired, at March 31, 2020 the valuation process to determine the fair values is not complete and further adjustments are expected in fiscal year 2020. The Company has estimated the preliminary fair value of net assets acquired based on information currently available and will continue to adjust those estimates as additional information becomes available, including the refinement of market participant assumptions and finalization of tax returns in the pre-acquisition period. As the Company finalizes the fair value of assets acquired and liabilities assumed, as well as finalizes working capital adjustments, additional purchase price allocation adjustments will be recorded during the measurement period, but no later than one year from the date of the acquisition. The Company will reflect measurement period adjustments in the period in which the adjustments are determined. The aggregate purchase consideration has been preliminarily allocated as follows.
Purchase Price
Fair value of Ingersoll Rand common stock issued for Ingersoll Rand
Industrial outstanding common stock (1) $ 6,919.5
Fair value attributable to pre-merger service for replacement equity awards (2) 8.6
Fair value attributable to pre-merger service for deferred compensation plan (3) 8.9
Total purchase consideration $ 6,937.0
Purchase Price Allocation
Cash $ 41.3
Accounts receivable 579.9
Inventory 576.2
Other current assets 136.9
Property, plant and equipment 520.0
Goodwill 4,278.2
Intangible assets 4,501.3
Other noncurrent assets 269.8
Total current liabilities, including current maturities of long-term debt of $19.0 million (830.6 )
Deferred tax liability (900.6 )
Long-term debt, net of debt issuance costs and an original issue discount (1,851.7 )
Other noncurrent liabilities (310.4 )
Noncontrolling interest (73.3 )
$ 6,937.0
(1) Represents the fair value of 211,023,522 shares of the Company’s common stock issued for Ingersoll Rand Industrial outstanding common stock multiplied by $32.79, the price per share of common stock as of the closing price on February 28, 2020.
(2) Represents the fair value of the replacement equity awards to the extent those related to services provided by the employee of Ingersoll Rand Industrial prior to closing. See Note 9 “Stock-Based Compensation Plan” for additional information about the replacement equity awards.
(3) Represents the fair value of the deferred compensation plan to be settled in equity. See Note 7 “Benefit Plans” for additional information about the deferred compensation plan. Summary of Significant Fair Value Methods The methods used to determine the preliminary fair value of significant identifiable assets and liabilities included in the preliminary allocation of purchase price are discussed below. The final fair value determination may differ from this preliminary determination. Inventories Acquired inventory is comprised of finished goods, work in process and raw materials. The preliminary fair value of finished goods was calculated as the estimated selling price, adjusted for costs of the selling effort and a reasonable profit allowance relating to the selling effort. The preliminary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preliminary fair value of raw materials and supplies was determined based on replacement cost which approximates historical carrying value. The preliminary fair value step-up of $102.3 million of inventories measured on a First In First Out (“FIFO”) basis is amortized to “Cost of sales” in the condensed consolidated financial statements as the inventory is sold, which is expected to be a period of four months from the acquisition date. For inventories measured on a Last In First Out (“LIFO”) basis, the acquired inventory becomes the LIFO base layer inventory. Property, Plant and Equipment The preliminary fair value of property, plant and equipment was primarily calculated using replacement costs adjusted for the age and condition of the asset, with the exception of real property which was calculated using the market approach, and is summarized below.
Land $ 38.8
Buildings 177.4
Machinery and equipment 255.9
Office furniture and equipment 13.2
Other 0.9
Construction in progress 33.8
Preliminary fair value of property, plant and equipment $ 520.0 Identifiable Intangible Assets The estimated preliminary fair value and weighted average useful life of the Ingersoll Rand Industrial identifiable intangible assets are as follows.
Fair Value Weighted average useful life (years)
Tradenames (1) $ 1,427.0 Indefinite
Developed technology (2) 145.0 6
Customer relationships (3) 2,805.0 21
Backlog (4) 90.9 &lt; 1
Other (5) 33.4 4
Preliminary fair value of identfiable intangible assets $ 4,501.3
(1) Tradenames were identified from brands of Ingersoll Rand Industrial. The preliminary fair value of tradenames were determined using a relief from royalty methodology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radenames are expected to have an indefinite useful life.
(2) Developed technology was identified from the products of Ingersoll Rand Industrial. Preliminary fair values were determined using a relief from royalty methodology with similar methodology and assumptions as described in the tradename description above. The economic useful life was determined based on the technology cycle related to each developed technology, as well as the cash flows over the forecast period.
(3) Customer relationships represent the preliminary fair value of existing relationships with the Ingersoll Rand Industrial customers. Its preliminary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valuation includes a valuation of the assembled workforce, using the Cost Approach, for purposes of calculating contributory asset charges to be used in the Multi-Period Excess Earning Method valuations. The economic useful life was determined based on historical customer attrition rates.
(4) 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Ingersoll Rand Industrial’s backlog consists of these arrangements with assigned shipment dates expected, in most cases, within three
(5) Other intangible assets is primarily comprised of software. The Company believes that the amounts of purchased intangible assets recorded represent the preliminary fair values of and approximates the amounts a market participant would pay for these intangible assets as of the acquisition date. Leases, including lease liabilities and right-of-use (“ROU”) assets Lease liabilities, included in “Accrued liabilities” and “Other non-current liabilities” in the Condensed Consolidated Balance Sheets, at the acquisition date, are remeasured at the present value of the future minimum lease payments over the remaining lease term and the incremental borrowing rate of Ingersoll Rand as if the acquired leases were new leases as of the acquisition date. ROU assets included in “Other assets” in the Condensed Consolidated Balance Sheets as of the acquisition date, are equal to the amount of the lease liability at the acquisition date adjusted for any off-market terms of the lease. The remaining lease term is based on the remaining term at the acquisition date plus any renewal or extension options that the Company is reasonably certain will be exercised. Pension and Other Postretirement Liabilities Ingersoll Rand recognized a pretax net liability representing the net funded status of Ingersoll Rand Industrial’s defined-benefit pension and other postretirement benefit (“OPEB”) plans. See Note 7 “Benefit Plans” for further information on the pension and OPEB arrangements. Long-Term Debt Ingersoll Rand Services Company incurred $ million of indebtedness under the Credit Agreement dated as of February 28, 2020 among Ingersoll Rand Services Company, as borrower, Citibank, N.A. as administrative agent and collateral agent and the lenders party thereto (the “Senior Secured Credit Facility”) prior to the closing of the acquisition, and the indebtedness under the Senior Secured Credit Facility will mature (or, if such date is not a business day the first business day thereafter). Ingersoll Rand incurred a total of $ million debt issuance costs associated with the $ million loan under the Senior Secured Credit Facility. The fair value for long term debt is determined based on the total indebtedness less debt issuance costs as the debt consummated at the time of closing of the acquisition. Deferred Income Tax Assets and Liabilities The acquisition was structured as a merger and therefore, the Company assumed the historical tax basis of Ingersoll Rand Industrial’s assets and liabilities. The deferred income tax assets and liabilities include the expected future federal, state and foreign tax consequences associated with temporary differences between the preliminary fair values of the assets acquired and liabilities assumed and the respective tax bases. Tax rates utilized in calculating deferred income taxes generally represent the enacted statutory tax rates at the effective date of the acquisition in the jurisdictions in which legal title of the underlying asset or liability resides. See Note 13. “Income Taxes” for further information related to income taxes. Noncontrolling Interests Ingersoll Rand Industrial has a 74% controlling interest in Ingersoll-Rand India Limited. Therefore, there is a 26% non-controlling interest in Ingersoll-Rand India Limited. Ingersoll-Rand India Limited is a public company in India and listed on stock exchanges in India. Ingersoll Rand’s preliminary fair value of non-controlling interest is based on market quote of Indian Rupee 639.2 per share, available on the last trading day on February 28, 2020 prior to the closing date of the acquisition. Considering non-controlling shares of 8.2 million, the preliminary fair value of non-controlling interest is $73.3 million. Other Assets Acquired and Liabilities Assumed (excluding Goodwill) The Company utilized the carrying values, net of allowances, to value accounts receivable and accounts payable as well as other current assets and liabilities as it was determined that carrying values represented the fair value of those items at the acquisition date. Goodwill The excess of the consideration for the acquisition over the preliminary fair value of net assets acquired was recorded as goodwill. The estimated goodwill recognized is attributable primarily to expected synergies and expanded market opportunities from combining the Company’s operations with those of Ingersoll Rand Industrial. The goodwill created in the acquisition is not expected to be deductible for tax purposes and is subject to material revision as the purchase price allocation is completed. Goodwill arising from the acquisition has been allocated to the Industrial Technologies and Services, High Pressure Solutions, Precision and Science Technologies and Specialty Vehicle Technologies reporting segments. See Note 5. “Goodwill and Other Intangible Assets” for the allocation of goodwill to segments. Results of Ingersoll Rand Industrial Subsequent to the Acquisition The operating results of Ingersoll Rand Industrial have been included in the Company’s condensed consolidated financial statements for the three month period ended March 31, 2020 from the acquisition date. The Company’s condensed consolidated statements of operations for the three month period ended March 31, 2020 included revenues of $293.4 million and a net loss of $33.3 million which includes the effects of purchase accounting adjustments, primarily changes in amortization of intangible assets, depreciation of property, plant and equipment and amortization of stepped up inventory. Unaudited Pro Forma Information The following unaudited pro forma financial information summarizes the combined results of operations for the Company and Ingersoll Rand Industrial as if the acquisition had been completed on January 1, 2019. The pro forma results have been prepared for comparative purposes only, and do not necessarily represent what the revenue or results of operations would have been had the acquisition been completed on January 1, 2019. In addition, these results are not intended to be a projection of future operating results and do not reflect synergies that might be achieved. The unaudited pro forma information includes adjustments for the preliminary purchase price accounting impact (including, but not limited to, amortization and depreciation for intangible assets and property, plant and equipment acquired, adjustments to stock-based compensation expense, the purchase accounting effect on inventory acquired, the purchase accounting effect on deferred revenue, interest expense and amortization of debt issuance costs related to the fair value adjustment to long-term debt, transaction costs and related tax impacts) and the alignment of accounting policies. The table below reflects the impact of material and nonrecurring adjustments to the unaudited pro forma results for the three month periods ended March 31, 2020 and 2019 that are directly attributable to the acquisition.
For the Three Month Period Ended March 31,
2020 2019
(Decrease) increase to expense as a result of inventory fair value adjustment, net of tax (31.1 ) 74.7
(Decrease) increase to expense as a result of transaction costs, net of tax (38.1 ) 78.6 The unaudited pro forma information presented below is for informational purposes only and is not necessarily indicative of the Company’s condensed consolidated results of operations of the combined business had the acquisition actually occurred at the beginning of fiscal year 2019 or of the results of the Company’s future results of operations of the combined businesses.
For the Three Month Period Ended March 31,
2020 2019
Revenues $ 1,269.8 $ 1,500.0
Net loss (0.2 ) (110.5 ) Transactions with Trane Technologies Certain agreements have been entered into between Ingersoll Rand and Trane Technologies plc, including, among others, an Employee Matters Agreement, a Real Estate Matters Agreement, a Tax Matters Agreement, an Intellectual Property Matters Agreement and a Transition Services Agreement each dated February 29, 2020. The Transition Services Agreement has a term of twenty four Acquisition of Air Compressors and Blowers North Limited On August 19, 2019, the Company acquired Air Compressors and Blowers North Limited (“ACBN”), a provider of vacuum pumps, blowers and compressors. The Company acquired certain assets of ACBN for total consideration of $7.0 million, which consisted of cash payments of $5.9 million and a $1.1 million deferred payment. The deferred payment is expected to be paid by the end of the first quarter of 2021 and is recorded in “Other liabilities” in the Condensed Consolidated Balance Sheets. The revenues and operating income of ACBN are included in the Company’s condensed consolidated financial statements from the acquisition date and are included in the Industrial Technologies and Services segment. The goodwill resulting from this acquisition is deductible for tax purposes. Acquisition of Oina VV AB On July 3, 2019, the Company acquired Oina VV AB (“Oina”) which specializes in customized pump solutions for liquid handling processes for use in medical, process and industrial applications. The Company acquired all of the assets and assumed certain liabilities of Oina for total consideration, net of cash acquired, of $10.0 million, which consisted of cash payments of $5.6 million, a $1.6 million holdback, and up to $2.8 million in contingent earn-out provisions. The Company made payments of $0.8 million in the three month period ended March 31, 2020, related to the contingent earn-out provisions. The $1.6 million holdback is expected to be paid by the end of the fourth quarter of 2021 and is recorded in “Other liabilities” in the Condensed Consolidated Balance Sheets. The revenues and operating income of Oina are included in the Company’s condensed consolidated financial statements from the acquisition date and are included in the Precision and Science Technologies segment. None of the goodwill resulting from this acquisition is deductible for tax purposes. Acquisition Revenues and Operating Income The revenue and operating income of the ACBN and Oina acquisitions for the three month period ended March 31, 2020, was $ million and $ million, respectively. Pro forma information regarding these acquisitions has not been provided as they did not have a material impact on the Company’s Condensed Consolidated Statements of Operations individually or in the aggregate.</t>
  </si>
  <si>
    <t>Restructuring</t>
  </si>
  <si>
    <t>Restructuring [Abstract]</t>
  </si>
  <si>
    <t>Note 3. Restructuring Restructuring Program 2018 to 2019 In the quarter of the Company announced a restructuring program (“ Plan”) that primarily involved workforce reductions and facility consolidation. This restructuring program was substantially completed as of December Through December was charged to expense through “Other operating expense, net” in the Consolidated Statements of Operations ( for Industrial Technologies and Services, for Precision and Science Technologies, $ for High Pressure Solutions, and for Corporate). Additionally, of non-cash asset write-offs in the High Pressure Solutions segment were charged to expense through “Other operating expense, net” in the Consolidated Statements of Operations. The Company does not anticipate any material future expense related to this restructuring program and any remaining liabilities will be paid as contractually obligated. Restructuring Program to Subsequent to the acquisition of Ingersoll Rand Industrial, the Company announced a restructuring program (“2020 Plan”) to drive efficiencies and synergies, reduce the number of facilities and optimize operating margin within the merged Company. The Company expects to incur total expenses of approximately $350.0 million related to workforce reductions, lease termination costs, other facility rationalization costs and other business related transformation costs from 2020 until 2022. The Company expects to realize approximately $250.0 million in annualized cost synergies by the end of 2022. The Company continues to evaluate operating efficiencies and anticipates incurring additional costs in the coming years in connection with these activities, but is unable to estimate those amounts at this time as such plans are not yet finalized. Through March was charged to expense through “Other operating expense, net” in the Condensed Consolidated Statements of Operations ( for Industrial Technologies and Services, for Precision and Science Technologies, for High Pressure Solutions, for Specialty Vehicle Technologies and for Corporate). The following table summarizes the activity associated with the Company’s restructuring programs for the three month period ended March 31, 2020.
Total
Balance as of December 31, 2019 $ 5.0
Charged to expense - Termination benefits 38.8
Charged to expense - Other 2.8
Payments (18.2 )
Balance as of March 31, 2020 $ 28.4 As of March 31, 2020, restructuring reserves of $ million related to these programs are included in “Accrued liabilities” in the Condensed Consolidated Balance Sheets. The activity associated with the Plan for the month period ended March was not material. As of December 31, 2019, restructuring reserves of $ million related to these programs are included in ‘‘Accrued liabilities’’ in the Condensed Consolidated Balance Sheets.</t>
  </si>
  <si>
    <t>Inventories [Abstract]</t>
  </si>
  <si>
    <t xml:space="preserve">Note 4. Inventories Inventories as of March 31, 2020 and December 31, 2019 consisted of the following.
March 31, 2020 December 31, 2019
Raw materials, including parts and subassemblies $ 651.8 $ 370.5
Work-in-process 119.9 47.6
Finished goods 303.4 71.4
1,075.1 489.5
Excess of LIFO costs over FIFO costs 13.0 13.0
Inventories $ 1,088.1 $ 502.5 </t>
  </si>
  <si>
    <t>Goodwill and Other Intangible Assets</t>
  </si>
  <si>
    <t>Goodwill and Other Intangible Assets [Abstract]</t>
  </si>
  <si>
    <t xml:space="preserve">Note 5. Goodwill and Other Intangible Assets The Company reorganized its reportable segments during the month period ended March Goodwill represents the excess of the purchase price over the fair value of identifiable net assets acquired and liabilities assumed in a business combination. The changes in the carrying amount of goodwill attributable to each reportable segment for the month period ended March is presented in the table below.
Industrial Technologies and Services Precision and Science Technologies High Pressure Solutions Specialty Vehicle Technologies Total
Balance as of December 31, 2019 $ 865.4 $ 227.5 $ 194.8 $ — $ 1,287.7
Acquisition 3,020.7 839.3 — 418.2 4,278.2
Foreign currency translation and other (52.0 ) (7.9 ) — (2.6 ) (62.5 )
Balance as of March 31, 2020 $ 3,834.1 $ 1,058.9 $ 194.8 $ 415.6 $ 5,503.4 As of March goodwill included of accumulated impairment losses within the High Pressure Solutions segment and of accumulated impairment losses within the Industrial Technologies and Services segment. As of March there was no indication that the carrying value of the Company’s goodwill and other intangible assets may not be recoverable. However, a prolonged adverse impact of the COVID- pandemic on the Company’s consolidated financial results may require an impairment charge related to or more of these assets in a future period. There were goodwill impairment charges recorded during the month periods ended March and Other intangible assets as of March 31, 2020 and December 31, 2019 consisted of the following.
March 31, 2020 December 31, 2019
Gross Carrying Amount Accumulated Amortization Gross Carrying Amount Accumulated Amortization
Amortized intangible assets
Customer lists and relationships $ 4,016.9 $ (702.3 ) $ 1,238.7 $ (673.9 )
Technology 174.7 (8.4 ) 30.2 (6.0 )
Trademarks 39.6 (12.5 ) 40.4 (11.9 )
Backlog 90.6 (9.2 ) — —
Other 98.3 (43.9 ) 64.0 (40.8 )
Unamortized intangible assets
Trademarks 2,035.9 — 614.3 —
Total other intangible assets $ 6,456.0 $ (776.3 ) $ 1,987.6 $ (732.6 ) Amortization of intangible assets was for the month period ended March and for the month period ended March Amortization of intangible assets is anticipated to be approximately in to from 2021 through based upon the exchange rates as of March </t>
  </si>
  <si>
    <t>Accrued Liabilities</t>
  </si>
  <si>
    <t>Accrued Liabilities [Abstract]</t>
  </si>
  <si>
    <t>Note 6. Accrued Liabilities Accrued liabilities as of March 31, 2020 and December 31, 2019 consisted of the following.
March 31, 2020 December 31, 2019
Salaries, wages and related fringe benefits $ 131.6 $ 60.7
Contract liabilities 162.1 51.7
Product warranty 53.0 22.7
Operating lease liabilities 47.1 17.1
Restructuring 28.4 5.0
Taxes 18.7 22.5
Other 148.8 64.4
Total accrued liabilities $ 589.7 $ 244.1 A reconciliation of the changes in the accrued product warranty liability for the three month periods ended March 31, 2020 and 2019 are as follows.
For the Three Month Period Ended March 31, 2020 For the Three Month Period Ended March 31, 2019
Balance at beginning of period $ 22.7 $ 23.9
Product warranty accruals 8.1 6.8
Acquired warranty 31.3 -
Settlements (8.6 ) (8.8 )
Charged to other accounts (1) (0.5 ) (0.1 )
Balance at end of period $ 53.0 $ 21.8
(1) Includes the effects of foreign currency translation adjustments for the company's subsidiaries with functional currencies other than the USD.</t>
  </si>
  <si>
    <t>Benefit Plans</t>
  </si>
  <si>
    <t>Benefit Plans [Abstract]</t>
  </si>
  <si>
    <t>Note 7. Benefit Plans Acquisition of Ingersoll Rand Industrial Defined Contribution Plans In connection with the acquisition of Ingersoll Rand Industrial, the Company acquired certain defined contribution plans. Most of the Ingersoll Rand Industrial employees in the U.S. are covered by a defined contribution plan. Employer contributions are determined based on criteria specific to the individual. Pension and Other Postretirement Benefit Plans The Company acquired a number of pension and postretirement plans worldwide. As of the date of acquisition of Ingersoll Rand Industrial, the Company recognized the funded status of the acquired defined benefit pension plans. The funded status is the difference between the fair value of the plan assets and the projected benefit obligation. Certain Company employees participate in various other postretirement benefit plans that are sponsored by Ingersoll Rand and cover certain U.S. and non – U.S. employees. The other postretirement benefit plans are unfunded. The Company funds the other postretirement plans on a pay-as-you-go basis in the form of direct benefit payments. Other postretirement benefits are contributory with contributions adjusted for annually. Life insurance plans for retirees are primarily noncontributory. Deferred Compensation Plans The Company acquired deferred compensation plans which allow certain key employees to defer a portion of their eligible compensation into a number of investment choices, including the Company’s common stock equivalents. Except with respect to the Supplemental Employee Savings Plan I and II, which plans settle all investments in cash, any amounts invested in common stock are settled in shares of Ingersoll Rand common stock at the time of distribution. All other investments are settled in cash. The portion of the acquired deferred compensation to be settled in shares is accounted for in the consideration transferred. Net Periodic Benefit Cost The following table summarizes the components of net periodic benefit cost for the Company’s defined benefit pension plans and other postretirement benefit plans recognized for the three month periods ended March 31, 2020 and 2019.
Pension Benefits Other Postretirement
U.S. Plans Non-U.S. Plans Benefits
For the Three Month Period Ended March 31, 2020 For the Three Month Period Ended March 31, 2020 For the Three Month Period Ended March 31, 2020
Service cost $ 0.6 $ 0.7 $ —
Interest cost 1.2 1.5 0.1
Expected return on plan assets (1.6 ) (2.7 ) —
Recognition of:
Unrecognized prior service cost — — —
Unrecognized net actuarial loss — 0.7 —
$ 0.2 $ 0.2 $ 0.1
Pension Benefits Other Postretirement
U.S. Plans Non-U.S. Plans Benefits
For the Three Month Period Ended March 31, 2019 For the Three Month Period Ended March 31, 2019 For the Three Month Period Ended March 31, 2019
Service cost $ — $ 0.4 $ —
Interest cost 0.5 2.0 —
Expected return on plan assets (0.5 ) (2.6 ) —
Recognition of:
Unrecognized prior service cost — — —
Unrecognized net actuarial loss — 0.5 —
$ — $ 0.3 $ — The components of net periodic benefit cost other than the service cost component are included in “Other income, net” of the Condensed Consolidated Statements of Operations.</t>
  </si>
  <si>
    <t>Debt</t>
  </si>
  <si>
    <t>Debt [Abstract]</t>
  </si>
  <si>
    <t>Note 8. Debt Debt as of March 31, 2020 and December 31, 2019 is summarized as follows.
March 31, 2020 December 31, 2019
Short-term borrowings $ — $ —
Long-term debt
Revolving credit facility, due 2024 $ — $ —
Receivables financing agreement, due 2020 — —
Dollar Term Loan, due 2024 (1) — 927.6
Euro Term Loan, due 2024 (2) — 673.9
Dollar Term Loan B, due 2027 (3) 1,897.7 —
Dollar Term Loan, due 2027 (4) 926.5 —
Euro Term Loan, due 2027 (5) 662.2 —
Finance leases and other long-term debt 17.8 18.0
Unamortized debt issuance costs (41.4 ) (8.1 )
Total long-term debt, net, including current maturities 3,462.8 1,611.4
Current maturities of long-term debt 35.7 7.6
Total long-term debt, net $ 3,427.1 $ 1,603.8
(1) The weighted-average interest rate was 4.47% for the period from January 1, 2020 through February 27, 2020.
(2) The weighted-average interest rate was 3.00% for the period from January 1, 2020 through February 27, 2020.
(3) As of March 31, 2020, this amount is presented net of unamortized discounts of $2.3 million. As of March 31, 2020, the applicable interest rate was 2.74% and the weighted-average interest rate was 3.33% for the period from February 28, 2020 through March 31, 2020.
(4) As of March 31, 2020, this amount is presented net of unamortized discounts of $1.1 million. As of March 31, 2020, the applicable interest rate was 2.74% and the weighted average interest rate was 3.33% for the period from February 28, 2020 through March 31, 2020.
(5) As of March 31, 2020, this amount is presented net of unamortized discounts of $0.8 million. As of March 31, 2020, the applicable interest rate was 2.00% and the weighted average interest rate was 2.00% for the period from February 28, 2020 through March 31, 2020. Senior Secured Credit Facilities The Company entered into a Senior Secured Credit Agreement (“Credit Agreement”) with UBS AG, Stamford Branch, as administrative agent, and other agents, lenders and parties thereto (the debt facilities under the Credit Agreement, the “Senior Secured Credit Facilities”) on July 30, 2013. The Company entered into Amendment No. 1 to the Credit Agreement with UBS AG, Stamford Branch, as administrative agent, and the lenders and other parties thereto on March 4, 2016 (“Amendment No. 1”), Amendment No. 2 on August 17, 2017 (“Amendment No. 2”) and Amendment No. 3 on December 13, 2018 (“Amendment No. 3”). Amendment No. 4 to the Credit Agreement, among other modifications, replaced UBS AG, as resigning agent, with Citibank, N.A. as successor agent, on June 28, 2019 (“Amendment No. 4”). The Senior Secured Credit Facilities provided senior secured financing consisting of (i) a senior secured term loan facility denominated in U.S. dollars (as refinanced and otherwise modified from time to time prior to February 28, 2020, the “Original Dollar Term Loan”), (ii) a senior secured term loan facility denominated in Euros (as refinanced and otherwise modified from time to time prior to February 28, 2020, the “Original Euro Term Loan”) and (iii) a senior secured revolving credit facility (as refinanced and otherwise modified from time to time the “Revolving Credit Facility”). The Revolving Credit Facility is available to be drawn in U.S. dollars (“USD”), Euros (“EUR”), Great British Pounds (“GBP”) and other reasonably accepted foreign currencies, subject to certain sublimits for the foreign currencies. See Note 10 “Debt” to the consolidated financial statements in the Company’s annual report on Form 10-K for the year ended December 31, 2019 for further information on the amendments to the Senior Secured Credit Facilities. On February 28, 2020, the Company entered into Amendment No. 5 to the Credit Agreement (“Amendment No. 5”). Amendment No. 5 refinanced the existing Original Dollar Term Loan and Original Euro Term Loan. The proceeds from the replacement $927.6 million Dollar Term Loan (“Dollar Term Loan”) and replacement €601.2 million Euro Term Loan (“Euro Term Loan”) were used to refinance the outstanding Original Dollar Term Loan and Original Euro Term Loan. The proceeds from the Dollar Term Loan and the Euro Term Loan were reduced by an original issue discount of $1.2 million and €0.8 million, respectively. The Euro Term Loan and Dollar Term Loan will mature on February 28, 2027 (or, if such date is not a business day, the first business day thereafter). The refinancing of the Original Dollar Term Loan and the Original Euro Term Loan resulted in the write off of unamortized debt issuance costs of $2.0 million which was recorded to “Loss on extinguishment of debt” in the Condensed Consolidated Statements of Operations. At the time of the acquisition of Ingersoll Rand Industrial, the Credit Agreement was amended to include an additional $1,900.0 million senior secured term loan (“Dollar Term Loan B”) by and among Ingersoll-Rand Services Company, as the borrower, the lenders party thereto and Citi, as the administrative agent. Further, Ingersoll-Rand Services Company, the borrower with respect to the Dollar Term Loan B was designated as an additional borrower under the Credit Agreement. The Dollar Term Loan B and the Dollar Term Loan and the Euro Term Loan have guarantees from the same credit parties and are secured by the same collateral. The Dollar Term Loan B will mature on February 28, 2027 (or, if such date is not a business day, the first business day thereafter). The proceeds from the $1,900.0 million Dollar Term Loan B were reduced by a $2.4 million original issue discount. As of the closing of the acquisition of Ingersoll Rand Industrial, on February 29, 2020, the aggregate amount of the Revolving Credit Facility increased to $1,000.0 million and the capacity under the Revolving Credit Facility to issue letters of credit increased to $400.0 million. As of March 31, 2020, the Company had no outstanding borrowings under the Revolving Credit Facility, $44.7 million of outstanding letters of credit under the Revolving Credit Facility and unused availability under the Revolving Credit Facility of $955.3 million. Interest Rates and Fees Borrowings under the Dollar Term Loan, Dollar Term Loan B and Revolving Credit Facility bear interest at a rate equal to, at the Company’s option, either (a) the greater of LIBOR for the relevant interest period or 0.00% per annum, in each case adjusted for statutory reserve requirements, plus an applicable margin or (b) a base rate (the “Base Rate”) equal to the highest of (1) the rate of interest publicly announced by the administrative agent as its prime rate in effect at its principal office, (2) the federal funds effective rate plus 0.50% and (3) LIBOR for an interest period of one month, adjusted for statutory reserve requirements, plus 1.00%, in each case, plus an applicable margin. Borrowings under the Euro Term Loan bear interest at a rate equal to the greater of LIBOR for the relevant interest period, or 0.00% per annum, in each case adjusted for statutory reserve requirements, plus an applicable margin. The applicable margin for (i) the Dollar Term Loan is 1.75% for LIBOR loans and 0.75% for base rate loans, (ii) the Dollar Term Loan B is 1.75% for LIBOR loans and 0.75% for base rate loans, (iii) the Revolving Credit Facility is 2.00% for LIBOR loans and 1.00% for Base Rate loans and (iv) the Euro Term Loan is 2.00% for LIBOR loans. In addition to payment interest on outstanding principal under the Senior Secured Credit Facilities, the Company is required to pay a commitment fee of 0.375% per annum to the lenders under the Revolving Credit Facility in respect of the unutilized commitments thereunder. The commitment fee reduces to 0.25% or 0.125% upon the achievement of a Level I or Level II status, respectively. Level I status means that the Company’s Consolidated First Lien Secured Debt to Consolidated EBITDA Ratio (as defined in the Senior Secured Credit Facilities) is less than or equal to 1.75 to 1.00. Level II status means that the Company’s Consolidated First Lien Secured Debt to Consolidated EBITDA Ratio is less than or equal to 1.50 to 1.00. The Company must also pay customary letter of credit fees. Prepayments The Senior Secured Credit Facilities require the Company to prepay outstanding term loans, subject to certain exceptions, with (i) 50% of annual excess cash flow (as defined in the Senior Credit Facilities) commencing with the fiscal year ending December 31, 2021 (which percentage will be reduced to 25% if the Company’s Consolidated First Lien Secured Debt to Consolidated EBITDA Ratio is less than or equal to 2.25 to 1.00 but greater than 2.00 to 1.00, and which prepayment will not be required if the Company’s Consolidated First Lien Secured Debt to Consolidated EBITDA Ratio is less than or equal to 2.00 to 1.00), (ii) 100% of the net cash proceeds of non-ordinary asset sales or other dispositions of property, subject to reinvestment rights (which percentage will be reduced to 50% if the Company’s Consolidated First Lien Secured Debt to Consolidated EBITDA Ratio is less than or equal to 2.25 to 1.00 but greater than 2.00 to 1.00 and which prepayment will not be required if the Company’s Consolidated First Lien Secured Debt to Consolidated EBITDA Ratio is less than or equal to 2.00 to 1.00), and (iii) 100% of the net cash proceeds of any incurrence of debt, other than proceeds from debt permitted under the Credit Agreement. The mandatory prepayments will be applied to the scheduled installments of principal of the Term Loans in direct order of maturity. The Company may voluntarily repay outstanding loans under the Senior Secured Credit Facilities at any time without premium or penalty, subject to certain customary conditions, including reimbursements of the lenders’ redeployment costs actually incurred in the case of a prepayment of LIBOR borrowings other than on the last day of the relevant interest period, provided that any voluntary prepayment of the Dollar Term Loan, the Dollar Term Loan B or the Euro Term Loan prior to August 28, 2020, in connection with a repricing transaction shall be subject to a prepayment premium of 1.00% of the principal amount so prepaid. Amortization and Final Maturity The Dollar Term Loan, Dollar Term Loan B and Euro Term Loan amortize in equal quarterly installments in aggregate annual amounts equal to 1.00% of the original principal amount of such term loan, with the balances payable on February 28, 2027 (or, if such date is not a business day, the first business day thereafter). Guarantee and Security All obligations of the borrowers under the Senior Secured Credit Facilities are unconditionally guaranteed by the Company and all of its material, wholly-owned U.S. restricted subsidiaries, with customary exceptions including where providing such guarantees are not permitted by law, regulation or contract or would result in adverse tax consequences. All obligations of the borrowers under the Senior Secured Credit Facilities, and the guarantees of such obligations, are secured, subject to permitted liens and other exceptions, by substantially all of the assets of the borrowers and each guarantor, including but not limited to: (i) a perfected pledge of the capital stock issued by the borrowers and each subsidiary guarantor and (ii) perfected security interests in substantially all other tangible and intangible assets of the borrowers and the guarantors (subject to certain exceptions and exclusions). The obligations of the non-U.S. borrowers are secured by certain assets in jurisdictions outside of the United States. Certain Covenants and Events of Default The Senior Secured Credit Facilities contain a number of covenants that, among other things, restrict, subject to certain exceptions, the Company’s ability to: incur additional indebtedness and guarantee indebtedness; create or incur liens; engage in mergers or consolidations; sell, transfer or otherwise dispose of assets; create limitations on subsidiary distributions; pay dividends and distributions or repurchase its own capital stock; and make investments, loans or advances, prepayments of junior financings, or other restricted payments. The Revolving Credit Facility requires that, if the sum of the aggregate principle amount of all borrowings under the Revolving Credit Facility and non-cash collateralized letters of credit outstanding under the Revolving Credit Facility (less the amount of letters of credit outstanding as of June 28, 2019) exceeds 40% of the commitments under the Revolving Credit Facility, the Company’s Consolidated First Lien Secured Debt to Consolidated EBITDA Ratio shall not exceed 6.25 to 1.00 as of the last day of the fiscal quarter. The Senior Secured Credit Facilities also contain certain customary affirmative covenants and events of default. Receivables Financing Agreement
On February 27, 2020, Gardner Denver, Inc., as initial servicer, Gardner Denver Finance II LLC, as borrower, and PNC Bank, National Association as lender, LC participant, LC bank, and administrative agent, entered into the third amendment (the ”Third Amendment”) to the Receivables Financing Agreement dated as of May 17, 2016. Among other changes, the Third Amendment extended the scheduled termination date of the Receivables Financing Agreement from June 30, 2020 to December 30, 2020 and amended the definition of “Change of Control” to (i) remove the requirement that certain specified equity holders maintain a minimum ownership level of the outstanding voting stock of the Company (ii) increase the threshold at which the acquisition of ownership by a person, entity or group of other equity holders constitutes a “Change of Control” and (iii) make certain other technical changes and updates. As of March 31, 2020, the Company had no outstanding borrowings, $26.7 million of letters of credit outstanding and $65.9 million of capacity available under the Receivables Financing Agreement.</t>
  </si>
  <si>
    <t>Stock-Based Compensation Plan</t>
  </si>
  <si>
    <t>Stock-Based Compensation Plan [Abstract]</t>
  </si>
  <si>
    <t xml:space="preserve">Note 9. Stock-Based Compensation Plan
The Company has outstanding stock-based compensation awards granted under the 2013 Stock Incentive Plan (“2013 Plan”) and the 2017 Omnibus Incentive Plan (“2017 Plan”) as described in Note 17 “Stock-Based Compensation Plans” to the consolidated financial statements in its annual report on Form 10-K for the year ended December 31, 2019. Following the Company’s initial public offering, the Company grants stock-based compensation awards pursuant to the 2017 Plan and ceased granting new awards pursuant to the 2013 Plan.
Acquisition of Ingersoll Rand Industrial
As of the acquisition date of February 29, 2020, Ingersoll Rand Industrial unvested equity awards and a limited number of vested awards were converted into equity awards denominated in shares of the Company’s common stock based on a defined exchange ratio. Ingersoll Rand Industrial equity awards were converted into Ingersoll Rand stock options and restricted stock units.
For converted restricted stock units, the fair value of the equity award is based on the market price of the common stock on the grant date. The replacement restricted stock units will generally be governed by the same terms and conditions as those applicable prior to the acquisition. The portion of fair value of the replacement awards related to services provided prior to the acquisition was accounted for as consideration transferred. The remaining portion of the fair value is associated with future service and will be recognized as compensation expense over the vesting period.
For converted stock options, the exercise price per share of the converted award was equal to the exercise price per share of the stock option award immediately prior to the completion of the acquisition divided by the exchange ratio. The replacement options will generally be governed by the same terms and conditions as those applicable prior to the acquisition. The portion of fair value of the replacement awards related to services provided prior to the acquisition was accounted for as consideration transferred. The remaining portion of fair value is associated with future service and will be recognized as compensation expense over the vesting period. The fair value of stock options that the Company assumed in connection with the acquisition of Ingersoll Rand Industrial was estimated using the Black-Scholes model with the following assumptions.
Converted Stock Option Awards Assumptions
Expected life of options (in years) 2.0 - 3.6
Risk-free interest rate 0.9 %
Assumed volatility 34.2 %
Expected dividend rate 0.0 % Stock-Based Compensation
For the three month periods ended March 31, 2020 and 2019, the Company recognized stock-based compensation expense of approximately $ million and $ million, respectively. The $ million of stock-based compensation expense for the three month period ended March 31, 2020 included expense for equity awards granted under the 2013 Plan and 2017 Plan of $ million and a decrease in the liability for stock appreciation rights (“SAR”) of $ million. These costs are included in “Cost of sales” and “Selling and administrative expenses” in the Condensed Consolidated Statements of Operations.
As of March 31, 2020, there was $ million of total unrecognized compensation expense related to outstanding stock options, restricted stock unit awards and performance stock unit awards.
SARs, all of which were granted under the 2013 Plan, are expected to be settled in cash and are accounted for as liability awards. As of March 31, 2020, a liability of approximately $ million for SARs was included in “Accrued liabilities” of the Condensed Consolidated Balance Sheets.
The Company’s stock-based compensation awards are typically granted in the first quarter of the year and primarily consist of stock options, restricted stock units and, commencing in 2020, performance share units. Stock Option Awards Stock options are granted to employees with an exercise price equal to the fair value of the Company’s per share common stock on the date of grant. Stock option awards typically vest over four or and expire from the date of grant. A summary of the Company’s stock option (including SARs) activity for the three month period ended March 31, 2020 is presented in the following table (underlying shares in thousands).
Shares Weighted-Average Exercise Price (per share)
Stock options outstanding as of December 31, 2019 8,028 $ 14.14
Converted Ingersoll Rand Industrial stock options 985 $ 24.72
Granted 1,441 $ 24.70
Exercised or settled (334 ) $ 8.89
Forfeited (35 ) $ 28.70
Expired — $ 32.06
Stock options outstanding as of March 31, 2020 10,085 $ 16.80
Vested as of March 31, 2020 6,303 $ 11.38 The following assumptions were used to estimate the fair value of options granted (excluding previously disclosed modified awards) during the three month periods ended March 31, 2020 and 2019 using the Black-Scholes option-pricing model.
For the Three Month Period Ended March 31, 2020 For the Three Month Period Ended March 31, 2019
Black-Scholes Assumptions
Expected life of options (in years) 6.3 6.3
Risk-free interest rate 0.7% - 1.5 % 2.6 %
Assumed volatility 24.6% - 39.0 % 31.8 %
Expected dividend rate 0.0 % 0.0 % Restricted Stock Unit Awards Restricted stock units are granted to employees, non-employee directors and advisors based on the market price of the Company’s common stock on the grant date and recognize compensation expense based on the market price of the Company’s common stock on the grant date over the vesting period. A summary of the Company’s restricted stock unit activity for the three month period ended March 31, 2020 is presented in the following table (underlying shares in thousands).
Shares Weighted-Average Grant-Date Fair Value
Non-vested restricted stock units as of December 31, 2019 719 $ 29.31
Converted Ingersoll Rand Industrial restricted stock units 305 $ 33.06
Granted 707 $ 25.34
Vested (187 ) $ 28.73
Forfeited (13 ) $ 28.87
Non-vested restricted stock units as of March 31, 2020 1,531 $ 28.29
Performance Share Unit Awards
Performance share units are granted to employees and are subject to a three year performance period. The number of shares issued at the end of the performance period is determined by the Company’s total shareholder return percentile rank versus the S&amp;P 500 index for the three year performance period. The grant date fair value of these awards is determined using a Monte Carlo simulation pricing model and compensation cost is recognized straight-line over a period. The Monte Carlo simulation pricing model for the fiscal year 2020 grants utilized the following assumptions: (i) expected term of years (equal to the remaining performance measurement period at the grant date), (ii) volatility of , (iii) risk-free interest rate of and (iv) expected dividend rate of . Compensation expense is recognized based on the grant date fair value.
A summary of the Company’s performance stock unit activity for the three month period ended March 31, 2020 is presented in the following table (underlying shares in thousands).
Shares Weighted-Average Grant-Date Fair Value
Non-vested performance stock units as of December 31, 2019 — $ —
Granted 291 $ 27.79
Vested — $ —
Forfeited — $ —
Non-vested performance stock units as of March 31, 2020 291 $ 27.79 </t>
  </si>
  <si>
    <t>Accumulated Other Comprehensive (Loss) Income</t>
  </si>
  <si>
    <t>Accumulated Other Comprehensive (Loss) Income [Abstract]</t>
  </si>
  <si>
    <t>Note 10. Accumulated Other Comprehensive (Loss) Income The Company’s other comprehensive income (loss) consists of (i) unrealized foreign currency net gains and losses on the translation of the assets and liabilities of its foreign operations; (ii) realized and unrealized foreign currency gains and losses on intercompany notes of a long-term nature and certain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7 “Benefit Plans” and Note 11 “Hedging Activities and Fair Value Measurements.” The before tax (loss) income and related income tax effect are as follows.
For the Three Month Period Ended March 31, 2020 For the Three Month Period Ended March 31, 2019
Before-Tax Amount Tax Expense Net of Tax Amount Before-Tax Amount Tax (Expense) or Benefit Net of Tax Amount
Foreign currency translation adjustments, net $ (89.5 ) $ (2.7 ) $ (92.2 ) $ 4.5 $ (4.6 ) $ (0.1 )
Unrecognized gains on cash flow hedges, net 1.6 (0.4 ) 1.2 1.3 0.6 1.9
Pension and other postretirement benefit prior service cost and gain or loss, net 3.5 (0.6 ) 2.9 0.1 0.1 0.2
Other comprehensive (loss) income $ (84.4 ) $ (3.7 ) $ (88.1 ) $ 5.9 $ (3.9 ) $ 2.0 Changes in accumulated other comprehensive (loss) income by component for the three month periods ended March 31, 2020 and 2019 are presented in the following table (1)
Foreign Currency Translation Adjustments, Net Unrealized (Losses) Gains on Cash Flow Hedges Pension and Postretirement Benefit Plans Total
Balance as of December 31, 2019 $ (193.6 ) $ (10.9 ) $ (51.5 ) $ (256.0 )
Other comprehensive (loss) income before reclassifications (92.2 ) (2.8 ) 2.4 (92.6 )
Amounts reclassified from accumulated other comprehensive (loss) income — 4.0 0.5 4.5
Other comprehensive (loss) income (92.2 ) 1.2 2.9 (88.1 )
Balance as of March 31, 2020 $ (285.8 ) $ (9.7 ) $ (48.6 ) $ (344.1 ) On January 1, 2019, the Company adopted ASU 2018-02 which reclassified stranded tax effects resulting from the Tax Cuts and Jobs Act from accumulated other comprehensive (loss) income to retained (deficit) earnings. The Company recorded a cumulative-effect adjustment which increased “Accumulated other comprehensive loss” of the Condensed Consolidated Balance Sheet by $8.2 million.
Foreign Currency Translation Adjustments, Net Unrealized (Losses) Gains on Cash Flow Hedges Pension and Postretirement Benefit Plans Total
Balance as of December 31, 2018 $ (190.6 ) $ (11.4 ) $ (45.0 ) $ (247.0 )
Other comprehensive (loss) income before reclassifications (0.1 ) (0.9 ) (0.2 ) (1.2 )
Amounts reclassified from accumulated other comprehensive (loss) income — 2.8 0.4 3.2
Other comprehensive (loss) income (0.1 ) 1.9 0.2 2.0
Cumulative effect adjustment upon adoption of new accounting standard (ASU 2018-02) (1.5 ) (6.7 ) — (8.2 )
Balance as of March 31, 2019 $ (192.2 ) $ (16.2 ) $ (44.8 ) $ (253.2 )
(1) All amounts are net of tax. Amounts in parentheses indicate debits. Reclassifications out of accumulated other comprehensive (loss) income for the three month periods ended March 31, 2020 and 2019 are presented in the following table.
Amount Reclassified from Accumulated Other Comprehensive (Loss) Income
Details about Accumulated Other Comprehensive (Loss) Income Components For the Three Month Period Ended March 31, 2020 For the Three Month Period Ended March 31, 2019 Affected Line in the Statement Where Net Income is Presented
Loss on cash flow hedges Interest rate swaps $ 5.3 $ 3.7 Interest expense
5.3 3.7 Total before tax
(1.3 ) (0.9 ) Benefit for income taxes
$ 4.0 $ 2.8 Net of tax
Amortization of defined benefit pension and other postretirement benefit items $ 0.7 $ 0.5 (1)
0.7 0.5 Total before tax
(0.2 ) (0.1 ) Benefit for income taxes
$ 0.5 $ 0.4 Net of tax
Total reclassifications for the period $ 4.5 $ 3.2 Net of tax
(1) These components are included in the computation of net periodic benefit cost. See Note 7 “Benefit Plans” for additional details.</t>
  </si>
  <si>
    <t>Hedging Activities and Fair Value Measurements</t>
  </si>
  <si>
    <t>Hedging Activities and Fair Value Measurements [Abstract]</t>
  </si>
  <si>
    <t>Note 11. Hedging Activities and Fair Value Measurements Hedging Activities The Company is exposed to certain market risks during the normal course of its business arising from adverse changes in interest rates and foreign currency exchange rates. The Company selectively uses derivative financial instruments (“derivatives”), including foreign currency forward contracts and interest rate swaps, to manage the risks from fluctuations in foreign currency exchange rates and interest rates, respectively. The Company does not purchase or hold derivatives for trading or speculative purposes. Fluctuations in interest rates and foreign currency exchange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rate borrowings. The Company manages its debt centrally, considering tax consequences and its overall financing strategies. The Company manages its exposure to interest rate risk by using pay-fixed interest rate swaps as cash flow hedges of variable rate debt in order to adjust the relative fixed and variable proportion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Other than the USD, the EUR, GBP, and Chinese Renminbi are the principal currencies in which the Company and its subsidiaries enter into transactions. The Company is exposed to the impacts of changes in foreign currency exchange rates on the translation of its non-U.S. subsidiaries’ assets, liabilities and earnings into USD. The Company has certain U.S. subsidiaries borrow in currencies other than the USD.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monthly. The Company also selectively uses forward currency contracts to manage this risk. These contracts for the sale or purchase of European and other currencies generally mature within one year. Derivative Instruments The following table summarizes the notional amounts, fair values and classification of the Company’s outstanding derivatives by risk category and instrument type within the Condensed Consolidated Balance Sheets as of March 31, 2020 and December 31, 2019.
March 31, 2020
Fair Value (1) Fair Value (1) Fair Value (1)
_ Derivative Classification Notional Amount (1) Other Current Assets Fair Value (1) Other Assets Accrued Liabilities Other Liabilities
Derivatives Designated as Hedging Instruments
Interest rate swap contracts Cash Flow $ 825.0 $ — $ — $ 11.6 $ —
Derivatives Not Designated as Hedging Instruments
Foreign currency forwards Fair Value $ 182.7 $ 3.0 $ — $ — $ —
Foreign currency forwards Fair Value $ 126.0 $ — $ — $ 1.6 $ —
December 31, 2019
Fair Value (1) Fair Value (1) Fair Value (1)
_ Derivative Classification Notional Amount (1) Other Current Assets Fair Value (1) Other Assets Accrued Liabilities Other
Derivatives Designated as Hedging Instruments
Interest rate swap contracts Cash Flow $ 825.0 $ — $ — $ 13.1 $ —
Derivatives Not Designated as Hedging Instruments
Foreign currency forwards Fair Value $ 55.2 $ 0.5 $ — $ — $ —
Foreign currency forwards Fair Value $ 106.9 $ — $ — $ 0.5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Gains and losses on derivatives designated as cash flow hedges included in the Condensed Consolidated Statements of Comprehensive (Loss) Income for the three month periods ended March 31, 2020 and 2019 are as presented in the table below.
For the Three Month Period Ended March 31,
2020 2019
Interest rate swap contracts
Loss recognized in AOCI on derivatives $ (3.8 ) $ (2.4 )
Loss reclassified from AOCI into income (effective portion) (1) (5.3 ) (3.7 )
(1) Losses on derivatives reclassified from accumulated other comprehensive income (“AOCI”) into income were included within “Interest expense” of the Condensed Consolidated Statements of Operations. As of March 31, 2020, the Company was the fixed rate payor on four interest rate swap contracts that effectively fix the LIBOR-based index used to determine the interest rates charged on a total of $825.0 million of the Company’s LIBOR-based variable rate borrowings. These contracts carry fixed rates ranging from 3.6% to 4.3% and expire in 2020. These swap agreements qualify as hedging instruments and have been designated as cash flow hedges of forecasted LIBOR-based interest payments. Based on LIBOR-based swap yield curves as of March 31, 2020, the Company expects to reclassify losses of $12.6 million out of AOCI into earnings during the next 12 months. The Company’s LIBOR-based variable rate borrowings outstanding as of March 31, 2020 were $2,824.2 million and €600.4 million. The Company had eleven foreign currency forward contracts outstanding as of March 31, 2020 with notional amounts ranging from $7.5 million to $74.2 million.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within “Other operating expense, net” in the Condensed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densed Consolidated Balance Sheets. The amount available to be netted is not material. The Company’s losses on derivative instruments not designated as accounting hedges and total net foreign currency transaction losses for the three month periods ended March 31, 2020 and 2019 were as follows.
For the Three Month Period Ended March 31,
2020 2019
Foreign currency forward contracts losses $ (2.6 ) $ (1.6 )
Total foreign currency transaction losses, net (2.6 ) (3.1 ) The Company has a significant investment in consolidated subsidiaries with functional currencies other than the USD, particularly the EUR. On August 17, 2017, the Company designated its €615.0 million Original Euro Term Loan as a hedge of the Company’s net investment in subsidiaries with EUR functional currencies until it was extinguished and replaced on February 28, 2020 by a €601.2 million Euro Term Loan, further described in Note 8 “Debt”. As of March 31, 2020, the Euro Term Loan of €600.4 million remained designated. The Company’s gains, net of income tax, associated with changes in the value of debt for the three month periods ended March 31, 2020 and 2019 and the net balance of such gains included in accumulated other comprehensive (loss) income as of March 31, 2020 and 2019 were as follows.
For the Three Month Period Ended March 31,
2020 2019
Gain, net of income tax, recorded through other comprehensive (loss) income $ 8.2 $ 11.6
Balance included in accumulated other comprehensive (loss) income as of March 31, 2020 and 2019, respectively 83.0 68.2 For the periods presented, all cash flows associated with derivatives are classified as operating cash flows in the Condensed Consolidated Statements of Cash Flows. 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an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 summarizes the Company’s financial assets and liabilities measured at fair value on a recurring basis as of March 31, 2020 and December 31, 2019.
March 31, 2020
Level 1 Level 2 Level 3 Total
Financial Assets
Foreign currency forwards (1) $ — $ 3.0 $ — $ 3.0
Trading securities held in deferred compensation plan (2) 6.3 — — 6.3
Total $ 6.3 $ 3.0 — $ 9.3
Financial Liabilities
Foreign currency forwards (1) $ — $ 1.6 $ — $ 1.6
Interest rate swaps (3) — 11.6 — 11.6
Deferred compensation plan (2) 6.3 — — 6.3
Acquired deferred compensation plan (4) 11.4 — — 11.4
Total $ 17.7 $ 13.2 $ — $ 30.9
December 31, 2019
Level 1 Level 2 Level 3 Total
Financial Assets
Foreign currency forwards (1) $ — $ 0.5 $ — $ 0.5
Trading securities held in deferred compensation plan (2) 7.3 — — 7.3
Total $ 7.3 $ 0.5 $ — $ 7.8
Financial Liabilities
Foreign currency forwards (1) $ — $ 0.5 $ — $ 0.5
Interest rate swaps (3) — 13.1 — 13.1
Deferred compensation plan (2) 7.3 — — 7.3
Total $ 7.3 $ 13.6 $ — $ 20.9
(1) Based on calculations that use readily observable market parameters at their basis, such as spot and forward rates.
(2) Based on the quoted price of publicly traded mutual funds which are classified as trading securities and accounted for using the mark-to-market method.
(3) Measured as the present value of all expected future cash flows based on the LIBOR-based swap yield curves as of March 31, 2020. The present value calculation uses discount rates that have been adjusted to reflect the credit quality of the Company and its counterparties.
(4) The Company acquired two deferred compensation plans with the Ingersoll Rand Industrial acquisition. The balance included herein is based on the quoted price of publicly traded mutual funds and certain publicly traded stock. A portion of the deferred compensation plans acquired is settled in the Company’s shares and recorded in equity at historical cost, and as such, is not included in this fair value table.</t>
  </si>
  <si>
    <t>Revenue from Contracts with Customers</t>
  </si>
  <si>
    <t>Revenue from Contracts with Customers [Abstract]</t>
  </si>
  <si>
    <t>Note 12. Revenue from Contracts with Customers Overview The Company recognizes revenue when the Company has satisfied its obligation and control is transferred to the customer. The amount of revenue recognized includes adjustments for any variable consideration, such as rebates, sales discounts, liquidated damages, etc., which are included in the transaction price, and allocated to each performance obligation. The variable consideration is estimated throughout the course of the contract using the Company’s best estimates. Judgments impacting variable consideration related to material rebate and sales discount programs, and significant contracts containing liquidated damage clauses are governed by management review processes. The majority of the Company’s revenues are derived from short duration contracts and revenue is recognized at a single point in time when control is transferred to the customer, generally at shipment or when delivery has occurred or services have been rendered. The Company has certain long duration engineered to order (‘‘ETO’’) contracts that require highly engineered solutions designed to customer specific applications. For contracts where the contractual deliverables have no alternative use and the contract termination clauses provide for the recovery of cost plus a reasonable margin, revenue is recognized over time based on the Company’s progress in satisfying the contractual performance obligations, generally measured as the ratio of actual costs incurred to date to the estimated total costs to complete the contract. For contracts with termination provisions that do not provide for recovery of cost and a reasonable margin, revenue is recognized at a point in time, generally at shipment or delivery to the customer. Identification of performance obligations, determination of alternative use, assessment of contractual language regarding termination provisions, and estimation of total project costs are all significant judgments required in the application of ASC 606. Contractual specifications and requirements may be modified. The Company considers contract modifications to exist when the modification either creates new or changes the existing enforceable rights and obligations. In the event a contract modification is for goods or services that are not distinct in the contract, and therefore, form part of a single performance obligation that is partially satisfied as of the modification date, the effect of the contract modification on the transaction price and the Company’s measure of progress for the performance obligation to which it relates, is recognized on a cumulative catch-up basis. Taxes assessed by a government authority that are both imposed on and concurrent with a specific revenue-producing transaction, that are collected by the Company from a customer, are excluded from revenue. Sales commissions are due at either collection of payment from customers or recognition of revenue. Applying the practical expedient from ASC 340-40-25-4, the Company recognizes the incremental costs of obtaining contracts as an expense when incurred if the amortization period of the assets that the Company otherwise would have recognized is one year or less. These costs are included in ‘‘Selling and administrative expenses’’ in the Condensed Consolidated Statements of Operations. Disaggregation of Revenue The following tables provide disaggregated revenue by reportable segment for the three month periods ended March 31, 2020 and 2019.
For the Three Month Period Ended March 31, 2020
Industrial Technologies and Services Precision and Science Technologies High Pressure Solutions Specialty Vehicle Technologies Total
Primary Geographic Markets
United States $ 177.2 $ 49.3 $ 80.7 $ 73.6 $ 380.8
Other Americas 45.3 4.9 10.2 4.8 65.2
Total Americas $ 222.5 $ 54.2 $ 90.9 $ 78.4 $ 446.0
EMEA 200.6 40.9 4.1 5.4 251.0
Asia Pacific 80.9 17.8 1.4 2.8 102.9
Total $ 504.0 $ 112.9 $ 96.4 $ 86.6 $ 799.9
Product Categories
Original equipment (1) $ 303.3 $ 99.0 $ 12.5 $ 72.6 $ 487.4
Aftermarket (2) 200.7 13.9 83.9 14.0 312.5
Total $ 504.0 $ 112.9 $ 96.4 $ 86.6 $ 799.9
Pattern of Revenue Recognition
Revenue recognized at point in time (3) $ 459.4 $ 112.9 $ 96.4 $ 84.5 $ 753.2
Revenue recognized over time (4) 44.6 — — 2.1 46.7
Total $ 504.0 $ 112.9 $ 96.4 $ 86.6 $ 799.9
For the Three Month Period Ended March 31, 2019
Industrial Technologies and Services Precision and Science Technologies High Pressure Solutions Specialty Vehicle Technologies Total
Primary Geographic Markets
United States $ 116.5 $ 37.8 $ 114.9 $ — $ 269.2
Other Americas 29.6 0.7 13.7 — 44.0
Total Americas $ 146.1 $ 38.5 $ 128.6 $ — $ 313.2
EMEA 191.0 28.2 5.1 — 224.3
Asia Pacific 68.0 12.6 2.2 — 82.8
Total $ 405.1 $ 79.3 $ 135.9 $ — $ 620.3
Product Categories
Original equipment (1) $ 273.8 $ 76.6 $ 24.9 $ — $ 375.3
Aftermarket (2) 131.3 2.7 111.0 — 245.0
Total $ 405.1 $ 79.3 $ 135.9 $ — $ 620.3
Pattern of Revenue Recognition
Revenue recognized at point in time (3) $ 377.6 $ 79.3 $ 135.9 $ — $ 592.8
Revenue recognized over time (4) 27.5 — — — 27.5
Total $ 405.1 $ 79.3 $ 135.9 $ — $ 620.3
(1) Revenues from sales of capital equipment within the Industrials Technologies and Services and High Pressure Solutions Segments, sales of components to original equipment manufacturers in the Precision and Science Technologies Segment and sales of vehicles to independent distributors in the Specialty Vehicle Technologies Segments.
(2) Revenues from sales of spare parts, accessories, other components and services in support of maintaining customer owned, installed base of the Company’s original equipment.
(3) Revenues from short and long duration product and service contracts recognized at a point in time when control is transferred to the customer generally when products delivery has occurred and services have been rendered.
(4) Revenues primarily from long duration ETO product contracts and certain contracts for delivery of a significant volume of substantially similar products recognized over time as contractual performance obligations are completed. Performance Obligations The majority of the Company’s contracts have a single performance obligation as the promise to transfer goods and/or services. For contracts with multiple performance obligations, the Company utilizes observable prices to determine standalone selling price or cost plus margin if a standalone price is not available. The Company has elected to account for shipping and handling activities as fulfillment costs and not a separate performance obligation. If control transfers and related revenue is recognized for the related good before the shipping and handling activities occur, the related costs of those shipping and handling activities are accrued. The Company’s primary performance obligations include delivering standard or configured to order (“CTO”) goods to customers, designing and manufacturing a broad range of equipment customized to a customer’s specifications in ETO arrangements, rendering of services (maintenance and repair contracts), and certain extended or service type warranties. For incidental items that are immaterial in the context of the contract, costs are expensed as incurred or accrued at delivery. As of March 31, 2020, for contracts with an original duration greater than one year, the Company expects to recognize revenue in the future related to unsatisfied (or partially satisfied) performance obligations of $375.0 million in the next twelve months and $303.9 million in periods thereafter Contract Balances The following table provides the contract balances as of March 31, 2020 and December 31, 2019 presented in the Condensed Consolidated Balance Sheets.
March 31 2020 December 31 2019
Accounts receivable $ 1,027.5 $ 459.1
Contract assets 54.2 29.0
Contract liabilities 166.2 51.7
Accounts receivable –
Contract assets –
Contract liabilities –
Contract assets and liabilities are reported in the Condensed Consolidated Balance Sheets on a contract-by-contract basis at the end of each reporting period. Contract assets and liabilities are presented net on a contract level, where required.
Payments from customers are generally due 30-60 days after invoicing. Invoicing for sales of standard products generally coincides with shipment or delivery of goods. Invoicing for CTO and ETO contracts typically follows a schedule for billing at contractual milestones. Payment milestones normally include down payments upon the contract signing, completion of product design, completion of customer’s preliminary inspection, shipment or delivery, completion of installation, and customer’s on-site inspection. The timing of revenue recognition, billings and cash collections results in billed accounts receivable, unbilled receivables (contract assets) and customer advances and deposits (contract liabilities) on the Condensed Consolidated Balance Sheets. The Company has elected the practical expedient from ASC 606-10-32-18 and does not adjust the transaction price for the effects of a financing component if, at contract inception, the period between when the Company transfers a promised good or service to a customer and when the customer pays for that good or service will be one year or less.</t>
  </si>
  <si>
    <t>Income Taxes</t>
  </si>
  <si>
    <t>Income Taxes [Abstract]</t>
  </si>
  <si>
    <t>Note 13. Income Taxes The following table summarizes the Company’s (benefit) provision for income taxes and effective income tax provision rate for the three month periods ended March 31, 2020 and 2019.
For the Three Month Period Ended March 31,
2020 2019
(Loss) income before income taxes $ (95.7 ) $ 59.1
(Benefit) provision for income taxes $ (58.9 ) $ 12.0
Effective income tax rate 61.5 % 20.3 %
The decrease in the provision for income taxes to a benefit for income taxes and the increase in the effective income tax provision rate for the three month period ended March 31, 2020 when compared to the same three month period of 2019 is primarily due to the decrease in earnings generated in countries with a higher statutory tax rate than the United States. The reduction in pre-tax book income is mainly from the transaction costs associated with the merger and additional amortization and depreciation expense associated with the purchase price step up adjustments.
The impact of the Coronavirus Aid, Relief and Economic Security (“CARES”) Act that was passed during the three month period ended March 31, 2020 was taken into consideration but did not have a material impact to the overall provision in the three month period ended March 31, 2020.
In connection with the acquisition of Ingersoll Rand Industrial, the Company was indemnified by Trane Technologies for certain potential tax obligations arising prior to the acquisition. The Company recognized an offsetting asset and liability for the tax indemnification in the Condensed Consolidated Balance Sheets.</t>
  </si>
  <si>
    <t>Supplemental Information</t>
  </si>
  <si>
    <t>Supplemental Information [Abstract]</t>
  </si>
  <si>
    <t>Note 14. Supplemental Information The components of “Other operating expense, net” for the three month periods ended March 31, 2020 and 2019 were as follows.
For the Three Month Period Ended March 31,
2020 2019
Other Operating Expense, Net
Foreign currency transaction losses, net $ 2.6 $ 3.1
Restructuring charges, net (1) 41.6 2.0
Shareholder litigation settlement recoveries (2) — (6.0 )
Acquisition related expenses and non-cash charges (3) 55.0 1.5
Net loss on asset dispositions — 0.1
Other, net 1.5 1.2
Total other operating expense, net $ 100.7 $ 1.9
(1) See Note 3 “Restructuring.”
(2) Represents an insurance recovery of the Company’s shareholder litigation settlement in 2014.
(3) Represents costs associated with successful and/or abandoned acquisitions, including third-party expenses and post-closure integration costs (including certain incentive and non-incentive cash compensation costs)</t>
  </si>
  <si>
    <t>Contingencies</t>
  </si>
  <si>
    <t>Contingencies [Abstract]</t>
  </si>
  <si>
    <t>Note 15. Contingencies 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A more detailed discussion of certain of these proceedings, lawsuits and administrative actions is set forth below. Asbestos and Silica Related Litigation The Company has been named as a defendant in a number of asbestos-related and silica-related personal injury lawsuits. The plaintiffs in these suits allege exposure to asbestos or silica from multiple sources and typically the Company is one of approximately 25 or more named defendants. Predecessors to the Company sometimes manufactured, distributed and/or sold products allegedly at issue in the pending asbestos and silica-related lawsuits (the ‘‘Products’’). However, neither the Company nor its predecessors ever mined, manufactured, mixed, produced or distributed asbestos fiber or silica sand, the materials that allegedly caused the injury underlying the lawsuits. Moreover, the asbestos-containing components of the Products, if any, were enclosed within the subject Products. Although the Company has never mined, manufactured, mixed, produced or distributed asbestos fiber or silica sand nor sold products that could result in a direct asbestos or silica exposure, many of the companies that did engage in such activities or produced such products are no longer in operation. This has led to law firms seeking potential alternative companies to name in lawsuits where there has been an asbestos or silica related injury. The Company believes that the pending and future asbestos and silica-related lawsuits are not likely to, in the aggregate, have a material adverse effect on its consolidated financial position, results of operations or liquidity, based on: the Company’s anticipated insurance and indemnification rights to address the risks of such matters; the limited potential asbestos exposure from the Products described above; the Company’s experience that the vast majority of plaintiffs are not impaired with a disease attributable to alleged exposure to asbestos or silica from or relating to the Products or for which the Company otherwise bears responsibility; various potential defenses available to the Company with respect to such matters; and the Company’s prior disposition of comparable matters. However, inherent uncertainties of litigation and future developments, including, without limitation, potential insolvencies of insurance companies or other defendants, an adverse determination in the Adams County Case (discussed below), or other inability to collect from the Company’s historical insurers or indemnitors, could cause a different outcome. While the outcome of legal proceedings is inherently uncertain, based on presently known facts, experience, and circumstances, the Company believes that the amounts accrued on its balance sheet are adequate and that the liabilities arising from the asbestos and silica-related personal injury lawsuits will not have a material adverse effect on the Company’s consolidated financial position, results of operations or liquidity. ‘‘Accrued liabilities’’ and ‘‘Other liabilities’’ of the Condensed Consolidated Balance Sheets include a total litigation reserve of $116.3 million and $118.1 million as of March 31, 2020 and December 31, 2019, respectively, with regards to potential liability arising from the Company’s asbestos-related litigation. Asbestos related defense costs are excluded from the asbestos claims liability and are recorded separately as services are incurred. In the event of unexpected future developments, it is possible that the ultimate resolution of these matters may be material to the Company’s consolidated financial position, results of operation or liquidity. The Company has entered into a series of agreements with certain of its or its predecessors’ legacy insurers and certain potential indemnitors to secure insurance coverage and/or reimbursement for the costs associated with the asbestos and silica-related lawsuits filed against the Company. The Company has also pursued litigation against certain insurers or indemnitors, where necessary. The Company has an insurance recovery receivable for probable asbestos related recoveries of approximately $122.4 million as of March 31, 2020 and December 31, 2019, respectively, which was included in ‘‘Other assets’’ in the Condensed Consolidated Balance Sheets. The largest such recent action, Gardner Denver, Inc. v. Certain Underwriters at Lloyd’s, London, et al., was filed on July 9, 2010, in the Eighth Judicial Circuit, Adams County, Illinois, as case number 10-L-48 (the ‘‘Adams County Case’’). In the lawsuit, the Company seeks, among other things, to require certain excess insurer defendants to honor their insurance policy obligations to the Company, including payment in whole or in part of the costs associated with the asbestos-related lawsuits filed against the Company. In October 2011, the Company reached a settlement with one of the insurer defendants, which had issued both primary and excess policies, for approximately the amount of such defendant’s policies that were subject to the lawsuit. Since then, the case has been proceeding through the discovery and motions process with the remaining insurer defendants. On January 29, 2016, the Company prevailed on the first phase of that discovery and motions process (‘‘Phase I’’). Specifically, the Court in the Adams County Case ruled that the Company has rights under all of the policies in the case, subject to their terms and conditions, even though the policies were sold to the Company’s former owners rather than to the Company itself. On June 9, 2016, the Court denied a motion by several of the insurers who sought permission to appeal the Phase I ruling immediately rather than waiting until the end of the whole case as is normally required. The case is now proceeding through the discovery process regarding the remaining issues in dispute (‘‘Phase II’’). A majority of the Company’s expected future recoveries of the costs associated with the asbestos-related lawsuits are the subject of the Adams County Case. The amounts recorded by the Company for asbestos-related liabilities and insurance recoveries are based on currently available information and assumptions that the Company believes are reasonable based on an evaluation of relevant factors. The actual liabilities or insurance recoveries could be higher or lower than those recorded if actual results vary significantly from the assumptions. There are a number of key variables and assumptions including the number and type of new claims to be filed each year, the resolution or outcome of these claims, the average cost of resolution of each new claim, the amount of insurance available, allocation methodologies, the contractual terms with each insurer with whom the Company has reached settlements, the resolution of coverage issues with other excess insurance carriers with whom the Company has not yet achieved settlements, and the solvency risk with respect to the Company’s insurance carriers. Other factors that may affect the future liability include uncertainties surrounding the litigation process from jurisdiction to jurisdiction and from case to case, legal rulings that may be made by state and federal courts, and the passage of state or federal legislation. The Company makes the necessary adjustments for the asbestos liability and corresponding insurance recoveries on an annual basis unless facts or circumstances warrant assessment as of an interim date.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Persons potentially liable for such costs and damages generally include the site owner or operator and persons that disposed or arranged for the disposal of hazardous substances found at those sites. Although these laws impose joint and several liability on PRPs, in application the PRPs typically allocate the investigation and cleanup costs based upon the volume of waste contributed by each PRP. Based on currently available information, the Company was only a small contributor to these waste sites, and the Company has, or is attempting to negotiate, de minimis settlements for their cleanup. The cleanup of the remaining sites is substantially complete and the Company’s future obligations entail a share of the sites’ ongoing operating and maintenance expense. The Company is also addressing four on-site cleanups for which it is the primary responsible party. Three of these cleanup sites are in the operation and maintenance stage and one is in the implementation stage. The Company has undiscounted accrued liabilities of $8.8 million and $6.6 million as of March 31, 2020 and December 31, 2019, respectively, on its Condensed Consolidated Balance Sheets to the extent costs are known or can be reasonably estimated for its remaining financial obligations for the environmental matters discussed above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si>
  <si>
    <t>Segment Results</t>
  </si>
  <si>
    <t>Segment Results [Abstract]</t>
  </si>
  <si>
    <t>Note 16. Segment Results Effective immediately upon the closing of the Ingersoll Rand Industrial acquisition, the Company began operating with four reportable segments. As a result of these changes, information that the Company’s chief operating decision maker regularly reviews for purposes of allocating resources and assessing performance changed. Therefore, beginning in the three month period ended March 31, 2020, the Company reports its financial performance based on its new segments. The Company recasted certain prior period amounts to conform to the way the Company is internally managed and how the Company monitors segment performance during the current fiscal year. A description of the Company’s four reportable segments, including the specific products manufactured and sold is presented below. In the Industrial Technologies and Services segment, the Company designs, manufactures, markets and services a broad range of compressor, blower and vacuum solutions as well as fluid transfer equipment, loading systems, power tools and lifting equipment. The Company’s compressor, blower and vacuum products are used worldwide in industrial manufacturing, transportation, chemical processing, food and beverage production, energy, environmental and other applications. In addition to equipment sales, the Company offers a broad portfolio of service options tailored to customer needs and a complete range of aftermarket parts, air treatment equipment, controls and other accessories. The Company’s engineered loading systems and fluid transfer equipment ensure the safe handling and transfer of crude oil, liquefied natural gas, compressed natural gas, chemicals, and bulk materials. The Company’s power tools and lifting equipment are used by customers in industrial manufacturing, vehicle maintenance, energy and other markets for precision fastening, bolt removal, grinding, sanding, drilling, demolition and the safe and efficient lifting, positioning and movement of loads. The Company sells its products primarily through independent distributors worldwide and also sells directly to the customer. In the Precision and Science Technologies segment, the Company designs, manufactures and markets a broad range of specialized positive displacement pumps, fluid management equipment and aftermarket parts for medical, laboratory, industrial manufacturing, water and wastewater, chemical processing, energy, food and beverage, agriculture and other markets. The Company’s products are used for a diverse set of applications including precision dosing of chemicals and supplements, blood dialysis, oxygen therapy, food processing, fluid transfer and dispensing, spray finishing and coating, mixing, high-pressure air and gas management and others. The Company sells primarily through a broad global network of specialized and national distributors and original equipment manufacturers (“OEM”) who integrate the Company’s products into their devices and systems. In the High Pressure Solutions segment, the Company designs, manufactures, markets and services a diverse range of positive displacement pumps, integrated systems and associated aftermarket parts, consumables and services. The Company’s positive displacement pump offering includes mission-critical oil and gas drilling pumps, frac pumps and well servicing pumps, in addition to sales of associated aftermarket parts, consumables and services. The products sold into upstream energy applications are highly aftermarket-intensive and are supported in the field through one of the industry’s most comprehensive service networks. The Company’s customers provide drilling, completions and well services to oil and gas operators, particularly in the major basins and shale plays in the North American land market. The Company is one of the leading suppliers in these upstream energy applications and has long-standing customer relationships. In the Specialty Vehicle Technologies segment, the Company designs, manufactures and markets Club Car ® golf, utility and consumer low-speed vehicles. The Company has a long-standing track record as a leading premium manufacturer with strong brand recognition. Its customers include golf course operators, resorts and hospitality sites, government agencies and municipalities, manufacturing and construction firms, sports and other arenas, colleges and universities and other commercial establishments, as well as individual consumers. The Company sells its products primarily through independent distributors in over eighty countries worldwide and also sells its products directly to consumers. The Chief Operating Decision Maker (“CODM”) evaluates the performance of the Company’s reportable segments based on, among other measures, Segment Adjusted EBITDA. Management closely monitors the Segment Adjusted EBITDA of each reportable segment to evaluate past performance and actions required to improve profitability. Inter-segment sales and transfers are not significant. Administrative expenses related to the Company’s corporate offices and shared service centers in the United States and Europe, which includes transaction processing, accounting and other business support functions, are allocated to the business segments. Certain administrative expenses, including senior management compensation, treasury, internal audit, tax compliance, certain information technology, and other corporate functions, are not allocated to the business segments. The following table provides summarized information about the Company’s operations by reportable segment and reconciles Segment Adjusted EBITDA to (Loss) Income Before Income Taxes for the three month periods ended March 31, 2020 and 2019.
For the Three Month Period Ended March 31,
2020 2019 (1)
Revenue
Industrial Technologies and Services $ 504.0 $ 405.1
Precision and Science Technologies 112.9 79.3
High Pressure Solutions 96.4 135.9
Specialty Vehicle Technologies 86.6 -
Total Revenue $ 799.9 $ 620.3
Segment Adjusted EBITDA
Industrial Technologies and Services $ 94.8 $ 85.5
Precision and Science Technologies 32.9 23.1
High Pressure Solutions 23.5 41.8
Specialty Vehicle Technologies 14.1 -
Total Segment Adjusted EBITDA $ 165.3 $ 150.4
Less items to reconcile Segment Adjusted EBITDA to (Loss)
Income Before Income Taxes
Corporate expenses not allocated to segments $ 17.5 $ 11.4
Interest expense 27.1 22.4
Depreciation and amortization expense (a) 71.1 45.5
Restructuring and related business transformation costs (b) 42.2 4.1
Acquisition related expenses and non-cash charges (c) 96.1 1.6
Establish public company financial reporting compliance (d) - 0.6
Stock-based compensation (e) 3.0 8.7
Foreign currency transaction losses, net 2.6 3.1
Loss on extinguishment of debt (f) 2.0 -
Shareholder litigation settlement recoveries (g) - (6.0 )
Other adjustments (h) (0.6 ) (0.1 )
(Loss) Income Before Income Taxes $ (95.7 ) $ 59.1
(1) For the month period ended March as a result of the acquisition of Ingersoll Rand Industrial, the Company changed its measurement methodology of Segment Adjusted EBITDA. Segment Adjusted EBITDA and the reconciliation to (Loss) Income Before Income Taxes was revised to conform to the methodology used for the month period ended March
(a) Depreciation and amortization expense excludes $1.2 million of depreciation of rental equipment.
(b) Restructuring and related business transformation costs consist of the following.
For the Three Month Period Ended March 31,
2020 2019
Restructuring charges $ 41.6 $ 2.0
Facility reorganization, relocation and other costs 0.4 0.6
Other, net 0.2 1.5
Total restructuring and related business transformation costs $ 42.2 $ 4.1
(c) Represents costs associated with successful and/or abandoned acquisitions, including third-party expenses, post-closure integration costs (including certain incentive and non-incentive cash compensation costs) and non-cash charges and credits arising from purchase accounting adjustments.
(d) Represents third party expenses to comply with the requirements of Sarbanes-Oxley and the accelerated adoption of the new accounting standard (ASC 842 - Leases
(e) Represents stock-based compensation expense recognized for the three month period ended March 31, 2020 of $3.5 million decreased by $0.5 million due to the reduction of an accrual related to employer taxes. Represents stock-based compensation expense of $7.5 million increased by $1.2 million due to costs associated with employer taxes for the three month period ended March 31, 2019.
(f) Represents losses on the extinguishment of the Company’s Original Dollar Term Loan and Original Euro Term Loan as a result of Amendment No. 5 to
(g) Represents an insurance recovery of the Company’s shareholder litigation settlement in 2014.
(h) Includes (i) effects of amortization of prior service costs and amortization of losses in pension and other postretirement benefits (“OPEB”) expense, (ii) certain legal and compliance costs and (iii) other miscellaneous adjustments.</t>
  </si>
  <si>
    <t>Related Party Transactions</t>
  </si>
  <si>
    <t>Related Party Transactions [Abstract]</t>
  </si>
  <si>
    <t>Note 17. Related Party Transactions In connection with the Ingersoll Rand Industrial acquisition, certain additional agreements have been entered into between Ingersoll Rand and Trane Technologies PLC, including, among others, an Employee Matters Agreement, a Real Estate Matters Agreement, a Tax Matters Agreement, an Intellectual Property Matters Agreement and a Transition Services Agreement each dated February The Transition Services Agreement has a term of twenty four calendar months. Charges for services under the agreement will be determined on an allocated cost basis, subject to an overall annual aggregate cap. During the month period ended March the Company incurred of charges under the Transition Service Agreement. Affiliates of KKR participated as a lender in the Company’s Senior Secured Credit Facilities. As of March KKR held a position in the Euro Term Loan of € and a position in the Dollar Term Loan B of .</t>
  </si>
  <si>
    <t>(Loss) Earnings Per Share</t>
  </si>
  <si>
    <t>(Loss) Earnings Per Share [Abstract]</t>
  </si>
  <si>
    <t>Note 18. (Loss) Earnings Per Share The computations of basic and diluted (loss)
For the Three Month Period Ended March 31,
2020 2019
(Loss) net income $ (36.8 ) $ 47.1
Less: Net loss attributable to noncontrolling interests — —
Net (loss) income attributable to Ingersoll Rand Inc. $ (36.8 ) $ 47.1
Average shares outstanding
Basic 277.3 201.6
Diluted 277.3 207.7
(Loss) earnings per share
Basic $ (0.13 ) $ 0.23
Diluted $ (0.13 ) $ 0.23 Due to the net loss in the three month period ended March 31, 2020, potentially dilutive instruments would be anti-dilutive. Accordingly, diluted loss per share is the same as basic loss for the three month period ended March 31, 2020. For the three month period ended March 31, 2019, there were 2.5 million anti-dilutive shares that were not included in the computation of diluted earnings per share.</t>
  </si>
  <si>
    <t>Basis of Presentation and Recent Accounting Pronouncements (Policies)</t>
  </si>
  <si>
    <t>Basis of Presentation</t>
  </si>
  <si>
    <t>Basis of Presentation On February 29, 2020, Ingersoll Rand Inc. (formerly known as Gardner Denver Holdings, Inc.) completed the acquisition of the Ingersoll Rand Industrial business (“Ingersoll Rand Industrial”) by way of merger and changed its name from Gardner Denver Holdings, Inc. to Ingersoll Rand Inc. The condensed consolidated financial statements as of and for the three month period ended March 31, 2020 include the financial results of Ingersoll Rand Industrial from the date of acquisition. Ingersoll Rand Inc. is a holding company whose operating subsidiaries are Gardner Denver, Inc. and Ingersoll Rand Industrial U.S., Inc, and certain of Gardner Denver, Inc’s. and Ingersoll Rand Industrial U.S., Inc’s subsidiaries. Ingersoll Rand Inc. is a diversified, global manufacturer of highly engineered, application-critical flow control products and provider of related aftermarket parts and services. The accompanying condensed consolidated financial statements include the accounts of Ingersoll Rand Inc. and its majority-owned subsidiaries (collectively referred to herein as “Ingersoll Rand” or the “Company”). The financial information presented as of any date other than December 31, 2019 has been prepared from the books and records of the Company without audit. The accompanying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 condensed consolidated financial statements include all adjustments, consisting of adjustments associated with acquisition accounting and normal recurring adjustments, necessary for the fair presentation of such financial statements. All intercompany transactions and accounts have been eliminated in consolidation. The Company’s unaudited interim condensed consolidated financial statements should be read in conjunction with the Company’s audited consolidated financial statements and related notes included in the Company’s Annual Report on Form 10-K for the fiscal year ended December 31, 2019, filed with the Securities and Exchange Commission (“SEC”). The results of operations for the three month period ended March 31, 2020 is not necessarily indicative of the results to be expected for the full year. The recent outbreak of the novel Coronavirus (“COVID-19”) is a rapidly developing situation around the globe that has negatively impacted and could continue to negatively impact the global economy. The Company’s operating results will be subject to fluctuations based on general economic conditions, and the extent to which COVID-19 may ultimately impact its business will depend on future developments, which are highly uncertain and cannot be predicted with confidence, such as the ultimate extent of the spread of the disease and the duration of the outbreak and business closures or business disruptions for the Company, suppliers and customers. The balance sheet as of December 31, 2019 has been derived from the Company’s audited financial statements as of that date but does not include all of the information and notes required by GAAP for complete financial statements. Immediately prior to the acquisition of Ingersoll Rand Industrial, affiliates of Kohlberg Kravis Roberts &amp; Co. L.P. (“KKR”) owned 70,671,135 shares of common stock of the Company or approximately 34%, of the total outstanding common stock of the Company. Following the acquisition of Ingersoll Rand Industrial, KKR owns 70,671,135 shares of common stock of the Company or approximately 17% of the total outstanding common stock of the Company. The classification of stock-based compensation expense reported for the three month period ended March 31, 2019 was corrected. As a result, previously reported “Other operating expense, net” was decreased</t>
  </si>
  <si>
    <t>Resegmentation</t>
  </si>
  <si>
    <t>Resegmentation Subsequent to the acquisition of Ingersoll Rand Industrial, Ingersoll Rand reorganized its reportable segments. As a result, the Company no longer reports under the reportable segments of Industrial, Energy and Medical. Instead, the Company presents financial information for the reportable segments of Industrial Technologies and Services, Precision and Science Technologies, Specialty Vehicle Technologies and High Pressure Solutions. The Company’s Chief Operating Decision Maker regularly reviews financial information to allocate resources and assess performance utilizing these reorganized segments. See Note 5 “Goodwill and Other Intangible Assets” for the allocation of goodwill to the new reportable segments. See Note 16 “Segment Results” for a description of the new reportable segments.</t>
  </si>
  <si>
    <t>Recently Adopted Accounting Standard Updates ("ASU")</t>
  </si>
  <si>
    <t>Recently Adopted Accounting Standard Updates (“ASU”)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June 2016, the FASB issued ASU 2016-13, Financial Instruments – Credit Losses (Topic 326): Measurement of Credit Losses on Financial Instruments</t>
  </si>
  <si>
    <t>Recently Issued Accounting Pronouncements</t>
  </si>
  <si>
    <t>Recently Issued Accounting Pronouncements In March 2020, the FASB issued ASU 2020-04, Reference Rate Reform (Topic 848): Facilitation of the Effects of Reference Rate Reform on Financial Reporting In December 2019, the FASB issued ASU 2019-12, Income Taxes (Topic 740): Simplifying the Accounting for Income Taxes In August 2018, the FASB issued ASU 2018-14, Disclosure Framework – Changes to the Disclosure Requirements for Defined Benefit Plans . The amendments in this update eliminate, add and modify certain disclosure requirements for defined benefit pension plans. The guidance is effective for public companies beginning with its annual report for fiscal year 2020. This ASU will have an immaterial impact on the Company’s condensed consolidated financial statements</t>
  </si>
  <si>
    <t>Business Combinations (Tables)</t>
  </si>
  <si>
    <t>Aggregate Purchase Consideration</t>
  </si>
  <si>
    <t xml:space="preserve">The aggregate purchase consideration has been preliminarily allocated as follows.
Purchase Price
Fair value of Ingersoll Rand common stock issued for Ingersoll Rand
Industrial outstanding common stock (1) $ 6,919.5
Fair value attributable to pre-merger service for replacement equity awards (2) 8.6
Fair value attributable to pre-merger service for deferred compensation plan (3) 8.9
Total purchase consideration $ 6,937.0 </t>
  </si>
  <si>
    <t>Purchase Price Allocation</t>
  </si>
  <si>
    <t>Purchase Price Allocation
Cash $ 41.3
Accounts receivable 579.9
Inventory 576.2
Other current assets 136.9
Property, plant and equipment 520.0
Goodwill 4,278.2
Intangible assets 4,501.3
Other noncurrent assets 269.8
Total current liabilities, including current maturities of long-term debt of $19.0 million (830.6 )
Deferred tax liability (900.6 )
Long-term debt, net of debt issuance costs and an original issue discount (1,851.7 )
Other noncurrent liabilities (310.4 )
Noncontrolling interest (73.3 )
$ 6,937.0
(1) Represents the fair value of 211,023,522 shares of the Company’s common stock issued for Ingersoll Rand Industrial outstanding common stock multiplied by $32.79, the price per share of common stock as of the closing price on February 28, 2020.
(2) Represents the fair value of the replacement equity awards to the extent those related to services provided by the employee of Ingersoll Rand Industrial prior to closing. See Note 9 “Stock-Based Compensation Plan” for additional information about the replacement equity awards.
(3) Represents the fair value of the deferred compensation plan to be settled in equity. See Note 7 “Benefit Plans” for additional information about the deferred compensation plan.</t>
  </si>
  <si>
    <t>Preliminary Fair Value of Property, Plant and Equipment</t>
  </si>
  <si>
    <t xml:space="preserve">The preliminary fair value of property, plant and equipment was primarily calculated using replacement costs adjusted for the age and condition of the asset, with the exception of real property which was calculated using the market approach, and is summarized below.
Land $ 38.8
Buildings 177.4
Machinery and equipment 255.9
Office furniture and equipment 13.2
Other 0.9
Construction in progress 33.8
Preliminary fair value of property, plant and equipment $ 520.0 </t>
  </si>
  <si>
    <t>Estimated Preliminary Fair Value and Weighted Average Useful Life of Identifiable Intangible Assets</t>
  </si>
  <si>
    <t>The estimated preliminary fair value and weighted average useful life of the Ingersoll Rand Industrial identifiable intangible assets are as follows.
Fair Value Weighted average useful life (years)
Tradenames (1) $ 1,427.0 Indefinite
Developed technology (2) 145.0 6
Customer relationships (3) 2,805.0 21
Backlog (4) 90.9 &lt; 1
Other (5) 33.4 4
Preliminary fair value of identfiable intangible assets $ 4,501.3
(1) Tradenames were identified from brands of Ingersoll Rand Industrial. The preliminary fair value of tradenames were determined using a relief from royalty methodology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radenames are expected to have an indefinite useful life.
(2) Developed technology was identified from the products of Ingersoll Rand Industrial. Preliminary fair values were determined using a relief from royalty methodology with similar methodology and assumptions as described in the tradename description above. The economic useful life was determined based on the technology cycle related to each developed technology, as well as the cash flows over the forecast period.
(3) Customer relationships represent the preliminary fair value of existing relationships with the Ingersoll Rand Industrial customers. Its preliminary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valuation includes a valuation of the assembled workforce, using the Cost Approach, for purposes of calculating contributory asset charges to be used in the Multi-Period Excess Earning Method valuations. The economic useful life was determined based on historical customer attrition rates.
(4) 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Ingersoll Rand Industrial’s backlog consists of these arrangements with assigned shipment dates expected, in most cases, within three
(5) Other intangible assets is primarily comprised of software.</t>
  </si>
  <si>
    <t>Impact of Material and Nonrecurring Adjustments to the Unaudited Pro forma Results</t>
  </si>
  <si>
    <t xml:space="preserve">The table below reflects the impact of material and nonrecurring adjustments to the unaudited pro forma results for the three month periods ended March 31, 2020 and 2019 that are directly attributable to the acquisition.
For the Three Month Period Ended March 31,
2020 2019
(Decrease) increase to expense as a result of inventory fair value adjustment, net of tax (31.1 ) 74.7
(Decrease) increase to expense as a result of transaction costs, net of tax (38.1 ) 78.6 </t>
  </si>
  <si>
    <t>Unaudited Pro Forma Information</t>
  </si>
  <si>
    <t>The unaudited pro forma information presented below is for informational purposes only and is not necessarily indicative of the Company’s condensed consolidated results of operations of the combined business had the acquisition actually occurred at the beginning of fiscal year 2019 or of the results of the Company’s future results of operations of the combined businesses.
For the Three Month Period Ended March 31,
2020 2019
Revenues $ 1,269.8 $ 1,500.0
Net loss (0.2 ) (110.5 )</t>
  </si>
  <si>
    <t>Restructuring (Tables)</t>
  </si>
  <si>
    <t>Activity Associated With Restructuring Programs</t>
  </si>
  <si>
    <t xml:space="preserve">The following table summarizes the activity associated with the Company’s restructuring programs for the three month period ended March 31, 2020.
Total
Balance as of December 31, 2019 $ 5.0
Charged to expense - Termination benefits 38.8
Charged to expense - Other 2.8
Payments (18.2 )
Balance as of March 31, 2020 $ 28.4 </t>
  </si>
  <si>
    <t>Inventories (Tables)</t>
  </si>
  <si>
    <t xml:space="preserve">Inventories as of March 31, 2020 and December 31, 2019 consisted of the following.
March 31, 2020 December 31, 2019
Raw materials, including parts and subassemblies $ 651.8 $ 370.5
Work-in-process 119.9 47.6
Finished goods 303.4 71.4
1,075.1 489.5
Excess of LIFO costs over FIFO costs 13.0 13.0
Inventories $ 1,088.1 $ 502.5 </t>
  </si>
  <si>
    <t>Goodwill and Other Intangible Assets (Tables)</t>
  </si>
  <si>
    <t>Goodwill Attributable to Each Reportable Segment</t>
  </si>
  <si>
    <t xml:space="preserve">The changes in the carrying amount of goodwill attributable to each reportable segment for the month period ended March is presented in the table below.
Industrial Technologies and Services Precision and Science Technologies High Pressure Solutions Specialty Vehicle Technologies Total
Balance as of December 31, 2019 $ 865.4 $ 227.5 $ 194.8 $ — $ 1,287.7
Acquisition 3,020.7 839.3 — 418.2 4,278.2
Foreign currency translation and other (52.0 ) (7.9 ) — (2.6 ) (62.5 )
Balance as of March 31, 2020 $ 3,834.1 $ 1,058.9 $ 194.8 $ 415.6 $ 5,503.4 </t>
  </si>
  <si>
    <t>Intangible Assets</t>
  </si>
  <si>
    <t>Other intangible assets as of March 31, 2020 and December 31, 2019 consisted of the following.
March 31, 2020 December 31, 2019
Gross Carrying Amount Accumulated Amortization Gross Carrying Amount Accumulated Amortization
Amortized intangible assets
Customer lists and relationships $ 4,016.9 $ (702.3 ) $ 1,238.7 $ (673.9 )
Technology 174.7 (8.4 ) 30.2 (6.0 )
Trademarks 39.6 (12.5 ) 40.4 (11.9 )
Backlog 90.6 (9.2 ) — —
Other 98.3 (43.9 ) 64.0 (40.8 )
Unamortized intangible assets
Trademarks 2,035.9 — 614.3 —
Total other intangible assets $ 6,456.0 $ (776.3 ) $ 1,987.6 $ (732.6 )</t>
  </si>
  <si>
    <t>Accrued Liabilities (Tables)</t>
  </si>
  <si>
    <t xml:space="preserve">Accrued liabilities as of March 31, 2020 and December 31, 2019 consisted of the following.
March 31, 2020 December 31, 2019
Salaries, wages and related fringe benefits $ 131.6 $ 60.7
Contract liabilities 162.1 51.7
Product warranty 53.0 22.7
Operating lease liabilities 47.1 17.1
Restructuring 28.4 5.0
Taxes 18.7 22.5
Other 148.8 64.4
Total accrued liabilities $ 589.7 $ 244.1 </t>
  </si>
  <si>
    <t>Accrued Product Warranty Liability</t>
  </si>
  <si>
    <t>A reconciliation of the changes in the accrued product warranty liability for the three month periods ended March 31, 2020 and 2019 are as follows.
For the Three Month Period Ended March 31, 2020 For the Three Month Period Ended March 31, 2019
Balance at beginning of period $ 22.7 $ 23.9
Product warranty accruals 8.1 6.8
Acquired warranty 31.3 -
Settlements (8.6 ) (8.8 )
Charged to other accounts (1) (0.5 ) (0.1 )
Balance at end of period $ 53.0 $ 21.8
(1) Includes the effects of foreign currency translation adjustments for the company's subsidiaries with functional currencies other than the USD.</t>
  </si>
  <si>
    <t>Benefit Plans (Tables)</t>
  </si>
  <si>
    <t>Net Periodic Benefit Cost</t>
  </si>
  <si>
    <t xml:space="preserve">The following table summarizes the components of net periodic benefit cost for the Company’s defined benefit pension plans and other postretirement benefit plans recognized for the three month periods ended March 31, 2020 and 2019.
Pension Benefits Other Postretirement
U.S. Plans Non-U.S. Plans Benefits
For the Three Month Period Ended March 31, 2020 For the Three Month Period Ended March 31, 2020 For the Three Month Period Ended March 31, 2020
Service cost $ 0.6 $ 0.7 $ —
Interest cost 1.2 1.5 0.1
Expected return on plan assets (1.6 ) (2.7 ) —
Recognition of:
Unrecognized prior service cost — — —
Unrecognized net actuarial loss — 0.7 —
$ 0.2 $ 0.2 $ 0.1
Pension Benefits Other Postretirement
U.S. Plans Non-U.S. Plans Benefits
For the Three Month Period Ended March 31, 2019 For the Three Month Period Ended March 31, 2019 For the Three Month Period Ended March 31, 2019
Service cost $ — $ 0.4 $ —
Interest cost 0.5 2.0 —
Expected return on plan assets (0.5 ) (2.6 ) —
Recognition of:
Unrecognized prior service cost — — —
Unrecognized net actuarial loss — 0.5 —
$ — $ 0.3 $ — </t>
  </si>
  <si>
    <t>Debt (Tables)</t>
  </si>
  <si>
    <t>Debt as of March 31, 2020 and December 31, 2019 is summarized as follows.
March 31, 2020 December 31, 2019
Short-term borrowings $ — $ —
Long-term debt
Revolving credit facility, due 2024 $ — $ —
Receivables financing agreement, due 2020 — —
Dollar Term Loan, due 2024 (1) — 927.6
Euro Term Loan, due 2024 (2) — 673.9
Dollar Term Loan B, due 2027 (3) 1,897.7 —
Dollar Term Loan, due 2027 (4) 926.5 —
Euro Term Loan, due 2027 (5) 662.2 —
Finance leases and other long-term debt 17.8 18.0
Unamortized debt issuance costs (41.4 ) (8.1 )
Total long-term debt, net, including current maturities 3,462.8 1,611.4
Current maturities of long-term debt 35.7 7.6
Total long-term debt, net $ 3,427.1 $ 1,603.8
(1) The weighted-average interest rate was 4.47% for the period from January 1, 2020 through February 27, 2020.
(2) The weighted-average interest rate was 3.00% for the period from January 1, 2020 through February 27, 2020.
(3) As of March 31, 2020, this amount is presented net of unamortized discounts of $2.3 million. As of March 31, 2020, the applicable interest rate was 2.74% and the weighted-average interest rate was 3.33% for the period from February 28, 2020 through March 31, 2020.
(4) As of March 31, 2020, this amount is presented net of unamortized discounts of $1.1 million. As of March 31, 2020, the applicable interest rate was 2.74% and the weighted average interest rate was 3.33% for the period from February 28, 2020 through March 31, 2020.
(5) As of March 31, 2020, this amount is presented net of unamortized discounts of $0.8 million. As of March 31, 2020, the applicable interest rate was 2.00% and the weighted average interest rate was 2.00% for the period from February 28, 2020 through March 31, 2020.</t>
  </si>
  <si>
    <t>Stock-Based Compensation Plan (Tables)</t>
  </si>
  <si>
    <t>Share-based Compensation Arrangement by Share-based Payment Award [Line Items]</t>
  </si>
  <si>
    <t>Stock-Based Award Plan Activity</t>
  </si>
  <si>
    <t xml:space="preserve">A summary of the Company’s stock option (including SARs) activity for the three month period ended March 31, 2020 is presented in the following table (underlying shares in thousands).
Shares Weighted-Average Exercise Price (per share)
Stock options outstanding as of December 31, 2019 8,028 $ 14.14
Converted Ingersoll Rand Industrial stock options 985 $ 24.72
Granted 1,441 $ 24.70
Exercised or settled (334 ) $ 8.89
Forfeited (35 ) $ 28.70
Expired — $ 32.06
Stock options outstanding as of March 31, 2020 10,085 $ 16.80
Vested as of March 31, 2020 6,303 $ 11.38 </t>
  </si>
  <si>
    <t>Restricted Stock Unit Activity</t>
  </si>
  <si>
    <t xml:space="preserve">Restricted stock units are granted to employees, non-employee directors and advisors based on the market price of the Company’s common stock on the grant date and recognize compensation expense based on the market price of the Company’s common stock on the grant date over the vesting period. A summary of the Company’s restricted stock unit activity for the three month period ended March 31, 2020 is presented in the following table (underlying shares in thousands).
Shares Weighted-Average Grant-Date Fair Value
Non-vested restricted stock units as of December 31, 2019 719 $ 29.31
Converted Ingersoll Rand Industrial restricted stock units 305 $ 33.06
Granted 707 $ 25.34
Vested (187 ) $ 28.73
Forfeited (13 ) $ 28.87
Non-vested restricted stock units as of March 31, 2020 1,531 $ 28.29 </t>
  </si>
  <si>
    <t>Performance Shares, Activity</t>
  </si>
  <si>
    <t xml:space="preserve">A summary of the Company’s performance stock unit activity for the three month period ended March 31, 2020 is presented in the following table (underlying shares in thousands).
Shares Weighted-Average Grant-Date Fair Value
Non-vested performance stock units as of December 31, 2019 — $ —
Granted 291 $ 27.79
Vested — $ —
Forfeited — $ —
Non-vested performance stock units as of March 31, 2020 291 $ 27.79 </t>
  </si>
  <si>
    <t>Stock Options [Member]</t>
  </si>
  <si>
    <t>Assumptions Used to Estimate Fair Value of Options Granted</t>
  </si>
  <si>
    <t>The following assumptions were used to estimate the fair value of options granted (excluding previously disclosed modified awards) during the three month periods ended March 31, 2020 and 2019 using the Black-Scholes option-pricing model.
For the Three Month Period Ended March 31, 2020 For the Three Month Period Ended March 31, 2019
Black-Scholes Assumptions
Expected life of options (in years) 6.3 6.3
Risk-free interest rate 0.7% - 1.5 % 2.6 %
Assumed volatility 24.6% - 39.0 % 31.8 %
Expected dividend rate 0.0 % 0.0 %</t>
  </si>
  <si>
    <t>Stock Options [Member] | Ingersoll Rand Industrial [Member]</t>
  </si>
  <si>
    <t>For converted stock options, the exercise price per share of the converted award was equal to the exercise price per share of the stock option award immediately prior to the completion of the acquisition divided by the exchange ratio. The replacement options will generally be governed by the same terms and conditions as those applicable prior to the acquisition. The portion of fair value of the replacement awards related to services provided prior to the acquisition was accounted for as consideration transferred. The remaining portion of fair value is associated with future service and will be recognized as compensation expense over the vesting period. The fair value of stock options that the Company assumed in connection with the acquisition of Ingersoll Rand Industrial was estimated using the Black-Scholes model with the following assumptions.
Converted Stock Option Awards Assumptions
Expected life of options (in years) 2.0 - 3.6
Risk-free interest rate 0.9 %
Assumed volatility 34.2 %
Expected dividend rate 0.0 %</t>
  </si>
  <si>
    <t>Accumulated Other Comprehensive (Loss) Income (Tables)</t>
  </si>
  <si>
    <t>Other Comprehensive (Loss) Income</t>
  </si>
  <si>
    <t xml:space="preserve">The before tax (loss) income and related income tax effect are as follows.
For the Three Month Period Ended March 31, 2020 For the Three Month Period Ended March 31, 2019
Before-Tax Amount Tax Expense Net of Tax Amount Before-Tax Amount Tax (Expense) or Benefit Net of Tax Amount
Foreign currency translation adjustments, net $ (89.5 ) $ (2.7 ) $ (92.2 ) $ 4.5 $ (4.6 ) $ (0.1 )
Unrecognized gains on cash flow hedges, net 1.6 (0.4 ) 1.2 1.3 0.6 1.9
Pension and other postretirement benefit prior service cost and gain or loss, net 3.5 (0.6 ) 2.9 0.1 0.1 0.2
Other comprehensive (loss) income $ (84.4 ) $ (3.7 ) $ (88.1 ) $ 5.9 $ (3.9 ) $ 2.0 </t>
  </si>
  <si>
    <t>Changes in Accumulated Other Comprehensive (Loss) Income</t>
  </si>
  <si>
    <t>Changes in accumulated other comprehensive (loss) income by component for the three month periods ended March 31, 2020 and 2019 are presented in the following table (1)
Foreign Currency Translation Adjustments, Net Unrealized (Losses) Gains on Cash Flow Hedges Pension and Postretirement Benefit Plans Total
Balance as of December 31, 2019 $ (193.6 ) $ (10.9 ) $ (51.5 ) $ (256.0 )
Other comprehensive (loss) income before reclassifications (92.2 ) (2.8 ) 2.4 (92.6 )
Amounts reclassified from accumulated other comprehensive (loss) income — 4.0 0.5 4.5
Other comprehensive (loss) income (92.2 ) 1.2 2.9 (88.1 )
Balance as of March 31, 2020 $ (285.8 ) $ (9.7 ) $ (48.6 ) $ (344.1 ) On January 1, 2019, the Company adopted ASU 2018-02 which reclassified stranded tax effects resulting from the Tax Cuts and Jobs Act from accumulated other comprehensive (loss) income to retained (deficit) earnings. The Company recorded a cumulative-effect adjustment which increased “Accumulated other comprehensive loss” of the Condensed Consolidated Balance Sheet by $8.2 million.
Foreign Currency Translation Adjustments, Net Unrealized (Losses) Gains on Cash Flow Hedges Pension and Postretirement Benefit Plans Total
Balance as of December 31, 2018 $ (190.6 ) $ (11.4 ) $ (45.0 ) $ (247.0 )
Other comprehensive (loss) income before reclassifications (0.1 ) (0.9 ) (0.2 ) (1.2 )
Amounts reclassified from accumulated other comprehensive (loss) income — 2.8 0.4 3.2
Other comprehensive (loss) income (0.1 ) 1.9 0.2 2.0
Cumulative effect adjustment upon adoption of new accounting standard (ASU 2018-02) (1.5 ) (6.7 ) — (8.2 )
Balance as of March 31, 2019 $ (192.2 ) $ (16.2 ) $ (44.8 ) $ (253.2 )
(1) All amounts are net of tax. Amounts in parentheses indicate debits.</t>
  </si>
  <si>
    <t>Reclassifications out of Accumulated Other Comprehensive (Loss) Income</t>
  </si>
  <si>
    <t>Reclassifications out of accumulated other comprehensive (loss) income for the three month periods ended March 31, 2020 and 2019 are presented in the following table.
Amount Reclassified from Accumulated Other Comprehensive (Loss) Income
Details about Accumulated Other Comprehensive (Loss) Income Components For the Three Month Period Ended March 31, 2020 For the Three Month Period Ended March 31, 2019 Affected Line in the Statement Where Net Income is Presented
Loss on cash flow hedges Interest rate swaps $ 5.3 $ 3.7 Interest expense
5.3 3.7 Total before tax
(1.3 ) (0.9 ) Benefit for income taxes
$ 4.0 $ 2.8 Net of tax
Amortization of defined benefit pension and other postretirement benefit items $ 0.7 $ 0.5 (1)
0.7 0.5 Total before tax
(0.2 ) (0.1 ) Benefit for income taxes
$ 0.5 $ 0.4 Net of tax
Total reclassifications for the period $ 4.5 $ 3.2 Net of tax
(1) These components are included in the computation of net periodic benefit cost. See Note 7 “Benefit Plans” for additional details.</t>
  </si>
  <si>
    <t>Hedging Activities and Fair Value Measurements (Tables)</t>
  </si>
  <si>
    <t>Notional Amounts, Fair Values and Classification of Outstanding Derivatives by Risk Category and Instrument Type</t>
  </si>
  <si>
    <t>The following table summarizes the notional amounts, fair values and classification of the Company’s outstanding derivatives by risk category and instrument type within the Condensed Consolidated Balance Sheets as of March 31, 2020 and December 31, 2019.
March 31, 2020
Fair Value (1) Fair Value (1) Fair Value (1)
_ Derivative Classification Notional Amount (1) Other Current Assets Fair Value (1) Other Assets Accrued Liabilities Other Liabilities
Derivatives Designated as Hedging Instruments
Interest rate swap contracts Cash Flow $ 825.0 $ — $ — $ 11.6 $ —
Derivatives Not Designated as Hedging Instruments
Foreign currency forwards Fair Value $ 182.7 $ 3.0 $ — $ — $ —
Foreign currency forwards Fair Value $ 126.0 $ — $ — $ 1.6 $ —
December 31, 2019
Fair Value (1) Fair Value (1) Fair Value (1)
_ Derivative Classification Notional Amount (1) Other Current Assets Fair Value (1) Other Assets Accrued Liabilities Other
Derivatives Designated as Hedging Instruments
Interest rate swap contracts Cash Flow $ 825.0 $ — $ — $ 13.1 $ —
Derivatives Not Designated as Hedging Instruments
Foreign currency forwards Fair Value $ 55.2 $ 0.5 $ — $ — $ —
Foreign currency forwards Fair Value $ 106.9 $ — $ — $ 0.5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Gains and Losses on Derivatives Designated as Cash Flow Hedges</t>
  </si>
  <si>
    <t>Gains and losses on derivatives designated as cash flow hedges included in the Condensed Consolidated Statements of Comprehensive (Loss) Income for the three month periods ended March 31, 2020 and 2019 are as presented in the table below.
For the Three Month Period Ended March 31,
2020 2019
Interest rate swap contracts
Loss recognized in AOCI on derivatives $ (3.8 ) $ (2.4 )
Loss reclassified from AOCI into income (effective portion) (1) (5.3 ) (3.7 )
(1) Losses on derivatives reclassified from accumulated other comprehensive income (“AOCI”) into income were included within “Interest expense” of the Condensed Consolidated Statements of Operations.</t>
  </si>
  <si>
    <t>Losses on Derivative Instruments Not Designated as Accounting Hedges and Total Net Foreign Currency Losses</t>
  </si>
  <si>
    <t>The Company’s losses on derivative instruments not designated as accounting hedges and total net foreign currency transaction losses for the three month periods ended March 31, 2020 and 2019 were as follows.
For the Three Month Period Ended March 31,
2020 2019
Foreign currency forward contracts losses $ (2.6 ) $ (1.6 )
Total foreign currency transaction losses, net (2.6 ) (3.1 )</t>
  </si>
  <si>
    <t>Changes in Value of Debt and Designated Interest Rate Swaps</t>
  </si>
  <si>
    <t xml:space="preserve">The Company’s gains, net of income tax, associated with changes in the value of debt for the three month periods ended March 31, 2020 and 2019 and the net balance of such gains included in accumulated other comprehensive (loss) income as of March 31, 2020 and 2019 were as follows.
For the Three Month Period Ended March 31,
2020 2019
Gain, net of income tax, recorded through other comprehensive (loss) income $ 8.2 $ 11.6
Balance included in accumulated other comprehensive (loss) income as of March 31, 2020 and 2019, respectively 83.0 68.2 </t>
  </si>
  <si>
    <t>Assets and Liabilities Measured at Fair Value</t>
  </si>
  <si>
    <t>The following table summarizes the Company’s financial assets and liabilities measured at fair value on a recurring basis as of March 31, 2020 and December 31, 2019.
March 31, 2020
Level 1 Level 2 Level 3 Total
Financial Assets
Foreign currency forwards (1) $ — $ 3.0 $ — $ 3.0
Trading securities held in deferred compensation plan (2) 6.3 — — 6.3
Total $ 6.3 $ 3.0 — $ 9.3
Financial Liabilities
Foreign currency forwards (1) $ — $ 1.6 $ — $ 1.6
Interest rate swaps (3) — 11.6 — 11.6
Deferred compensation plan (2) 6.3 — — 6.3
Acquired deferred compensation plan (4) 11.4 — — 11.4
Total $ 17.7 $ 13.2 $ — $ 30.9
December 31, 2019
Level 1 Level 2 Level 3 Total
Financial Assets
Foreign currency forwards (1) $ — $ 0.5 $ — $ 0.5
Trading securities held in deferred compensation plan (2) 7.3 — — 7.3
Total $ 7.3 $ 0.5 $ — $ 7.8
Financial Liabilities
Foreign currency forwards (1) $ — $ 0.5 $ — $ 0.5
Interest rate swaps (3) — 13.1 — 13.1
Deferred compensation plan (2) 7.3 — — 7.3
Total $ 7.3 $ 13.6 $ — $ 20.9
(1) Based on calculations that use readily observable market parameters at their basis, such as spot and forward rates.
(2) Based on the quoted price of publicly traded mutual funds which are classified as trading securities and accounted for using the mark-to-market method.
(3) Measured as the present value of all expected future cash flows based on the LIBOR-based swap yield curves as of March 31, 2020. The present value calculation uses discount rates that have been adjusted to reflect the credit quality of the Company and its counterparties.
(4) The Company acquired two deferred compensation plans with the Ingersoll Rand Industrial acquisition. The balance included herein is based on the quoted price of publicly traded mutual funds and certain publicly traded stock. A portion of the deferred compensation plans acquired is settled in the Company’s shares and recorded in equity at historical cost, and as such, is not included in this fair value table.</t>
  </si>
  <si>
    <t>Revenue from Contracts with Customers (Tables)</t>
  </si>
  <si>
    <t>Disaggregation of Revenue</t>
  </si>
  <si>
    <t>The following tables provide disaggregated revenue by reportable segment for the three month periods ended March 31, 2020 and 2019.
For the Three Month Period Ended March 31, 2020
Industrial Technologies and Services Precision and Science Technologies High Pressure Solutions Specialty Vehicle Technologies Total
Primary Geographic Markets
United States $ 177.2 $ 49.3 $ 80.7 $ 73.6 $ 380.8
Other Americas 45.3 4.9 10.2 4.8 65.2
Total Americas $ 222.5 $ 54.2 $ 90.9 $ 78.4 $ 446.0
EMEA 200.6 40.9 4.1 5.4 251.0
Asia Pacific 80.9 17.8 1.4 2.8 102.9
Total $ 504.0 $ 112.9 $ 96.4 $ 86.6 $ 799.9
Product Categories
Original equipment (1) $ 303.3 $ 99.0 $ 12.5 $ 72.6 $ 487.4
Aftermarket (2) 200.7 13.9 83.9 14.0 312.5
Total $ 504.0 $ 112.9 $ 96.4 $ 86.6 $ 799.9
Pattern of Revenue Recognition
Revenue recognized at point in time (3) $ 459.4 $ 112.9 $ 96.4 $ 84.5 $ 753.2
Revenue recognized over time (4) 44.6 — — 2.1 46.7
Total $ 504.0 $ 112.9 $ 96.4 $ 86.6 $ 799.9
For the Three Month Period Ended March 31, 2019
Industrial Technologies and Services Precision and Science Technologies High Pressure Solutions Specialty Vehicle Technologies Total
Primary Geographic Markets
United States $ 116.5 $ 37.8 $ 114.9 $ — $ 269.2
Other Americas 29.6 0.7 13.7 — 44.0
Total Americas $ 146.1 $ 38.5 $ 128.6 $ — $ 313.2
EMEA 191.0 28.2 5.1 — 224.3
Asia Pacific 68.0 12.6 2.2 — 82.8
Total $ 405.1 $ 79.3 $ 135.9 $ — $ 620.3
Product Categories
Original equipment (1) $ 273.8 $ 76.6 $ 24.9 $ — $ 375.3
Aftermarket (2) 131.3 2.7 111.0 — 245.0
Total $ 405.1 $ 79.3 $ 135.9 $ — $ 620.3
Pattern of Revenue Recognition
Revenue recognized at point in time (3) $ 377.6 $ 79.3 $ 135.9 $ — $ 592.8
Revenue recognized over time (4) 27.5 — — — 27.5
Total $ 405.1 $ 79.3 $ 135.9 $ — $ 620.3
(1) Revenues from sales of capital equipment within the Industrials Technologies and Services and High Pressure Solutions Segments, sales of components to original equipment manufacturers in the Precision and Science Technologies Segment and sales of vehicles to independent distributors in the Specialty Vehicle Technologies Segments.
(2) Revenues from sales of spare parts, accessories, other components and services in support of maintaining customer owned, installed base of the Company’s original equipment.
(3) Revenues from short and long duration product and service contracts recognized at a point in time when control is transferred to the customer generally when products delivery has occurred and services have been rendered.
(4) Revenues primarily from long duration ETO product contracts and certain contracts for delivery of a significant volume of substantially similar products recognized over time as contractual performance obligations are completed.</t>
  </si>
  <si>
    <t>Contract Balances</t>
  </si>
  <si>
    <t xml:space="preserve">The following table provides the contract balances as of March 31, 2020 and December 31, 2019 presented in the Condensed Consolidated Balance Sheets.
March 31 2020 December 31 2019
Accounts receivable $ 1,027.5 $ 459.1
Contract assets 54.2 29.0
Contract liabilities 166.2 51.7 </t>
  </si>
  <si>
    <t>Income Taxes (Tables)</t>
  </si>
  <si>
    <t>Provision for Income Taxes and Effective Income Tax Rate</t>
  </si>
  <si>
    <t>The following table summarizes the Company’s (benefit) provision for income taxes and effective income tax provision rate for the three month periods ended March 31, 2020 and 2019.
For the Three Month Period Ended March 31,
2020 2019
(Loss) income before income taxes $ (95.7 ) $ 59.1
(Benefit) provision for income taxes $ (58.9 ) $ 12.0
Effective income tax rate 61.5 % 20.3 %</t>
  </si>
  <si>
    <t>Supplemental Information (Tables)</t>
  </si>
  <si>
    <t>Other Operating Expense, Net</t>
  </si>
  <si>
    <t>The components of “Other operating expense, net” for the three month periods ended March 31, 2020 and 2019 were as follows.
For the Three Month Period Ended March 31,
2020 2019
Other Operating Expense, Net
Foreign currency transaction losses, net $ 2.6 $ 3.1
Restructuring charges, net (1) 41.6 2.0
Shareholder litigation settlement recoveries (2) — (6.0 )
Acquisition related expenses and non-cash charges (3) 55.0 1.5
Net loss on asset dispositions — 0.1
Other, net 1.5 1.2
Total other operating expense, net $ 100.7 $ 1.9
(1) See Note 3 “Restructuring.”
(2) Represents an insurance recovery of the Company’s shareholder litigation settlement in 2014.
(3) Represents costs associated with successful and/or abandoned acquisitions, including third-party expenses and post-closure integration costs (including certain incentive and non-incentive cash compensation costs)</t>
  </si>
  <si>
    <t>Segment Results (Tables)</t>
  </si>
  <si>
    <t>Summarized Financial Information on Operations by Reportable Segment</t>
  </si>
  <si>
    <t>The following table provides summarized information about the Company’s operations by reportable segment and reconciles Segment Adjusted EBITDA to (Loss) Income Before Income Taxes for the three month periods ended March 31, 2020 and 2019.
For the Three Month Period Ended March 31,
2020 2019 (1)
Revenue
Industrial Technologies and Services $ 504.0 $ 405.1
Precision and Science Technologies 112.9 79.3
High Pressure Solutions 96.4 135.9
Specialty Vehicle Technologies 86.6 -
Total Revenue $ 799.9 $ 620.3
Segment Adjusted EBITDA
Industrial Technologies and Services $ 94.8 $ 85.5
Precision and Science Technologies 32.9 23.1
High Pressure Solutions 23.5 41.8
Specialty Vehicle Technologies 14.1 -
Total Segment Adjusted EBITDA $ 165.3 $ 150.4
Less items to reconcile Segment Adjusted EBITDA to (Loss)
Income Before Income Taxes
Corporate expenses not allocated to segments $ 17.5 $ 11.4
Interest expense 27.1 22.4
Depreciation and amortization expense (a) 71.1 45.5
Restructuring and related business transformation costs (b) 42.2 4.1
Acquisition related expenses and non-cash charges (c) 96.1 1.6
Establish public company financial reporting compliance (d) - 0.6
Stock-based compensation (e) 3.0 8.7
Foreign currency transaction losses, net 2.6 3.1
Loss on extinguishment of debt (f) 2.0 -
Shareholder litigation settlement recoveries (g) - (6.0 )
Other adjustments (h) (0.6 ) (0.1 )
(Loss) Income Before Income Taxes $ (95.7 ) $ 59.1
(1) For the month period ended March as a result of the acquisition of Ingersoll Rand Industrial, the Company changed its measurement methodology of Segment Adjusted EBITDA. Segment Adjusted EBITDA and the reconciliation to (Loss) Income Before Income Taxes was revised to conform to the methodology used for the month period ended March
(a) Depreciation and amortization expense excludes $1.2 million of depreciation of rental equipment.
(b) Restructuring and related business transformation costs consist of the following.
For the Three Month Period Ended March 31,
2020 2019
Restructuring charges $ 41.6 $ 2.0
Facility reorganization, relocation and other costs 0.4 0.6
Other, net 0.2 1.5
Total restructuring and related business transformation costs $ 42.2 $ 4.1
(c) Represents costs associated with successful and/or abandoned acquisitions, including third-party expenses, post-closure integration costs (including certain incentive and non-incentive cash compensation costs) and non-cash charges and credits arising from purchase accounting adjustments.
(d) Represents third party expenses to comply with the requirements of Sarbanes-Oxley and the accelerated adoption of the new accounting standard (ASC 842 - Leases
(e) Represents stock-based compensation expense recognized for the three month period ended March 31, 2020 of $3.5 million decreased by $0.5 million due to the reduction of an accrual related to employer taxes. Represents stock-based compensation expense of $7.5 million increased by $1.2 million due to costs associated with employer taxes for the three month period ended March 31, 2019.
(f) Represents losses on the extinguishment of the Company’s Original Dollar Term Loan and Original Euro Term Loan as a result of Amendment No. 5 to
(g) Represents an insurance recovery of the Company’s shareholder litigation settlement in 2014.
(h) Includes (i) effects of amortization of prior service costs and amortization of losses in pension and other postretirement benefits (“OPEB”) expense, (ii) certain legal and compliance costs and (iii) other miscellaneous adjustments.</t>
  </si>
  <si>
    <t>(Loss) Earnings Per Share (Tables)</t>
  </si>
  <si>
    <t>Basic and Diluted (Loss) Earning per Share</t>
  </si>
  <si>
    <t xml:space="preserve">The computations of basic and diluted (loss)
For the Three Month Period Ended March 31,
2020 2019
(Loss) net income $ (36.8 ) $ 47.1
Less: Net loss attributable to noncontrolling interests — —
Net (loss) income attributable to Ingersoll Rand Inc. $ (36.8 ) $ 47.1
Average shares outstanding
Basic 277.3 201.6
Diluted 277.3 207.7
(Loss) earnings per share
Basic $ (0.13 ) $ 0.23
Diluted $ (0.13 ) $ 0.23 </t>
  </si>
  <si>
    <t>Basis of Presentation and Recent Accounting Pronouncements, Basis of Presentation (Details) - USD ($) $ in Millions</t>
  </si>
  <si>
    <t>Feb. 28, 2020</t>
  </si>
  <si>
    <t>Prior Period Adjustment [Abstract]</t>
  </si>
  <si>
    <t>Common Stock [Member] | Kohlberg Kravis Roberts &amp; Co. L.P [Member]</t>
  </si>
  <si>
    <t>Stock Issued or Granted During Period [Abstract]</t>
  </si>
  <si>
    <t>Number of shares owned by non-controlling owners (in shares)</t>
  </si>
  <si>
    <t>Ownership percentage by non-controlling owners</t>
  </si>
  <si>
    <t>17.00%</t>
  </si>
  <si>
    <t>34.00%</t>
  </si>
  <si>
    <t>Other Operating Expense, Net [Member]</t>
  </si>
  <si>
    <t>Selling and Administrative Expenses [Member]</t>
  </si>
  <si>
    <t>Basis of Presentation and Recent Accounting Pronouncements, Accounting Standards Updates (Details) - ASU 2016-13 [Member] - USD ($) $ in Millions</t>
  </si>
  <si>
    <t>Accounts Receivable, Net of Allowance for Doubtful Accounts [Member]</t>
  </si>
  <si>
    <t>New Accounting Pronouncements [Abstract]</t>
  </si>
  <si>
    <t>Cumulative effect adjustment</t>
  </si>
  <si>
    <t>Business Combinations, Ingersoll Rand Industrial (Details) $ / shares in Units, $ in Millions</t>
  </si>
  <si>
    <t>Feb. 29, 2020USD ($)$ / shares</t>
  </si>
  <si>
    <t>Feb. 24, 2020$ / shares</t>
  </si>
  <si>
    <t>Mar. 31, 2020USD ($)$ / shares</t>
  </si>
  <si>
    <t>Feb. 28, 2020$ / shares</t>
  </si>
  <si>
    <t>Dec. 31, 2019$ / shares</t>
  </si>
  <si>
    <t>Par value (in dollars per share) | $ / shares</t>
  </si>
  <si>
    <t>Trane Technologies plc [Member]</t>
  </si>
  <si>
    <t>Stock conversion ratio</t>
  </si>
  <si>
    <t>Percentage of ownership interest</t>
  </si>
  <si>
    <t>49.90%</t>
  </si>
  <si>
    <t>Ingersoll Rand Industrial [Member]</t>
  </si>
  <si>
    <t>Purchase consideration</t>
  </si>
  <si>
    <t>Fair value of common stock</t>
  </si>
  <si>
    <t>50.10%</t>
  </si>
  <si>
    <t>Closing price per share | $ / shares</t>
  </si>
  <si>
    <t>Acquisition-related costs</t>
  </si>
  <si>
    <t>Costs related to issuing of shares</t>
  </si>
  <si>
    <t>Ingersoll Rand Industrial [Member] | Other Operating Expense, Net [Member]</t>
  </si>
  <si>
    <t>Represents the fair value of 211,023,522 shares of the Company’s common stock issued for Ingersoll Rand Industrial outstanding common stock multiplied by $32.79, the price per share of common stock as of the closing price on February 28, 2020.</t>
  </si>
  <si>
    <t>Business Combinations, Ingersoll Rand Industrial, Preliminary Purchase Price Allocation (Details) - USD ($) $ / shares in Units, $ in Millions</t>
  </si>
  <si>
    <t>Feb. 29, 2020</t>
  </si>
  <si>
    <t>Purchase Price Allocation [Abstract]</t>
  </si>
  <si>
    <t>Purchase Price [Abstract]</t>
  </si>
  <si>
    <t>Fair value of Ingersoll Rand common stock issued for Ingersoll Rand Industrial outstanding common stock</t>
  </si>
  <si>
    <t>[2]</t>
  </si>
  <si>
    <t>[3]</t>
  </si>
  <si>
    <t>Total purchase consideration</t>
  </si>
  <si>
    <t>Cash</t>
  </si>
  <si>
    <t>Accounts receivable</t>
  </si>
  <si>
    <t>Inventory</t>
  </si>
  <si>
    <t>Property, plant and equipment</t>
  </si>
  <si>
    <t>Intangible assets</t>
  </si>
  <si>
    <t>Other noncurrent assets</t>
  </si>
  <si>
    <t>Total current liabilities, including current maturities of long-term debt of $19.0 million</t>
  </si>
  <si>
    <t>Deferred tax liability</t>
  </si>
  <si>
    <t>Long-term debt, net of debt issuance costs and an original issue discount</t>
  </si>
  <si>
    <t>Other noncurrent liabilities</t>
  </si>
  <si>
    <t>Noncontrolling interest</t>
  </si>
  <si>
    <t>Total purchase price allocation</t>
  </si>
  <si>
    <t>Current maturities of long-term debt</t>
  </si>
  <si>
    <t>Fair value of stock issued (in shares)</t>
  </si>
  <si>
    <t>Closing price per share</t>
  </si>
  <si>
    <t>Represents the fair value of the replacement equity awards to the extent those related to services provided by the employee of Ingersoll Rand Industrial prior to closing.  See Note 9 “Stock-Based Compensation Plan” for additional information about the replacement equity awards.</t>
  </si>
  <si>
    <t>Represents the fair value of the deferred compensation plan to be settled in equity.  See Note 7 “Benefit Plans” for additional information about the deferred compensation plan.</t>
  </si>
  <si>
    <t>Business Combinations, Inventories (Details) $ in Millions</t>
  </si>
  <si>
    <t>Feb. 29, 2020USD ($)</t>
  </si>
  <si>
    <t>Preliminary fair value step-up of inventory</t>
  </si>
  <si>
    <t>Business Combinations, Property, Plant and Equipment (Details) - Ingersoll Rand Industrial [Member] $ in Millions</t>
  </si>
  <si>
    <t>Property, Plant and Equipment [Abstract]</t>
  </si>
  <si>
    <t>Preliminary fair value of property, plant and equipment</t>
  </si>
  <si>
    <t>Land [Member]</t>
  </si>
  <si>
    <t>Buildings [Member]</t>
  </si>
  <si>
    <t>Machinery and Equipment [Member]</t>
  </si>
  <si>
    <t>Office Furniture and Equipment [Member]</t>
  </si>
  <si>
    <t>Other [Member]</t>
  </si>
  <si>
    <t>Construction in Progress [Member]</t>
  </si>
  <si>
    <t>Business Combinations, Identifiable Intangible Assets (Details) - Ingersoll Rand Industrial [Member] - USD ($) $ in Millions</t>
  </si>
  <si>
    <t>Estimated Preliminary Fair Value and Weighted Average Useful Life of Identifiable Intangible Assets [Abstract]</t>
  </si>
  <si>
    <t>Preliminary fair value of identifiable intangible assets</t>
  </si>
  <si>
    <t>Tradenames [Member]</t>
  </si>
  <si>
    <t>Developed Technology [Member]</t>
  </si>
  <si>
    <t>Weighted average useful life</t>
  </si>
  <si>
    <t>6 years</t>
  </si>
  <si>
    <t>Customer Relationships [Member]</t>
  </si>
  <si>
    <t>21 years</t>
  </si>
  <si>
    <t>Backlog [Member]</t>
  </si>
  <si>
    <t>[4]</t>
  </si>
  <si>
    <t>Backlog [Member] | Minimum [Member]</t>
  </si>
  <si>
    <t>Period of shipping</t>
  </si>
  <si>
    <t>3 months</t>
  </si>
  <si>
    <t>Backlog [Member] | Maximum [Member]</t>
  </si>
  <si>
    <t>1 year</t>
  </si>
  <si>
    <t>12 months</t>
  </si>
  <si>
    <t>[5]</t>
  </si>
  <si>
    <t>4 years</t>
  </si>
  <si>
    <t>Tradenames were identified from brands of Ingersoll Rand Industrial.  The preliminary fair value of tradenames were determined using a relief from royalty methodology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radenames are expected to have an indefinite useful life.</t>
  </si>
  <si>
    <t>Developed technology was identified from the products of Ingersoll Rand Industrial.  Preliminary fair values were determined using a relief from royalty methodology with similar methodology and assumptions as described in the tradename description above.  The economic useful life was determined based on the technology cycle related to each developed technology, as well as the cash flows over the forecast period.</t>
  </si>
  <si>
    <t>Customer relationships represent the preliminary fair value of existing relationships with the Ingersoll Rand Industrial customers.  Its preliminary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valuation includes a valuation of the assembled workforce, using the Cost Approach, for purposes of calculating contributory asset charges to be used in the Multi-Period Excess Earning Method valuations.  The economic useful life was determined based on historical customer attrition rates.</t>
  </si>
  <si>
    <t>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Ingersoll Rand Industrial’s backlog consists of these arrangements with assigned shipment dates expected, in most cases, within three</t>
  </si>
  <si>
    <t>Other intangible assets is primarily comprised of software.</t>
  </si>
  <si>
    <t>Business Combinations, Long-Term Debt (Details) - USD ($) $ in Millions</t>
  </si>
  <si>
    <t>Long-Term Debt [Abstract]</t>
  </si>
  <si>
    <t>Debt issuance costs</t>
  </si>
  <si>
    <t>Ingersoll Rand Industrial [Member] | Senior Secured Credit Facility [Member]</t>
  </si>
  <si>
    <t>Debt indebtedness</t>
  </si>
  <si>
    <t>Maturity date</t>
  </si>
  <si>
    <t>Feb. 28,
		2027</t>
  </si>
  <si>
    <t>Debt discount</t>
  </si>
  <si>
    <t>Business Combinations, Noncontrolling Interests (Details) - Feb. 28, 2020 - Ingersoll-Rand India Limited [Member] shares in Millions, $ in Millions</t>
  </si>
  <si>
    <t>USD ($)shares</t>
  </si>
  <si>
    <t>₨ / shares</t>
  </si>
  <si>
    <t>Noncontrolling Interest [Abstract]</t>
  </si>
  <si>
    <t>Percentage of controlling interest</t>
  </si>
  <si>
    <t>74.00%</t>
  </si>
  <si>
    <t>Percentage of non-controlling interest</t>
  </si>
  <si>
    <t>26.00%</t>
  </si>
  <si>
    <t>Closing price per share | ₨ / shares</t>
  </si>
  <si>
    <t>Number of non-controlling shares (in shares) | shares</t>
  </si>
  <si>
    <t>Preliminary fair value of non-controlling interest | $</t>
  </si>
  <si>
    <t>Business Combinations, Results of Financial Statement Subsequent to the Acquisition (Details) - Ingersoll Rand Industrial [Member] $ in Millions</t>
  </si>
  <si>
    <t>Mar. 31, 2020USD ($)</t>
  </si>
  <si>
    <t>Results of Financial Statement Subsequent to the Acquisition [Abstract]</t>
  </si>
  <si>
    <t>Revenue from acquisition date</t>
  </si>
  <si>
    <t>Net loss from acquisition date</t>
  </si>
  <si>
    <t>Business Combinations, Unaudited Pro Forma Information (Details) - Ingersoll Rand Industrial [Member] - USD ($) $ in Millions</t>
  </si>
  <si>
    <t>Impact of Material and Nonrecurring Adjustments to Unaudited Pro forma [Abstract]</t>
  </si>
  <si>
    <t>(Decrease) increase to expense as a result of inventory fair value adjustment, net of tax</t>
  </si>
  <si>
    <t>(Decrease) increase to expense as a result of transaction costs, net of tax</t>
  </si>
  <si>
    <t>Unaudited Pro Forma Information [Abstract]</t>
  </si>
  <si>
    <t>Net loss</t>
  </si>
  <si>
    <t>Business Combinations, Transactions with Trane Technologies (Details) - Trane Technologies PLC [Member] $ in Millions</t>
  </si>
  <si>
    <t>Transactions with Trane Technologies [Abstract]</t>
  </si>
  <si>
    <t>Term of transition services agreement</t>
  </si>
  <si>
    <t>24 months</t>
  </si>
  <si>
    <t>Amount of charges incurred under the transition service agreement</t>
  </si>
  <si>
    <t>Business Combinations, Air Compressors and Blowers North Limited and Oina VV AB (Details) - USD ($) $ in Millions</t>
  </si>
  <si>
    <t>Aug. 19, 2019</t>
  </si>
  <si>
    <t>Jul. 03, 2019</t>
  </si>
  <si>
    <t>Mar. 31, 2021</t>
  </si>
  <si>
    <t>Dec. 31, 2021</t>
  </si>
  <si>
    <t>Air Compressors and Blowers North Limited [Member]</t>
  </si>
  <si>
    <t>Total consideration</t>
  </si>
  <si>
    <t>Cash consideration</t>
  </si>
  <si>
    <t>Deferred payment</t>
  </si>
  <si>
    <t>Air Compressors and Blowers North Limited [Member] | Forecast [Member]</t>
  </si>
  <si>
    <t>Oina VV AB [Member]</t>
  </si>
  <si>
    <t>Holdback recorded in accrued liabilities</t>
  </si>
  <si>
    <t>Payment made related to contingent earn-out provisions</t>
  </si>
  <si>
    <t>Oina VV AB [Member] | Maximum [Member]</t>
  </si>
  <si>
    <t>Contingent earn-out provisions</t>
  </si>
  <si>
    <t>Oina VV AB [Member] | Forecast [Member]</t>
  </si>
  <si>
    <t>Acquisitions [Member]</t>
  </si>
  <si>
    <t>Revenues and Operating Income (Loss) [Abstract]</t>
  </si>
  <si>
    <t>Revenue</t>
  </si>
  <si>
    <t>Operating income</t>
  </si>
  <si>
    <t>Restructuring (Details) - USD ($) $ in Millions</t>
  </si>
  <si>
    <t>Restructuring Costs [Abstract]</t>
  </si>
  <si>
    <t>Restructuring charges, net</t>
  </si>
  <si>
    <t>Restructuring Reserves [Abstract]</t>
  </si>
  <si>
    <t>Restructuring reserves included in accrued liabilities</t>
  </si>
  <si>
    <t>Restructuring Programs 2018 to 2019 [Member]</t>
  </si>
  <si>
    <t>Restructuring Programs 2018 to 2019 [Member] | Other Operating Expense, Net [Member]</t>
  </si>
  <si>
    <t>Restructuring Programs 2018 to 2019 [Member] | Corporate [Member] | Other Operating Expense, Net [Member]</t>
  </si>
  <si>
    <t>Restructuring Programs 2018 to 2019 [Member] | Industrial Technologies and Services [Member] | Other Operating Expense, Net [Member]</t>
  </si>
  <si>
    <t>Restructuring Programs 2018 to 2019 [Member] | High Pressure Solutions [Member] | Other Operating Expense, Net [Member]</t>
  </si>
  <si>
    <t>Amount of non-cash write offs</t>
  </si>
  <si>
    <t>Restructuring Programs 2018 to 2019 [Member] | Precision and Science Technologies [Member] | Other Operating Expense, Net [Member]</t>
  </si>
  <si>
    <t>Restructuring Programs 2020 [Member]</t>
  </si>
  <si>
    <t>Expected restructuring expenses</t>
  </si>
  <si>
    <t>Expected realization in annualized cost synergies</t>
  </si>
  <si>
    <t>Restructuring Program [Roll Forward]</t>
  </si>
  <si>
    <t>Balance at beginning of period</t>
  </si>
  <si>
    <t>Charged to expense - Termination benefits</t>
  </si>
  <si>
    <t>Charged to expense - Other</t>
  </si>
  <si>
    <t>Payments</t>
  </si>
  <si>
    <t>Balance at end of period</t>
  </si>
  <si>
    <t>Restructuring Programs 2020 To 2022 [Member] | Other Operating Expense, Net [Member]</t>
  </si>
  <si>
    <t>Restructuring Programs 2020 To 2022 [Member] | Corporate [Member] | Other Operating Expense, Net [Member]</t>
  </si>
  <si>
    <t>Restructuring Programs 2020 To 2022 [Member] | Industrial Technologies and Services [Member] | Other Operating Expense, Net [Member]</t>
  </si>
  <si>
    <t>Restructuring Programs 2020 To 2022 [Member] | High Pressure Solutions [Member] | Other Operating Expense, Net [Member]</t>
  </si>
  <si>
    <t>Restructuring Programs 2020 To 2022 [Member] | Precision and Science Technologies [Member] | Other Operating Expense, Net [Member]</t>
  </si>
  <si>
    <t>Restructuring Programs 2020 To 2022 [Member] | Specialty Vehicle Technologies [Member] | Other Operating Expense, Net [Member]</t>
  </si>
  <si>
    <t>Restructuring Programs 2018 [Member]</t>
  </si>
  <si>
    <t>See Note 3 “Restructuring.</t>
  </si>
  <si>
    <t>Inventories (Details) - USD ($) $ in Millions</t>
  </si>
  <si>
    <t>Inventory, Net [Abstract]</t>
  </si>
  <si>
    <t>Raw materials, including parts and subassemblies</t>
  </si>
  <si>
    <t>Work-in-process</t>
  </si>
  <si>
    <t>Finished goods</t>
  </si>
  <si>
    <t>Total inventories</t>
  </si>
  <si>
    <t>Excess of LIFO costs over FIFO costs</t>
  </si>
  <si>
    <t>Goodwill and Other Intangible Assets, Goodwill by Segment (Details) - USD ($) $ in Millions</t>
  </si>
  <si>
    <t>Goodwill [Roll Forward]</t>
  </si>
  <si>
    <t>Acquisitions</t>
  </si>
  <si>
    <t>Foreign currency translation and other</t>
  </si>
  <si>
    <t>Goodwill impairment charges</t>
  </si>
  <si>
    <t>Industrial Technologies and Services [Member]</t>
  </si>
  <si>
    <t>Accumulated goodwill impairment losses</t>
  </si>
  <si>
    <t>Precision and Science Technologies [Member]</t>
  </si>
  <si>
    <t>High Pressure Solutions [Member]</t>
  </si>
  <si>
    <t>Specialty Vehicle Technologies [Member]</t>
  </si>
  <si>
    <t>Goodwill and Other Intangible Assets, Other Intangible Assets (Details) - USD ($) $ in Millions</t>
  </si>
  <si>
    <t>Amortized intangible assets [Abstract]</t>
  </si>
  <si>
    <t>Accumulated amortization</t>
  </si>
  <si>
    <t>Unamortized intangible assets [Abstract]</t>
  </si>
  <si>
    <t>Total other intangible assets</t>
  </si>
  <si>
    <t>Amortization of Intangible Assets [Abstract]</t>
  </si>
  <si>
    <t>Intangible asset amortization expense</t>
  </si>
  <si>
    <t>Future Amortization of Intangible Assets [Abstract]</t>
  </si>
  <si>
    <t>2021</t>
  </si>
  <si>
    <t>2022</t>
  </si>
  <si>
    <t>2023</t>
  </si>
  <si>
    <t>2024</t>
  </si>
  <si>
    <t>2025</t>
  </si>
  <si>
    <t>Trademarks [Member]</t>
  </si>
  <si>
    <t>Gross carrying amount</t>
  </si>
  <si>
    <t>Customer Lists and Relationships [Member]</t>
  </si>
  <si>
    <t>Technology [Member]</t>
  </si>
  <si>
    <t>Accrued Liabilities (Details) - USD ($) $ in Millions</t>
  </si>
  <si>
    <t>Salaries, wages and related fringe benefits</t>
  </si>
  <si>
    <t>Contract liabilities</t>
  </si>
  <si>
    <t>Product warranty</t>
  </si>
  <si>
    <t>Operating lease liabilities</t>
  </si>
  <si>
    <t>Taxes</t>
  </si>
  <si>
    <t>Other</t>
  </si>
  <si>
    <t>Total accrued liabilities</t>
  </si>
  <si>
    <t>Accrued Product Warranty Liability [Roll Forward]</t>
  </si>
  <si>
    <t>Product warranty accruals</t>
  </si>
  <si>
    <t>Acquired warranty</t>
  </si>
  <si>
    <t>Settlements</t>
  </si>
  <si>
    <t>Charged to other accounts</t>
  </si>
  <si>
    <t>Includes the effects of foreign currency translation adjustments for the company's subsidiaries with functional currencies other than the USD.</t>
  </si>
  <si>
    <t>Benefit Plans (Details) - USD ($) $ in Millions</t>
  </si>
  <si>
    <t>Pension Benefits [Member] | U.S. Plans [Member]</t>
  </si>
  <si>
    <t>Net Periodic Benefit Cost [Abstract]</t>
  </si>
  <si>
    <t>Service cost</t>
  </si>
  <si>
    <t>Interest cost</t>
  </si>
  <si>
    <t>Expected return on plan assets</t>
  </si>
  <si>
    <t>Recognition of [Abstract]</t>
  </si>
  <si>
    <t>Unrecognized prior service cost</t>
  </si>
  <si>
    <t>Unrecognized net actuarial loss</t>
  </si>
  <si>
    <t>Total recognized in other comprehensive (loss) income</t>
  </si>
  <si>
    <t>Pension Benefits [Member] | Non-U.S. Plans [Member]</t>
  </si>
  <si>
    <t>Other Postretirement Benefits [Member]</t>
  </si>
  <si>
    <t>Debt, Summary of Debt (Details) - USD ($) $ in Millions</t>
  </si>
  <si>
    <t>Short-term borrowings</t>
  </si>
  <si>
    <t>Long-term debt [Abstract]</t>
  </si>
  <si>
    <t>Unamortized debt issuance costs</t>
  </si>
  <si>
    <t>Total long-term debt, net, including current maturities</t>
  </si>
  <si>
    <t>Total long-term debt, net</t>
  </si>
  <si>
    <t>Revolving Credit Facility, Due 2024 [Member]</t>
  </si>
  <si>
    <t>Long-term debt</t>
  </si>
  <si>
    <t>Debt instrument maturity date</t>
  </si>
  <si>
    <t>Jun. 28,
		2024</t>
  </si>
  <si>
    <t>Receivables Financing Agreement, Due 2020 [Member]</t>
  </si>
  <si>
    <t>Jun. 30,
		2020</t>
  </si>
  <si>
    <t>Dollar Term Loan, due 2024 [Member]</t>
  </si>
  <si>
    <t>Dec. 31,
		2024</t>
  </si>
  <si>
    <t>Weighted-average interest rate</t>
  </si>
  <si>
    <t>4.47%</t>
  </si>
  <si>
    <t>Euro Term Loan, due 2024 [Member]</t>
  </si>
  <si>
    <t>3.00%</t>
  </si>
  <si>
    <t>Dollar Term Loan B, due 2027 [Member]</t>
  </si>
  <si>
    <t>3.33%</t>
  </si>
  <si>
    <t>Interest rate</t>
  </si>
  <si>
    <t>2.74%</t>
  </si>
  <si>
    <t>Unamortized discounts</t>
  </si>
  <si>
    <t>Dollar Term Loan, due 2027 [Member]</t>
  </si>
  <si>
    <t>Euro Term Loan, due 2027 [Member]</t>
  </si>
  <si>
    <t>2.00%</t>
  </si>
  <si>
    <t>Finance Leases and Other Long-Term Debt [Member]</t>
  </si>
  <si>
    <t>The weighted-average interest rate was 4.47% for the period from January 1, 2020 through February 27, 2020.</t>
  </si>
  <si>
    <t>The weighted-average interest rate was 3.00% for the period from January 1, 2020 through February 27, 2020.</t>
  </si>
  <si>
    <t>As of March 31, 2020, this amount is presented net of unamortized discounts of $2.3 million.  As of March 31, 2020, the applicable interest rate was 2.74% and the weighted-average interest rate was 3.33% for the period from February 28, 2020 through March 31, 2020.</t>
  </si>
  <si>
    <t>As of March 31, 2020, this amount is presented net of unamortized discounts of $1.1 million.  As of March 31, 2020, the applicable interest rate was 2.74% and the weighted average interest rate was 3.33% for the period from February 28, 2020 through March 31, 2020.</t>
  </si>
  <si>
    <t>As of March 31, 2020, this amount is presented net of unamortized discounts of $0.8 million.  As of March 31, 2020, the applicable interest rate was 2.00% and the weighted average interest rate was 2.00% for the period from February 28, 2020 through March 31, 2020.</t>
  </si>
  <si>
    <t>Debt, Senior Secured Credit Facilities (Details) € in Millions, $ in Millions</t>
  </si>
  <si>
    <t>Feb. 28, 2020USD ($)</t>
  </si>
  <si>
    <t>Aug. 17, 2017</t>
  </si>
  <si>
    <t>Dec. 31, 2014</t>
  </si>
  <si>
    <t>Mar. 31, 2020EUR (€)</t>
  </si>
  <si>
    <t>Feb. 28, 2020EUR (€)</t>
  </si>
  <si>
    <t>Dec. 31, 2019USD ($)</t>
  </si>
  <si>
    <t>LIBOR [Member]</t>
  </si>
  <si>
    <t>Debt Instrument, Senior Secured Credit Facilities [Abstract]</t>
  </si>
  <si>
    <t>Outstanding borrowing</t>
  </si>
  <si>
    <t>Interest Rate and Fees [Abstract]</t>
  </si>
  <si>
    <t>Basis spread on variable rate</t>
  </si>
  <si>
    <t>1.00%</t>
  </si>
  <si>
    <t>Term of variable rate</t>
  </si>
  <si>
    <t>1 month</t>
  </si>
  <si>
    <t>Federal Funds Effective Rate [Member]</t>
  </si>
  <si>
    <t>0.50%</t>
  </si>
  <si>
    <t>Original Dollar Term Loan Facility [Member]</t>
  </si>
  <si>
    <t>Original issue discounts</t>
  </si>
  <si>
    <t>Write-off of unamortized debt issuance costs</t>
  </si>
  <si>
    <t>0.00%</t>
  </si>
  <si>
    <t>Prepayments [Abstract]</t>
  </si>
  <si>
    <t>Percentage of prepayment premium of principal amount</t>
  </si>
  <si>
    <t>Amortization and Final Maturity [Abstract]</t>
  </si>
  <si>
    <t>Percentage of original principal amount for quarterly installment payment of debt amortization</t>
  </si>
  <si>
    <t>Dollar Term Loan, due 2024 [Member] | LIBOR [Member]</t>
  </si>
  <si>
    <t>1.75%</t>
  </si>
  <si>
    <t>Dollar Term Loan, due 2024 [Member] | Base Rate [Member]</t>
  </si>
  <si>
    <t>0.75%</t>
  </si>
  <si>
    <t>Dollar Term Loan B, due 2027 [Member] | LIBOR [Member]</t>
  </si>
  <si>
    <t>Dollar Term Loan B, due 2027 [Member] | Base Rate [Member]</t>
  </si>
  <si>
    <t>Senior Secured Credit Facility [Member]</t>
  </si>
  <si>
    <t>Percentage of annual excess cash flow for prepayment of outstanding loan</t>
  </si>
  <si>
    <t>50.00%</t>
  </si>
  <si>
    <t>Percentage of annual excess cash flow for prepayment of outstanding loan under restrictive covenants</t>
  </si>
  <si>
    <t>25.00%</t>
  </si>
  <si>
    <t>Percentage of the net cash proceeds of all non-ordinary course asset sales for prepayment of outstanding term loan</t>
  </si>
  <si>
    <t>100.00%</t>
  </si>
  <si>
    <t>Reduction percentage of the net cash proceeds of all non-ordinary course asset sales for prepayment of outstanding term loan</t>
  </si>
  <si>
    <t>Percentage of net cash proceeds of any incurrence of debt for prepayment of outstanding term loan</t>
  </si>
  <si>
    <t>Senior Secured Credit Facility [Member] | Maximum [Member]</t>
  </si>
  <si>
    <t>Consolidated secured debt to consolidated EBITDA ratio considered for prepayment of outstanding term loan under covenant one</t>
  </si>
  <si>
    <t>Senior Secured Credit Facility [Member] | Minimum [Member]</t>
  </si>
  <si>
    <t>Consolidated secured debt to consolidated EBITDA ratio considered for prepayment of outstanding term loan under covenant two</t>
  </si>
  <si>
    <t>Certain Covenants and Events of Default [Abstract]</t>
  </si>
  <si>
    <t>Percentage of non-cash collateralized letters of credit</t>
  </si>
  <si>
    <t>40.00%</t>
  </si>
  <si>
    <t>Senior Secured Credit Facility [Member] | Condition One [Member]</t>
  </si>
  <si>
    <t>Commitment fee</t>
  </si>
  <si>
    <t>0.25%</t>
  </si>
  <si>
    <t>Consolidated senior secured debt to consolidated EBITDA ratio</t>
  </si>
  <si>
    <t>Senior Secured Credit Facility [Member] | Condition Two [Member]</t>
  </si>
  <si>
    <t>0.125%</t>
  </si>
  <si>
    <t>Senior Secured Credit Facility [Member] | Condition Three [Member]</t>
  </si>
  <si>
    <t>0.375%</t>
  </si>
  <si>
    <t>Euro Term Loan Due in 2020 [Member]</t>
  </si>
  <si>
    <t>Long-term debt | €</t>
  </si>
  <si>
    <t>Original issue discounts | €</t>
  </si>
  <si>
    <t>Euro Term Loan Due in 2020 [Member] | LIBOR [Member]</t>
  </si>
  <si>
    <t>Revolving Credit Facility [Member]</t>
  </si>
  <si>
    <t>Letters of credit outstanding</t>
  </si>
  <si>
    <t>Unused availability</t>
  </si>
  <si>
    <t>Revolving Credit Facility [Member] | LIBOR [Member]</t>
  </si>
  <si>
    <t>Revolving Credit Facility [Member] | Base Rate [Member]</t>
  </si>
  <si>
    <t>Revolving Credit Facility [Member] | Maximum [Member]</t>
  </si>
  <si>
    <t>Revolving Credit Facility [Member] | Ingersoll Rand [Member]</t>
  </si>
  <si>
    <t>Debt, Receivables Financing Agreement (Details) - Receivables Financing Agreement [Member] $ in Millions</t>
  </si>
  <si>
    <t>Debt Instrument, Receivables Financing Agreement [Abstract]</t>
  </si>
  <si>
    <t>Remaining borrowing capacity</t>
  </si>
  <si>
    <t>Stock-Based Compensation Plan, Acquisition of Ingersoll Rand Industrial (Details) - Stock Options [Member]</t>
  </si>
  <si>
    <t>1 Months Ended</t>
  </si>
  <si>
    <t>Assumptions [Abstract]</t>
  </si>
  <si>
    <t>Expected life of options</t>
  </si>
  <si>
    <t>6 years 3 months 18 days</t>
  </si>
  <si>
    <t>Risk-free interest rate</t>
  </si>
  <si>
    <t>2.60%</t>
  </si>
  <si>
    <t>Assumed volatility</t>
  </si>
  <si>
    <t>31.80%</t>
  </si>
  <si>
    <t>Expected dividend rate</t>
  </si>
  <si>
    <t>Minimum [Member]</t>
  </si>
  <si>
    <t>0.70%</t>
  </si>
  <si>
    <t>24.60%</t>
  </si>
  <si>
    <t>Maximum [Member]</t>
  </si>
  <si>
    <t>1.50%</t>
  </si>
  <si>
    <t>39.00%</t>
  </si>
  <si>
    <t>0.90%</t>
  </si>
  <si>
    <t>34.20%</t>
  </si>
  <si>
    <t>Ingersoll Rand Industrial [Member] | Minimum [Member]</t>
  </si>
  <si>
    <t>2 years</t>
  </si>
  <si>
    <t>Ingersoll Rand Industrial [Member] | Maximum [Member]</t>
  </si>
  <si>
    <t>3 years 7 months 6 days</t>
  </si>
  <si>
    <t>Stock-Based Compensation Plan, Stock-Based Award Plan Activity (Details) - USD ($) $ in Millions</t>
  </si>
  <si>
    <t>Share-based Compensation Arrangement [Abstract]</t>
  </si>
  <si>
    <t>Unrecognized compensation expense</t>
  </si>
  <si>
    <t>Restricted Stock Awards [Member]</t>
  </si>
  <si>
    <t>Performance Share Unit [Member]</t>
  </si>
  <si>
    <t>2013 Stock Incentive Plan [Member] | Stock Appreciation Rights (SARs) [Member]</t>
  </si>
  <si>
    <t>2013 and 2017 Plan [Member] | Equity Awards [Member]</t>
  </si>
  <si>
    <t>2013 and 2017 Plan [Member] | Stock Appreciation Rights (SARs) [Member]</t>
  </si>
  <si>
    <t>Decrease in liability</t>
  </si>
  <si>
    <t>Stock-Based Compensation Plan, Stock Option Awards (Details) shares in Thousands</t>
  </si>
  <si>
    <t>Mar. 31, 2020$ / sharesshares</t>
  </si>
  <si>
    <t>Expiration period</t>
  </si>
  <si>
    <t>10 years</t>
  </si>
  <si>
    <t>Stock Options and Stock Appreciation Rights [Member]</t>
  </si>
  <si>
    <t>Shares [Roll Forward]</t>
  </si>
  <si>
    <t>Stock options outstanding, beginning balance (in shares) | shares</t>
  </si>
  <si>
    <t>Converted Ingersoll Rand Industrial stock options (in shares) | shares</t>
  </si>
  <si>
    <t>Granted (in shares) | shares</t>
  </si>
  <si>
    <t>Exercised or Settled (in shares) | shares</t>
  </si>
  <si>
    <t>Forfeited (in shares) | shares</t>
  </si>
  <si>
    <t>Expired (in shares) | shares</t>
  </si>
  <si>
    <t>Stock options outstanding, ending balance (in shares) | shares</t>
  </si>
  <si>
    <t>Vested (in shares) | shares</t>
  </si>
  <si>
    <t>Outstanding Weighted-Average Exercise Price [Abstract]</t>
  </si>
  <si>
    <t>Stock options outstanding, beginning balance (in dollars per share) | $ / shares</t>
  </si>
  <si>
    <t>Converted Ingersoll Rand Industrial stock options (in dollars per share) | $ / shares</t>
  </si>
  <si>
    <t>Granted (in dollars per share) | $ / shares</t>
  </si>
  <si>
    <t>Exercised or Settled (in dollars per share) | $ / shares</t>
  </si>
  <si>
    <t>Forfeited (in dollars per share) | $ / shares</t>
  </si>
  <si>
    <t>Expired (in dollars per share) | $ / shares</t>
  </si>
  <si>
    <t>Stock options outstanding, ending balance (in dollars per share) | $ / shares</t>
  </si>
  <si>
    <t>Vested (in dollars per share) | $ / shares</t>
  </si>
  <si>
    <t>Minimum [Member] | Stock Options [Member]</t>
  </si>
  <si>
    <t>Vesting period</t>
  </si>
  <si>
    <t>Maximum [Member] | Stock Options [Member]</t>
  </si>
  <si>
    <t>5 years</t>
  </si>
  <si>
    <t>Stock-Based Compensation Plan, Assumptions Used to Estimate Fair Value of Options Granted (Details) - Stock Options [Member]</t>
  </si>
  <si>
    <t>Black-Scholes Assumptions [Abstract]</t>
  </si>
  <si>
    <t>Expected life of options (in years)</t>
  </si>
  <si>
    <t>Stock-Based Compensation Plan, Restricted Stock Unit Awards (Details) - Restricted Stock Unit [Member] shares in Thousands</t>
  </si>
  <si>
    <t>Non-vested stock units, beginning balance (in shares) | shares</t>
  </si>
  <si>
    <t>Converted Ingersoll Rand Industrial restricted stock units (in shares) | shares</t>
  </si>
  <si>
    <t>Non-vested stock units, ending balance (in shares) | shares</t>
  </si>
  <si>
    <t>Weighted-Average Grant-Date Fair Value [Abstract]</t>
  </si>
  <si>
    <t>Non-vested stock units, beginning balance (in dollars per share) | $ / shares</t>
  </si>
  <si>
    <t>Converted Ingersoll Rand Industrial restricted stock units (in dollars per share) | $ / shares</t>
  </si>
  <si>
    <t>Non-vested stock units, ending balance (in dollars per share) | $ / shares</t>
  </si>
  <si>
    <t>Stock-Based Compensation Plan, Performance Share Unit Awards (Details) - Performance Share Unit [Member] shares in Thousands</t>
  </si>
  <si>
    <t>Amortized straight-line performance period</t>
  </si>
  <si>
    <t>3 years</t>
  </si>
  <si>
    <t>Expected term</t>
  </si>
  <si>
    <t>2 years 9 months 25 days</t>
  </si>
  <si>
    <t>Volatility</t>
  </si>
  <si>
    <t>35.20%</t>
  </si>
  <si>
    <t>0.52%</t>
  </si>
  <si>
    <t>Accumulated Other Comprehensive (Loss) Income, Accumulated Other Comprehensive (Loss) Income Balances (Details) - USD ($) $ in Millions</t>
  </si>
  <si>
    <t>Before-Tax Amount [Abstract]</t>
  </si>
  <si>
    <t>Pension and other postretirement benefit prior service cost and gain or loss, net</t>
  </si>
  <si>
    <t>Other comprehensive (loss) income</t>
  </si>
  <si>
    <t>Tax (Expense) or Benefit [Abstract]</t>
  </si>
  <si>
    <t>Net of Tax Amount [Abstract]</t>
  </si>
  <si>
    <t>Accumulated Other Comprehensive (Loss) Income, Changes in Accumulated Other Comprehensive (Loss) Income (Details) - USD ($) $ in Millions</t>
  </si>
  <si>
    <t>Dec. 31, 2018</t>
  </si>
  <si>
    <t>Changes in Accumulated Other Comprehensive Income (Loss) [Roll Forward]</t>
  </si>
  <si>
    <t>Beginning balance</t>
  </si>
  <si>
    <t>Other comprehensive (loss) income before reclassifications</t>
  </si>
  <si>
    <t>Amounts reclassified from accumulated other comprehensive (loss) income</t>
  </si>
  <si>
    <t>Ending balance</t>
  </si>
  <si>
    <t>Accumulated Other Comprehensive Income (Loss) [Member]</t>
  </si>
  <si>
    <t>Accumulated Other Comprehensive Income (Loss) [Member] | ASU 2018-02 [Member]</t>
  </si>
  <si>
    <t>Cumulative effect adjustment upon adoption of new accounting standard</t>
  </si>
  <si>
    <t>Foreign Currency Translation Adjustments, Net [Member]</t>
  </si>
  <si>
    <t>Foreign Currency Translation Adjustments, Net [Member] | ASU 2018-02 [Member]</t>
  </si>
  <si>
    <t>Unrealized (Losses) Gains on Cash Flow Hedges [Member]</t>
  </si>
  <si>
    <t>Unrealized (Losses) Gains on Cash Flow Hedges [Member] | ASU 2018-02 [Member]</t>
  </si>
  <si>
    <t>Pension and Postretirement Benefit Plans [Member]</t>
  </si>
  <si>
    <t>Pension and Postretirement Benefit Plans [Member] | ASU 2018-02 [Member]</t>
  </si>
  <si>
    <t>Accumulated Other Comprehensive (Loss) Income, Reclassifications out of Accumulated Other Comprehensive (Loss) Income (Details) - USD ($) $ in Millions</t>
  </si>
  <si>
    <t>Income Statement [Abstract]</t>
  </si>
  <si>
    <t>Total before tax</t>
  </si>
  <si>
    <t>Benefit for income taxes</t>
  </si>
  <si>
    <t>Net of tax</t>
  </si>
  <si>
    <t>Reclassification out of Accumulated Other Comprehensive (Loss) Income [Member]</t>
  </si>
  <si>
    <t>Loss on Cash Flow Hedges - Interest Rate Swaps [Member] | Reclassification out of Accumulated Other Comprehensive (Loss) Income [Member]</t>
  </si>
  <si>
    <t>Amortization of Defined Benefit Pension and Other Postretirement Benefit Items [Member] | Reclassification out of Accumulated Other Comprehensive (Loss) Income [Member]</t>
  </si>
  <si>
    <t>Net periodic benefit cost</t>
  </si>
  <si>
    <t>These components are included in the computation of net periodic benefit cost.  See Note 7 “Benefit Plans” for additional details.</t>
  </si>
  <si>
    <t>Hedging Activities and Fair Value Measurements, Hedging Activities and Derivative Instruments within the Condensed Consolidated Balance Sheets (Details) - USD ($) $ in Millions</t>
  </si>
  <si>
    <t>Derivative, Fair Value, Net [Abstract]</t>
  </si>
  <si>
    <t>Maturity period of foreign currency contracts</t>
  </si>
  <si>
    <t>Interest Rate Swap Contracts [Member] | Derivatives Designated as Hedging Instruments [Member] | Cash Flow [Member]</t>
  </si>
  <si>
    <t>Notional Amounts, Fair Values and Classification of Outstanding Derivatives by Risk Category and Instrument Type [Abstract]</t>
  </si>
  <si>
    <t>Notional amount</t>
  </si>
  <si>
    <t>Interest Rate Swap Contracts [Member] | Other Current Assets [Member] | Derivatives Designated as Hedging Instruments [Member] | Cash Flow [Member]</t>
  </si>
  <si>
    <t>Assets fair value</t>
  </si>
  <si>
    <t>Interest Rate Swap Contracts [Member] | Other Assets [Member] | Derivatives Designated as Hedging Instruments [Member] | Cash Flow [Member]</t>
  </si>
  <si>
    <t>Interest Rate Swap Contracts [Member] | Accrued Liabilities [Member] | Derivatives Designated as Hedging Instruments [Member] | Cash Flow [Member]</t>
  </si>
  <si>
    <t>Liabilities fair value</t>
  </si>
  <si>
    <t>Interest Rate Swap Contracts [Member] | Other Liabilities [Member] | Derivatives Designated as Hedging Instruments [Member] | Cash Flow [Member]</t>
  </si>
  <si>
    <t>Foreign Currency Forwards [Member] | Maximum [Member]</t>
  </si>
  <si>
    <t>Foreign Currency Forwards [Member] | Derivatives Not Designated as Hedging Instruments [Member] | Fair Value [Member]</t>
  </si>
  <si>
    <t>Foreign Currency Forwards [Member] | Other Current Assets [Member] | Derivatives Not Designated as Hedging Instruments [Member] | Fair Value [Member]</t>
  </si>
  <si>
    <t>Foreign Currency Forwards [Member] | Other Assets [Member] | Derivatives Not Designated as Hedging Instruments [Member] | Fair Value [Member]</t>
  </si>
  <si>
    <t>Foreign Currency Forwards [Member] | Accrued Liabilities [Member] | Derivatives Not Designated as Hedging Instruments [Member] | Fair Value [Member]</t>
  </si>
  <si>
    <t>Foreign Currency Forwards [Member] | Other Liabilities [Member] | Derivatives Not Designated as Hedging Instruments [Member] | Fair Value [Member]</t>
  </si>
  <si>
    <t>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Hedging Activities and Fair Value Measurements, Derivative Instruments included in the Condensed Consolidated Statements of Comprehensive Loss (Details) - Interest Rate Swap Contracts [Member] - USD ($) $ in Millions</t>
  </si>
  <si>
    <t>Gains and Losses on Derivatives Designated as Cash Flow Hedges [Abstract]</t>
  </si>
  <si>
    <t>Loss recognized in AOCI on derivatives</t>
  </si>
  <si>
    <t>Loss reclassified from AOCI into income (effective portion)</t>
  </si>
  <si>
    <t>Losses on derivatives reclassified from accumulated other comprehensive income (“AOCI”) into income were included within “Interest expense” of the Condensed Consolidated Statements of Operations.</t>
  </si>
  <si>
    <t>Hedging Activities and Fair Value Measurements, Interest Rate Swap Contracts (Details) € in Millions, $ in Millions</t>
  </si>
  <si>
    <t>Mar. 31, 2020USD ($)Contract</t>
  </si>
  <si>
    <t>Mar. 31, 2020EUR (€)Contract</t>
  </si>
  <si>
    <t>Aug. 17, 2017EUR (€)</t>
  </si>
  <si>
    <t>Long-term debt hedged | €</t>
  </si>
  <si>
    <t>Expected losses to be reclassified out of AOCI into earnings during next 12 months</t>
  </si>
  <si>
    <t>Long-term debt outstanding</t>
  </si>
  <si>
    <t>Interest Rate Swap Contracts [Member]</t>
  </si>
  <si>
    <t>Number of contracts | Contract</t>
  </si>
  <si>
    <t>Interest Rate Swap Contracts [Member] | LIBOR [Member]</t>
  </si>
  <si>
    <t>Long-term debt hedged</t>
  </si>
  <si>
    <t>Interest Rate Swap Contracts [Member] | LIBOR [Member] | Minimum [Member]</t>
  </si>
  <si>
    <t>Fixed interest rate</t>
  </si>
  <si>
    <t>3.60%</t>
  </si>
  <si>
    <t>Interest Rate Swap Contracts [Member] | LIBOR [Member] | Maximum [Member]</t>
  </si>
  <si>
    <t>4.30%</t>
  </si>
  <si>
    <t>Hedging Activities and Fair Value Measurements, Foreign Currency Forward Contracts (Details) - Foreign Currency Forwards [Member] $ in Millions</t>
  </si>
  <si>
    <t>Hedging Activities and Fair Value Measurements, Derivative Instruments not Designated as Accounting Hedges (Details) - USD ($) $ in Millions</t>
  </si>
  <si>
    <t>Derivative instruments not designated as accounting hedges [Abstract]</t>
  </si>
  <si>
    <t>Total foreign currency transaction losses, net</t>
  </si>
  <si>
    <t>Foreign Currency Forward Contracts Losses [Member]</t>
  </si>
  <si>
    <t>Hedging Activities and Fair Value Measurements, Investment in Consolidated Subsidiaries with Functional Currencies Other than USD (Details) € in Millions, $ in Millions</t>
  </si>
  <si>
    <t>Mar. 31, 2019USD ($)</t>
  </si>
  <si>
    <t>Euro Term Loan [Member]</t>
  </si>
  <si>
    <t>Changes in the value of debt and designated interest rate swaps [Abstract]</t>
  </si>
  <si>
    <t>Gain, net of income tax, recorded through other comprehensive (loss) income | $</t>
  </si>
  <si>
    <t>Balance included in accumulated other comprehensive (loss) income as of March 31, 2020 and 2019, respectively | $</t>
  </si>
  <si>
    <t>Hedging Activities and Fair Value Measurements, Fair Value Measurements (Details) - Recurring [Member] - USD ($) $ in Millions</t>
  </si>
  <si>
    <t>Financial Assets [Abstract]</t>
  </si>
  <si>
    <t>Foreign currency forwards</t>
  </si>
  <si>
    <t>Trading securities held in deferred compensation plan</t>
  </si>
  <si>
    <t>Financial Liabilities [Abstract]</t>
  </si>
  <si>
    <t>Interest rate swaps</t>
  </si>
  <si>
    <t>Deferred compensation plan</t>
  </si>
  <si>
    <t>Acquired deferred compensation plan</t>
  </si>
  <si>
    <t>Level 1 [Member]</t>
  </si>
  <si>
    <t>Level 2 [Member]</t>
  </si>
  <si>
    <t>Level 3 [Member]</t>
  </si>
  <si>
    <t>Based on calculations that use readily observable market parameters at their basis, such as spot and forward rates.</t>
  </si>
  <si>
    <t>Based on the quoted price of publicly traded mutual funds which are classified as trading securities and accounted for using the mark-to-market method.</t>
  </si>
  <si>
    <t>Measured as the present value of all expected future cash flows based on the LIBOR-based swap yield curves as of March 31, 2020.  The present value calculation uses discount rates that have been adjusted to reflect the credit quality of the Company and its counterparties.</t>
  </si>
  <si>
    <t>The Company acquired two deferred compensation plans with the Ingersoll Rand Industrial acquisition.  The balance included herein is based on the quoted price of publicly traded mutual funds and certain publicly traded stock.  A portion of the deferred compensation plans acquired is settled in the Company’s shares and recorded in equity at historical cost, and as such, is not included in this fair value table.</t>
  </si>
  <si>
    <t>Revenue from Contracts with Customers, Disaggregation of Revenue (Details) - USD ($) $ in Millions</t>
  </si>
  <si>
    <t>Disaggregation of Revenue [Abstract]</t>
  </si>
  <si>
    <t>Disaggregated revenue</t>
  </si>
  <si>
    <t>Revenue Recognized at Point in Time [Member]</t>
  </si>
  <si>
    <t>Revenue Recognized over Time [Member]</t>
  </si>
  <si>
    <t>Original Equipment [Member]</t>
  </si>
  <si>
    <t>Aftermarket [Member]</t>
  </si>
  <si>
    <t>Total Americas [Member]</t>
  </si>
  <si>
    <t>United States [Member]</t>
  </si>
  <si>
    <t>Other Americas [Member]</t>
  </si>
  <si>
    <t>EMEA [Member]</t>
  </si>
  <si>
    <t>Asia Pacific [Member]</t>
  </si>
  <si>
    <t>Industrial Technologies and Services [Member] | Revenue Recognized at Point in Time [Member]</t>
  </si>
  <si>
    <t>Industrial Technologies and Services [Member] | Revenue Recognized over Time [Member]</t>
  </si>
  <si>
    <t>Industrial Technologies and Services [Member] | Original Equipment [Member]</t>
  </si>
  <si>
    <t>Industrial Technologies and Services [Member] | Aftermarket [Member]</t>
  </si>
  <si>
    <t>Industrial Technologies and Services [Member] | Total Americas [Member]</t>
  </si>
  <si>
    <t>Industrial Technologies and Services [Member] | United States [Member]</t>
  </si>
  <si>
    <t>Industrial Technologies and Services [Member] | Other Americas [Member]</t>
  </si>
  <si>
    <t>Industrial Technologies and Services [Member] | EMEA [Member]</t>
  </si>
  <si>
    <t>Industrial Technologies and Services [Member] | Asia Pacific [Member]</t>
  </si>
  <si>
    <t>Precision and Science Technologies [Member] | Revenue Recognized at Point in Time [Member]</t>
  </si>
  <si>
    <t>Precision and Science Technologies [Member] | Revenue Recognized over Time [Member]</t>
  </si>
  <si>
    <t>Precision and Science Technologies [Member] | Original Equipment [Member]</t>
  </si>
  <si>
    <t>Precision and Science Technologies [Member] | Aftermarket [Member]</t>
  </si>
  <si>
    <t>Precision and Science Technologies [Member] | Total Americas [Member]</t>
  </si>
  <si>
    <t>Precision and Science Technologies [Member] | United States [Member]</t>
  </si>
  <si>
    <t>Precision and Science Technologies [Member] | Other Americas [Member]</t>
  </si>
  <si>
    <t>Precision and Science Technologies [Member] | EMEA [Member]</t>
  </si>
  <si>
    <t>Precision and Science Technologies [Member] | Asia Pacific [Member]</t>
  </si>
  <si>
    <t>High Pressure Solutions [Member] | Revenue Recognized at Point in Time [Member]</t>
  </si>
  <si>
    <t>High Pressure Solutions [Member] | Revenue Recognized over Time [Member]</t>
  </si>
  <si>
    <t>High Pressure Solutions [Member] | Original Equipment [Member]</t>
  </si>
  <si>
    <t>High Pressure Solutions [Member] | Aftermarket [Member]</t>
  </si>
  <si>
    <t>High Pressure Solutions [Member] | Total Americas [Member]</t>
  </si>
  <si>
    <t>High Pressure Solutions [Member] | United States [Member]</t>
  </si>
  <si>
    <t>High Pressure Solutions [Member] | Other Americas [Member]</t>
  </si>
  <si>
    <t>High Pressure Solutions [Member] | EMEA [Member]</t>
  </si>
  <si>
    <t>High Pressure Solutions [Member] | Asia Pacific [Member]</t>
  </si>
  <si>
    <t>Specialty Vehicle Technologies [Member] | Revenue Recognized at Point in Time [Member]</t>
  </si>
  <si>
    <t>Specialty Vehicle Technologies [Member] | Revenue Recognized over Time [Member]</t>
  </si>
  <si>
    <t>Specialty Vehicle Technologies [Member] | Original Equipment [Member]</t>
  </si>
  <si>
    <t>Specialty Vehicle Technologies [Member] | Aftermarket [Member]</t>
  </si>
  <si>
    <t>Specialty Vehicle Technologies [Member] | Total Americas [Member]</t>
  </si>
  <si>
    <t>Specialty Vehicle Technologies [Member] | United States [Member]</t>
  </si>
  <si>
    <t>Specialty Vehicle Technologies [Member] | Other Americas [Member]</t>
  </si>
  <si>
    <t>Specialty Vehicle Technologies [Member] | EMEA [Member]</t>
  </si>
  <si>
    <t>Specialty Vehicle Technologies [Member] | Asia Pacific [Member]</t>
  </si>
  <si>
    <t>Revenues from short and long duration product and service contracts recognized at a point in time when control is transferred to the customer generally when products delivery has occurred and services have been rendered.</t>
  </si>
  <si>
    <t>Revenues primarily from long duration ETO product contracts and certain contracts for delivery of a significant volume of substantially similar products recognized over time as contractual performance obligations are completed.</t>
  </si>
  <si>
    <t>Revenues from sales of capital equipment within the Industrials Technologies and Services and High Pressure Solutions Segments, sales of components to original equipment manufacturers in the Precision and Science Technologies Segment and sales of vehicles to independent distributors in the Specialty Vehicle Technologies Segments.</t>
  </si>
  <si>
    <t>Revenues from sales of spare parts, accessories, other components and services in support of maintaining customer owned, installed base of the Company’s original equipment.</t>
  </si>
  <si>
    <t>Revenue from Contracts with Customers, Performance Obligations (Details) $ in Millions</t>
  </si>
  <si>
    <t>Revenue, Performance Obligation [Abstract]</t>
  </si>
  <si>
    <t>Increase in accounts receivable</t>
  </si>
  <si>
    <t>Increase in contract assets</t>
  </si>
  <si>
    <t>Increase in contract liabilities</t>
  </si>
  <si>
    <t>Revenue, Remaining Performance Obligation, Expected Timing of Satisfaction, Start Date [Axis]: 2021-03-31</t>
  </si>
  <si>
    <t>Remaining performance obligation amount</t>
  </si>
  <si>
    <t>Remaining performance obligation, expected timing of satisfaction, period</t>
  </si>
  <si>
    <t>Revenue, Remaining Performance Obligation, Expected Timing of Satisfaction, Start Date [Axis]: 2022-03-31</t>
  </si>
  <si>
    <t>Revenue from Contracts with Customers, Contract Balances (Details) - USD ($) $ in Millions</t>
  </si>
  <si>
    <t>Contract with Customer, Asset and Liability [Abstract]</t>
  </si>
  <si>
    <t>Contract assets</t>
  </si>
  <si>
    <t>Income Taxes (Details) - USD ($) $ in Millions</t>
  </si>
  <si>
    <t>(Loss) income before income taxes</t>
  </si>
  <si>
    <t>Effective income tax rate</t>
  </si>
  <si>
    <t>61.50%</t>
  </si>
  <si>
    <t>20.30%</t>
  </si>
  <si>
    <t>Supplemental Information (Details) - USD ($) $ in Millions</t>
  </si>
  <si>
    <t>Other Operating Expense, Net [Abstract]</t>
  </si>
  <si>
    <t>Shareholder litigation settlement recoveries</t>
  </si>
  <si>
    <t>Acquisition related expenses and non-cash charges</t>
  </si>
  <si>
    <t>Other, net</t>
  </si>
  <si>
    <t>Total other operating expense, net</t>
  </si>
  <si>
    <t>Represents an insurance recovery of the Company’s shareholder litigation settlement in 2014.</t>
  </si>
  <si>
    <t>Represents costs associated with successful and/or abandoned acquisitions, including third-party expenses and post-closure integration costs (including certain incentive and non-incentive cash compensation costs)</t>
  </si>
  <si>
    <t>Contingencies (Details) $ in Millions</t>
  </si>
  <si>
    <t>Mar. 31, 2020USD ($)SiteDefendant</t>
  </si>
  <si>
    <t>Environmental Matters [Abstract]</t>
  </si>
  <si>
    <t>Number of on-site cleanups | Site</t>
  </si>
  <si>
    <t>Number of on-site cleanups in operation and maintenance stage | Site</t>
  </si>
  <si>
    <t>Number of on-site cleanups in implementation stage | Site</t>
  </si>
  <si>
    <t>Undiscounted accrued liabilities | $</t>
  </si>
  <si>
    <t>Asbestos and Silica Related Litigation [Member]</t>
  </si>
  <si>
    <t>Asbestos and Silica Related Litigation [Abstract]</t>
  </si>
  <si>
    <t>Litigation reserve | $</t>
  </si>
  <si>
    <t>Insurance recovery receivable amount | $</t>
  </si>
  <si>
    <t>Asbestos and Silica Related Litigation [Member] | Minimum [Member]</t>
  </si>
  <si>
    <t>Number of defendants | Defendant</t>
  </si>
  <si>
    <t>Segment Results (Details) $ in Millions</t>
  </si>
  <si>
    <t>Mar. 31, 2020USD ($)SegmentCountry</t>
  </si>
  <si>
    <t>Number of reportable segments | Segment</t>
  </si>
  <si>
    <t>Number of countries with independent distributors | Country</t>
  </si>
  <si>
    <t>Segment Reporting [Abstract]</t>
  </si>
  <si>
    <t>Adjusted EBITDA</t>
  </si>
  <si>
    <t>Less items to reconcile Segment Adjusted EBITDA to (Loss) Income Before Income Taxes [Abstract]</t>
  </si>
  <si>
    <t>Restructuring and related business transformation costs</t>
  </si>
  <si>
    <t>Depreciation of rental equipment</t>
  </si>
  <si>
    <t>Restructuring and Related Business Transformation Costs [Abstract]</t>
  </si>
  <si>
    <t>Restructuring charges</t>
  </si>
  <si>
    <t>Facility reorganization, relocation and other costs</t>
  </si>
  <si>
    <t>Total restructuring and related business transformation costs</t>
  </si>
  <si>
    <t>Stock-based compensation expense recognized</t>
  </si>
  <si>
    <t>Increase in stock-based compensation expense due to costs associated with employer taxes</t>
  </si>
  <si>
    <t>Decrease in stock-based compensation expense due to reduction of an accrual related to employer taxes</t>
  </si>
  <si>
    <t>Industrial Technologies and Services Segment [Member]</t>
  </si>
  <si>
    <t>Precision and Science Technologies Segment [Member]</t>
  </si>
  <si>
    <t>High Pressure Solutions Segment [Member]</t>
  </si>
  <si>
    <t>Specialty Vehicle Technologies Segment [Member]</t>
  </si>
  <si>
    <t>Operating Segments [Member] | Industrial Technologies and Services Segment [Member]</t>
  </si>
  <si>
    <t>Operating Segments [Member] | Precision and Science Technologies Segment [Member]</t>
  </si>
  <si>
    <t>Operating Segments [Member] | High Pressure Solutions Segment [Member]</t>
  </si>
  <si>
    <t>Operating Segments [Member] | Specialty Vehicle Technologies Segment [Member]</t>
  </si>
  <si>
    <t>Corporate [Member]</t>
  </si>
  <si>
    <t>Corporate expenses not allocated to segments</t>
  </si>
  <si>
    <t>Segment Reconciling Items [Member]</t>
  </si>
  <si>
    <t>Depreciation and amortization expenses</t>
  </si>
  <si>
    <t>[6]</t>
  </si>
  <si>
    <t>[7]</t>
  </si>
  <si>
    <t>Establish public company financial reporting compliance</t>
  </si>
  <si>
    <t>[8]</t>
  </si>
  <si>
    <t>[9]</t>
  </si>
  <si>
    <t>[10]</t>
  </si>
  <si>
    <t>[11]</t>
  </si>
  <si>
    <t>Other adjustments</t>
  </si>
  <si>
    <t>[12]</t>
  </si>
  <si>
    <t>Depreciation and amortization expense excludes $1.2 million of depreciation of rental equipment.</t>
  </si>
  <si>
    <t>Restructuring and related business transformation costs consist of the following.</t>
  </si>
  <si>
    <t>Represents costs associated with successful and/or abandoned acquisitions, including third-party expenses, post-closure integration costs (including certain incentive and non-incentive cash compensation costs) and non-cash charges and credits arising from purchase accounting adjustments.</t>
  </si>
  <si>
    <t>Represents third party expenses to comply with the requirements of Sarbanes-Oxley and the accelerated adoption of the new accounting standard (ASC 842 - Leases) in the first quarter of 2019, one year ahead of the required adoption dates for a private company.</t>
  </si>
  <si>
    <t>Represents stock-based compensation expense recognized for the three month period ended March 31, 2020 of $3.5 million decreased by $0.5 million due to the reduction of an accrual related to employer taxes.  Represents stock-based compensation expense of $7.5 million increased by $1.2 million due to costs associated with employer taxes for the three month period ended March 31, 2019.</t>
  </si>
  <si>
    <t>Represents losses on the extinguishment of the Company’s Original Dollar Term Loan and Original Euro Term Loan as a result of Amendment No. 5 to the Senior Secured Credit Facility.</t>
  </si>
  <si>
    <t>Includes (i) effects of amortization of prior service costs and amortization of losses in pension and other postretirement benefits (“OPEB”) expense, (ii) certain legal and compliance costs and (iii) other miscellaneous adjustments.</t>
  </si>
  <si>
    <t>Related Party Transactions (Details) € in Millions, $ in Millions</t>
  </si>
  <si>
    <t>KKR [Member] | Lender in Senior Secured Credit Facilities [Member] | Euro Term Loan Facility [Member]</t>
  </si>
  <si>
    <t>Related Party Transaction, Due to Related Party [Abstract]</t>
  </si>
  <si>
    <t>Related party transaction amount | €</t>
  </si>
  <si>
    <t>KKR [Member] | Lender in Senior Secured Credit Facilities [Member] | Dollar Term Loan B Facility [Member]</t>
  </si>
  <si>
    <t>Related party transaction amount</t>
  </si>
  <si>
    <t>Trane Technologies PLC [Member]</t>
  </si>
  <si>
    <t>Related party transaction, charges for services</t>
  </si>
  <si>
    <t>(Loss) Earnings Per Share (Details) - USD ($) $ / shares in Units, shares in Millions, $ in Millions</t>
  </si>
  <si>
    <t>(Loss) net income</t>
  </si>
  <si>
    <t>Average shares outstanding [Abstract]</t>
  </si>
  <si>
    <t>Basic (in shares)</t>
  </si>
  <si>
    <t>Diluted (in shares)</t>
  </si>
  <si>
    <t>(Loss) earnings per share [Abstract]</t>
  </si>
  <si>
    <t>Basic (in dollars per share)</t>
  </si>
  <si>
    <t>Diluted (in dollars per share)</t>
  </si>
  <si>
    <t>Earnings Per Share [Abstract]</t>
  </si>
  <si>
    <t>Antidilutive securities excluded from computation of diluted loss per share (in shares)</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0.0000_);(#,##0.0000)" numFmtId="168"/>
    <numFmt formatCode="_(&quot;₨ &quot;#,##0.0_);_(&quot;₨ &quot;(#,##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416592698</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0</v>
      </c>
      <c r="B1" s="2" t="s">
        <v>1</v>
      </c>
    </row>
    <row r="2" spans="1:2">
      <c r="B2" s="2" t="s">
        <v>2</v>
      </c>
    </row>
    <row r="3" spans="1:2">
      <c r="A3" s="3" t="s">
        <v>216</v>
      </c>
    </row>
    <row r="4" spans="1:2">
      <c r="A4" s="4" t="s">
        <v>100</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1</v>
      </c>
    </row>
    <row r="2" spans="1:4">
      <c r="B2" s="2" t="s">
        <v>2</v>
      </c>
      <c r="C2" s="2" t="s">
        <v>58</v>
      </c>
    </row>
    <row r="3" spans="1:4">
      <c r="A3" s="3" t="s">
        <v>59</v>
      </c>
    </row>
    <row r="4" spans="1:4">
      <c r="A4" s="4" t="s">
        <v>60</v>
      </c>
      <c r="B4" s="6" t="n">
        <v>799.9</v>
      </c>
      <c r="C4" s="6" t="n">
        <v>620.3</v>
      </c>
      <c r="D4" s="4" t="s">
        <v>61</v>
      </c>
    </row>
    <row r="5" spans="1:4">
      <c r="A5" s="4" t="s">
        <v>62</v>
      </c>
      <c r="B5" s="7" t="n">
        <v>555.4</v>
      </c>
      <c r="C5" s="7" t="n">
        <v>389.8</v>
      </c>
    </row>
    <row r="6" spans="1:4">
      <c r="A6" s="4" t="s">
        <v>63</v>
      </c>
      <c r="B6" s="7" t="n">
        <v>244.5</v>
      </c>
      <c r="C6" s="7" t="n">
        <v>230.5</v>
      </c>
    </row>
    <row r="7" spans="1:4">
      <c r="A7" s="4" t="s">
        <v>64</v>
      </c>
      <c r="B7" s="7" t="n">
        <v>155.4</v>
      </c>
      <c r="C7" s="5" t="n">
        <v>117</v>
      </c>
    </row>
    <row r="8" spans="1:4">
      <c r="A8" s="4" t="s">
        <v>65</v>
      </c>
      <c r="B8" s="7" t="n">
        <v>55.2</v>
      </c>
      <c r="C8" s="7" t="n">
        <v>31.4</v>
      </c>
    </row>
    <row r="9" spans="1:4">
      <c r="A9" s="4" t="s">
        <v>66</v>
      </c>
      <c r="B9" s="7" t="n">
        <v>100.7</v>
      </c>
      <c r="C9" s="7" t="n">
        <v>1.9</v>
      </c>
    </row>
    <row r="10" spans="1:4">
      <c r="A10" s="4" t="s">
        <v>67</v>
      </c>
      <c r="B10" s="7" t="n">
        <v>-66.8</v>
      </c>
      <c r="C10" s="7" t="n">
        <v>80.2</v>
      </c>
    </row>
    <row r="11" spans="1:4">
      <c r="A11" s="4" t="s">
        <v>68</v>
      </c>
      <c r="B11" s="7" t="n">
        <v>27.1</v>
      </c>
      <c r="C11" s="7" t="n">
        <v>22.4</v>
      </c>
    </row>
    <row r="12" spans="1:4">
      <c r="A12" s="4" t="s">
        <v>69</v>
      </c>
      <c r="B12" s="5" t="n">
        <v>2</v>
      </c>
      <c r="C12" s="5" t="n">
        <v>0</v>
      </c>
    </row>
    <row r="13" spans="1:4">
      <c r="A13" s="4" t="s">
        <v>70</v>
      </c>
      <c r="B13" s="7" t="n">
        <v>-0.2</v>
      </c>
      <c r="C13" s="7" t="n">
        <v>-1.3</v>
      </c>
    </row>
    <row r="14" spans="1:4">
      <c r="A14" s="4" t="s">
        <v>71</v>
      </c>
      <c r="B14" s="7" t="n">
        <v>-95.7</v>
      </c>
      <c r="C14" s="7" t="n">
        <v>59.1</v>
      </c>
      <c r="D14" s="4" t="s">
        <v>61</v>
      </c>
    </row>
    <row r="15" spans="1:4">
      <c r="A15" s="4" t="s">
        <v>72</v>
      </c>
      <c r="B15" s="7" t="n">
        <v>-58.9</v>
      </c>
      <c r="C15" s="5" t="n">
        <v>12</v>
      </c>
    </row>
    <row r="16" spans="1:4">
      <c r="A16" s="4" t="s">
        <v>73</v>
      </c>
      <c r="B16" s="7" t="n">
        <v>-36.8</v>
      </c>
      <c r="C16" s="7" t="n">
        <v>47.1</v>
      </c>
    </row>
    <row r="17" spans="1:4">
      <c r="A17" s="4" t="s">
        <v>74</v>
      </c>
      <c r="B17" s="5" t="n">
        <v>0</v>
      </c>
      <c r="C17" s="5" t="n">
        <v>0</v>
      </c>
    </row>
    <row r="18" spans="1:4">
      <c r="A18" s="4" t="s">
        <v>75</v>
      </c>
      <c r="B18" s="6" t="n">
        <v>-36.8</v>
      </c>
      <c r="C18" s="6" t="n">
        <v>47.1</v>
      </c>
    </row>
    <row r="19" spans="1:4">
      <c r="A19" s="4" t="s">
        <v>76</v>
      </c>
      <c r="B19" s="8" t="n">
        <v>-0.13</v>
      </c>
      <c r="C19" s="8" t="n">
        <v>0.23</v>
      </c>
    </row>
    <row r="20" spans="1:4">
      <c r="A20" s="4" t="s">
        <v>77</v>
      </c>
      <c r="B20" s="8" t="n">
        <v>-0.13</v>
      </c>
      <c r="C20" s="8" t="n">
        <v>0.23</v>
      </c>
    </row>
    <row r="21" spans="1:4"/>
    <row r="22" spans="1:4">
      <c r="A22" s="4" t="s">
        <v>61</v>
      </c>
      <c r="B22" s="4" t="s">
        <v>78</v>
      </c>
    </row>
  </sheetData>
  <mergeCells count="5">
    <mergeCell ref="A1:A2"/>
    <mergeCell ref="B1:D1"/>
    <mergeCell ref="C2:D2"/>
    <mergeCell ref="A21:D21"/>
    <mergeCell ref="B22:D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14</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216</v>
      </c>
    </row>
    <row r="4" spans="1:2">
      <c r="A4" s="4" t="s">
        <v>100</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79</v>
      </c>
      <c r="C1" s="2" t="s">
        <v>1</v>
      </c>
    </row>
    <row r="2" spans="1:4">
      <c r="C2" s="2" t="s">
        <v>2</v>
      </c>
      <c r="D2" s="2" t="s">
        <v>58</v>
      </c>
    </row>
    <row r="3" spans="1:4">
      <c r="A3" s="3" t="s">
        <v>80</v>
      </c>
    </row>
    <row r="4" spans="1:4">
      <c r="A4" s="4" t="s">
        <v>81</v>
      </c>
      <c r="C4" s="6" t="n">
        <v>-36.8</v>
      </c>
      <c r="D4" s="6" t="n">
        <v>47.1</v>
      </c>
    </row>
    <row r="5" spans="1:4">
      <c r="A5" s="3" t="s">
        <v>82</v>
      </c>
    </row>
    <row r="6" spans="1:4">
      <c r="A6" s="4" t="s">
        <v>83</v>
      </c>
      <c r="C6" s="7" t="n">
        <v>-92.2</v>
      </c>
      <c r="D6" s="7" t="n">
        <v>-0.1</v>
      </c>
    </row>
    <row r="7" spans="1:4">
      <c r="A7" s="4" t="s">
        <v>84</v>
      </c>
      <c r="C7" s="7" t="n">
        <v>1.2</v>
      </c>
      <c r="D7" s="7" t="n">
        <v>1.9</v>
      </c>
    </row>
    <row r="8" spans="1:4">
      <c r="A8" s="4" t="s">
        <v>85</v>
      </c>
      <c r="C8" s="7" t="n">
        <v>2.9</v>
      </c>
      <c r="D8" s="7" t="n">
        <v>0.2</v>
      </c>
    </row>
    <row r="9" spans="1:4">
      <c r="A9" s="4" t="s">
        <v>86</v>
      </c>
      <c r="B9" s="4" t="s">
        <v>61</v>
      </c>
      <c r="C9" s="7" t="n">
        <v>-88.09999999999999</v>
      </c>
      <c r="D9" s="5" t="n">
        <v>2</v>
      </c>
    </row>
    <row r="10" spans="1:4">
      <c r="A10" s="4" t="s">
        <v>87</v>
      </c>
      <c r="C10" s="7" t="n">
        <v>-124.9</v>
      </c>
      <c r="D10" s="7" t="n">
        <v>49.1</v>
      </c>
    </row>
    <row r="11" spans="1:4">
      <c r="A11" s="3" t="s">
        <v>88</v>
      </c>
    </row>
    <row r="12" spans="1:4">
      <c r="A12" s="4" t="s">
        <v>89</v>
      </c>
      <c r="C12" s="5" t="n">
        <v>0</v>
      </c>
      <c r="D12" s="5" t="n">
        <v>0</v>
      </c>
    </row>
    <row r="13" spans="1:4">
      <c r="A13" s="3" t="s">
        <v>90</v>
      </c>
    </row>
    <row r="14" spans="1:4">
      <c r="A14" s="4" t="s">
        <v>83</v>
      </c>
      <c r="C14" s="5" t="n">
        <v>-4</v>
      </c>
      <c r="D14" s="5" t="n">
        <v>0</v>
      </c>
    </row>
    <row r="15" spans="1:4">
      <c r="A15" s="4" t="s">
        <v>91</v>
      </c>
      <c r="C15" s="5" t="n">
        <v>-4</v>
      </c>
      <c r="D15" s="5" t="n">
        <v>0</v>
      </c>
    </row>
    <row r="16" spans="1:4">
      <c r="A16" s="4" t="s">
        <v>92</v>
      </c>
      <c r="C16" s="5" t="n">
        <v>-4</v>
      </c>
      <c r="D16" s="5" t="n">
        <v>0</v>
      </c>
    </row>
    <row r="17" spans="1:4">
      <c r="A17" s="4" t="s">
        <v>93</v>
      </c>
      <c r="C17" s="6" t="n">
        <v>-128.9</v>
      </c>
      <c r="D17" s="6" t="n">
        <v>49.1</v>
      </c>
    </row>
    <row r="18" spans="1:4"/>
    <row r="19" spans="1:4">
      <c r="A19" s="4" t="s">
        <v>61</v>
      </c>
      <c r="B19" s="4" t="s">
        <v>94</v>
      </c>
    </row>
  </sheetData>
  <mergeCells count="4">
    <mergeCell ref="A1:B2"/>
    <mergeCell ref="C1:D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1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22</v>
      </c>
    </row>
    <row r="4" spans="1:2">
      <c r="A4" s="4" t="s">
        <v>221</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6</v>
      </c>
      <c r="B1" s="2" t="s">
        <v>1</v>
      </c>
    </row>
    <row r="2" spans="1:2">
      <c r="B2" s="2" t="s">
        <v>2</v>
      </c>
    </row>
    <row r="3" spans="1:2">
      <c r="A3" s="3" t="s">
        <v>225</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9</v>
      </c>
      <c r="B1" s="2" t="s">
        <v>1</v>
      </c>
    </row>
    <row r="2" spans="1:2">
      <c r="B2" s="2" t="s">
        <v>2</v>
      </c>
    </row>
    <row r="3" spans="1:2">
      <c r="A3" s="3" t="s">
        <v>228</v>
      </c>
    </row>
    <row r="4" spans="1:2">
      <c r="A4" s="4" t="s">
        <v>227</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row>
    <row r="8" spans="1:2">
      <c r="A8" s="3" t="s">
        <v>302</v>
      </c>
    </row>
    <row r="9" spans="1:2">
      <c r="A9" s="4" t="s">
        <v>310</v>
      </c>
      <c r="B9" s="4" t="s">
        <v>311</v>
      </c>
    </row>
    <row r="10" spans="1:2">
      <c r="A10" s="4" t="s">
        <v>312</v>
      </c>
    </row>
    <row r="11" spans="1:2">
      <c r="A11" s="3" t="s">
        <v>302</v>
      </c>
    </row>
    <row r="12" spans="1:2">
      <c r="A12" s="4" t="s">
        <v>310</v>
      </c>
      <c r="B12"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23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4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43</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246</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555.7</v>
      </c>
      <c r="C3" s="6" t="n">
        <v>505.5</v>
      </c>
    </row>
    <row r="4" spans="1:3">
      <c r="A4" s="4" t="s">
        <v>99</v>
      </c>
      <c r="B4" s="7" t="n">
        <v>1027.5</v>
      </c>
      <c r="C4" s="7" t="n">
        <v>459.1</v>
      </c>
    </row>
    <row r="5" spans="1:3">
      <c r="A5" s="4" t="s">
        <v>100</v>
      </c>
      <c r="B5" s="7" t="n">
        <v>1088.1</v>
      </c>
      <c r="C5" s="7" t="n">
        <v>502.5</v>
      </c>
    </row>
    <row r="6" spans="1:3">
      <c r="A6" s="4" t="s">
        <v>101</v>
      </c>
      <c r="B6" s="7" t="n">
        <v>258.1</v>
      </c>
      <c r="C6" s="7" t="n">
        <v>76.8</v>
      </c>
    </row>
    <row r="7" spans="1:3">
      <c r="A7" s="4" t="s">
        <v>102</v>
      </c>
      <c r="B7" s="7" t="n">
        <v>2929.4</v>
      </c>
      <c r="C7" s="7" t="n">
        <v>1543.9</v>
      </c>
    </row>
    <row r="8" spans="1:3">
      <c r="A8" s="4" t="s">
        <v>103</v>
      </c>
      <c r="B8" s="5" t="n">
        <v>829</v>
      </c>
      <c r="C8" s="7" t="n">
        <v>326.6</v>
      </c>
    </row>
    <row r="9" spans="1:3">
      <c r="A9" s="4" t="s">
        <v>104</v>
      </c>
      <c r="B9" s="7" t="n">
        <v>5503.4</v>
      </c>
      <c r="C9" s="7" t="n">
        <v>1287.7</v>
      </c>
    </row>
    <row r="10" spans="1:3">
      <c r="A10" s="4" t="s">
        <v>105</v>
      </c>
      <c r="B10" s="7" t="n">
        <v>5679.7</v>
      </c>
      <c r="C10" s="5" t="n">
        <v>1255</v>
      </c>
    </row>
    <row r="11" spans="1:3">
      <c r="A11" s="4" t="s">
        <v>106</v>
      </c>
      <c r="B11" s="7" t="n">
        <v>34.7</v>
      </c>
      <c r="C11" s="5" t="n">
        <v>3</v>
      </c>
    </row>
    <row r="12" spans="1:3">
      <c r="A12" s="4" t="s">
        <v>107</v>
      </c>
      <c r="B12" s="7" t="n">
        <v>382.1</v>
      </c>
      <c r="C12" s="7" t="n">
        <v>212.2</v>
      </c>
    </row>
    <row r="13" spans="1:3">
      <c r="A13" s="4" t="s">
        <v>108</v>
      </c>
      <c r="B13" s="7" t="n">
        <v>15358.3</v>
      </c>
      <c r="C13" s="7" t="n">
        <v>4628.4</v>
      </c>
    </row>
    <row r="14" spans="1:3">
      <c r="A14" s="3" t="s">
        <v>109</v>
      </c>
    </row>
    <row r="15" spans="1:3">
      <c r="A15" s="4" t="s">
        <v>110</v>
      </c>
      <c r="B15" s="7" t="n">
        <v>35.7</v>
      </c>
      <c r="C15" s="7" t="n">
        <v>7.6</v>
      </c>
    </row>
    <row r="16" spans="1:3">
      <c r="A16" s="4" t="s">
        <v>111</v>
      </c>
      <c r="B16" s="7" t="n">
        <v>764.6</v>
      </c>
      <c r="C16" s="7" t="n">
        <v>322.9</v>
      </c>
    </row>
    <row r="17" spans="1:3">
      <c r="A17" s="4" t="s">
        <v>112</v>
      </c>
      <c r="B17" s="7" t="n">
        <v>589.7</v>
      </c>
      <c r="C17" s="7" t="n">
        <v>244.1</v>
      </c>
    </row>
    <row r="18" spans="1:3">
      <c r="A18" s="4" t="s">
        <v>113</v>
      </c>
      <c r="B18" s="5" t="n">
        <v>1390</v>
      </c>
      <c r="C18" s="7" t="n">
        <v>574.6</v>
      </c>
    </row>
    <row r="19" spans="1:3">
      <c r="A19" s="4" t="s">
        <v>114</v>
      </c>
      <c r="B19" s="7" t="n">
        <v>3427.1</v>
      </c>
      <c r="C19" s="7" t="n">
        <v>1603.8</v>
      </c>
    </row>
    <row r="20" spans="1:3">
      <c r="A20" s="4" t="s">
        <v>115</v>
      </c>
      <c r="B20" s="7" t="n">
        <v>269.3</v>
      </c>
      <c r="C20" s="7" t="n">
        <v>99.7</v>
      </c>
    </row>
    <row r="21" spans="1:3">
      <c r="A21" s="4" t="s">
        <v>116</v>
      </c>
      <c r="B21" s="7" t="n">
        <v>1111.1</v>
      </c>
      <c r="C21" s="5" t="n">
        <v>251</v>
      </c>
    </row>
    <row r="22" spans="1:3">
      <c r="A22" s="4" t="s">
        <v>117</v>
      </c>
      <c r="B22" s="7" t="n">
        <v>405.3</v>
      </c>
      <c r="C22" s="7" t="n">
        <v>229.4</v>
      </c>
    </row>
    <row r="23" spans="1:3">
      <c r="A23" s="4" t="s">
        <v>118</v>
      </c>
      <c r="B23" s="7" t="n">
        <v>6602.8</v>
      </c>
      <c r="C23" s="7" t="n">
        <v>2758.5</v>
      </c>
    </row>
    <row r="24" spans="1:3">
      <c r="A24" s="4" t="s">
        <v>119</v>
      </c>
      <c r="B24" s="4" t="s">
        <v>120</v>
      </c>
      <c r="C24" s="4" t="s">
        <v>120</v>
      </c>
    </row>
    <row r="25" spans="1:3">
      <c r="A25" s="3" t="s">
        <v>121</v>
      </c>
    </row>
    <row r="26" spans="1:3">
      <c r="A26" s="4" t="s">
        <v>122</v>
      </c>
      <c r="B26" s="7" t="n">
        <v>4.2</v>
      </c>
      <c r="C26" s="7" t="n">
        <v>2.1</v>
      </c>
    </row>
    <row r="27" spans="1:3">
      <c r="A27" s="4" t="s">
        <v>123</v>
      </c>
      <c r="B27" s="7" t="n">
        <v>9241.5</v>
      </c>
      <c r="C27" s="5" t="n">
        <v>2302</v>
      </c>
    </row>
    <row r="28" spans="1:3">
      <c r="A28" s="4" t="s">
        <v>124</v>
      </c>
      <c r="B28" s="7" t="n">
        <v>-179.2</v>
      </c>
      <c r="C28" s="7" t="n">
        <v>-141.4</v>
      </c>
    </row>
    <row r="29" spans="1:3">
      <c r="A29" s="4" t="s">
        <v>125</v>
      </c>
      <c r="B29" s="7" t="n">
        <v>-344.1</v>
      </c>
      <c r="C29" s="5" t="n">
        <v>-256</v>
      </c>
    </row>
    <row r="30" spans="1:3">
      <c r="A30" s="4" t="s">
        <v>126</v>
      </c>
      <c r="B30" s="7" t="n">
        <v>-36.2</v>
      </c>
      <c r="C30" s="7" t="n">
        <v>-36.8</v>
      </c>
    </row>
    <row r="31" spans="1:3">
      <c r="A31" s="4" t="s">
        <v>127</v>
      </c>
      <c r="B31" s="7" t="n">
        <v>8686.200000000001</v>
      </c>
      <c r="C31" s="7" t="n">
        <v>1869.9</v>
      </c>
    </row>
    <row r="32" spans="1:3">
      <c r="A32" s="4" t="s">
        <v>128</v>
      </c>
      <c r="B32" s="7" t="n">
        <v>69.3</v>
      </c>
      <c r="C32" s="5" t="n">
        <v>0</v>
      </c>
    </row>
    <row r="33" spans="1:3">
      <c r="A33" s="4" t="s">
        <v>129</v>
      </c>
      <c r="B33" s="7" t="n">
        <v>8755.5</v>
      </c>
      <c r="C33" s="7" t="n">
        <v>1869.9</v>
      </c>
    </row>
    <row r="34" spans="1:3">
      <c r="A34" s="4" t="s">
        <v>130</v>
      </c>
      <c r="B34" s="6" t="n">
        <v>15358.3</v>
      </c>
      <c r="C34" s="6" t="n">
        <v>462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252</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3" t="s">
        <v>258</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58</v>
      </c>
      <c r="D2" s="2" t="s">
        <v>350</v>
      </c>
    </row>
    <row r="3" spans="1:4">
      <c r="A3" s="3" t="s">
        <v>351</v>
      </c>
    </row>
    <row r="4" spans="1:4">
      <c r="A4" s="4" t="s">
        <v>161</v>
      </c>
      <c r="B4" s="6" t="n">
        <v>3.5</v>
      </c>
      <c r="C4" s="6" t="n">
        <v>7.5</v>
      </c>
    </row>
    <row r="5" spans="1:4">
      <c r="A5" s="4" t="s">
        <v>352</v>
      </c>
    </row>
    <row r="6" spans="1:4">
      <c r="A6" s="3" t="s">
        <v>353</v>
      </c>
    </row>
    <row r="7" spans="1:4">
      <c r="A7" s="4" t="s">
        <v>354</v>
      </c>
      <c r="B7" s="5" t="n">
        <v>70671135</v>
      </c>
      <c r="D7" s="5" t="n">
        <v>70671135</v>
      </c>
    </row>
    <row r="8" spans="1:4">
      <c r="A8" s="4" t="s">
        <v>355</v>
      </c>
      <c r="B8" s="4" t="s">
        <v>356</v>
      </c>
      <c r="D8" s="4" t="s">
        <v>357</v>
      </c>
    </row>
    <row r="9" spans="1:4">
      <c r="A9" s="4" t="s">
        <v>358</v>
      </c>
    </row>
    <row r="10" spans="1:4">
      <c r="A10" s="3" t="s">
        <v>351</v>
      </c>
    </row>
    <row r="11" spans="1:4">
      <c r="A11" s="4" t="s">
        <v>161</v>
      </c>
      <c r="C11" s="7" t="n">
        <v>-9.300000000000001</v>
      </c>
    </row>
    <row r="12" spans="1:4">
      <c r="A12" s="4" t="s">
        <v>359</v>
      </c>
    </row>
    <row r="13" spans="1:4">
      <c r="A13" s="3" t="s">
        <v>351</v>
      </c>
    </row>
    <row r="14" spans="1:4">
      <c r="A14" s="4" t="s">
        <v>161</v>
      </c>
      <c r="C14" s="6" t="n">
        <v>9.3000000000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96</v>
      </c>
      <c r="D1" s="2" t="s">
        <v>58</v>
      </c>
    </row>
    <row r="2" spans="1:4">
      <c r="A2" s="4" t="s">
        <v>361</v>
      </c>
    </row>
    <row r="3" spans="1:4">
      <c r="A3" s="3" t="s">
        <v>362</v>
      </c>
    </row>
    <row r="4" spans="1:4">
      <c r="A4" s="4" t="s">
        <v>363</v>
      </c>
      <c r="C4" s="9" t="n">
        <v>-1</v>
      </c>
    </row>
    <row r="5" spans="1:4">
      <c r="A5" s="4" t="s">
        <v>142</v>
      </c>
    </row>
    <row r="6" spans="1:4">
      <c r="A6" s="3" t="s">
        <v>362</v>
      </c>
    </row>
    <row r="7" spans="1:4">
      <c r="A7" s="4" t="s">
        <v>363</v>
      </c>
      <c r="B7" s="9" t="n">
        <v>-1</v>
      </c>
      <c r="C7" s="9" t="n">
        <v>1</v>
      </c>
      <c r="D7" s="9"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4"/>
    <col customWidth="1" max="5" min="5" width="31"/>
    <col customWidth="1" max="6" min="6" width="24"/>
    <col customWidth="1" max="7" min="7" width="24"/>
  </cols>
  <sheetData>
    <row r="1" spans="1:7">
      <c r="A1" s="1" t="s">
        <v>364</v>
      </c>
      <c r="C1" s="2" t="s">
        <v>365</v>
      </c>
      <c r="D1" s="2" t="s">
        <v>366</v>
      </c>
      <c r="E1" s="2" t="s">
        <v>367</v>
      </c>
      <c r="F1" s="2" t="s">
        <v>368</v>
      </c>
      <c r="G1" s="2" t="s">
        <v>369</v>
      </c>
    </row>
    <row r="2" spans="1:7">
      <c r="A2" s="3" t="s">
        <v>211</v>
      </c>
    </row>
    <row r="3" spans="1:7">
      <c r="A3" s="4" t="s">
        <v>370</v>
      </c>
      <c r="E3" s="8" t="n">
        <v>0.01</v>
      </c>
      <c r="G3" s="8" t="n">
        <v>0.01</v>
      </c>
    </row>
    <row r="4" spans="1:7">
      <c r="A4" s="4" t="s">
        <v>371</v>
      </c>
    </row>
    <row r="5" spans="1:7">
      <c r="A5" s="3" t="s">
        <v>211</v>
      </c>
    </row>
    <row r="6" spans="1:7">
      <c r="A6" s="4" t="s">
        <v>372</v>
      </c>
      <c r="D6" s="5" t="n">
        <v>1</v>
      </c>
    </row>
    <row r="7" spans="1:7">
      <c r="A7" s="4" t="s">
        <v>370</v>
      </c>
      <c r="D7" s="8" t="n">
        <v>0.01</v>
      </c>
    </row>
    <row r="8" spans="1:7">
      <c r="A8" s="4" t="s">
        <v>373</v>
      </c>
      <c r="D8" s="4" t="s">
        <v>374</v>
      </c>
    </row>
    <row r="9" spans="1:7">
      <c r="A9" s="4" t="s">
        <v>375</v>
      </c>
    </row>
    <row r="10" spans="1:7">
      <c r="A10" s="3" t="s">
        <v>211</v>
      </c>
    </row>
    <row r="11" spans="1:7">
      <c r="A11" s="4" t="s">
        <v>376</v>
      </c>
      <c r="C11" s="9" t="n">
        <v>6937</v>
      </c>
    </row>
    <row r="12" spans="1:7">
      <c r="A12" s="4" t="s">
        <v>377</v>
      </c>
      <c r="B12" s="4" t="s">
        <v>61</v>
      </c>
      <c r="C12" s="6" t="n">
        <v>6919.5</v>
      </c>
    </row>
    <row r="13" spans="1:7">
      <c r="A13" s="4" t="s">
        <v>372</v>
      </c>
      <c r="C13" s="10" t="n">
        <v>0.8824</v>
      </c>
    </row>
    <row r="14" spans="1:7">
      <c r="A14" s="4" t="s">
        <v>370</v>
      </c>
      <c r="C14" s="8" t="n">
        <v>0.01</v>
      </c>
    </row>
    <row r="15" spans="1:7">
      <c r="A15" s="4" t="s">
        <v>373</v>
      </c>
      <c r="C15" s="4" t="s">
        <v>378</v>
      </c>
    </row>
    <row r="16" spans="1:7">
      <c r="A16" s="4" t="s">
        <v>379</v>
      </c>
      <c r="F16" s="8" t="n">
        <v>32.79</v>
      </c>
    </row>
    <row r="17" spans="1:7">
      <c r="A17" s="4" t="s">
        <v>380</v>
      </c>
      <c r="E17" s="6" t="n">
        <v>87.3</v>
      </c>
    </row>
    <row r="18" spans="1:7">
      <c r="A18" s="4" t="s">
        <v>381</v>
      </c>
      <c r="E18" s="5" t="n">
        <v>1</v>
      </c>
    </row>
    <row r="19" spans="1:7">
      <c r="A19" s="4" t="s">
        <v>382</v>
      </c>
    </row>
    <row r="20" spans="1:7">
      <c r="A20" s="3" t="s">
        <v>211</v>
      </c>
    </row>
    <row r="21" spans="1:7">
      <c r="A21" s="4" t="s">
        <v>380</v>
      </c>
      <c r="E21" s="6" t="n">
        <v>42.3</v>
      </c>
    </row>
    <row r="22" spans="1:7"/>
    <row r="23" spans="1:7">
      <c r="A23" s="4" t="s">
        <v>61</v>
      </c>
      <c r="B23" s="4" t="s">
        <v>383</v>
      </c>
    </row>
  </sheetData>
  <mergeCells count="3">
    <mergeCell ref="A1:B1"/>
    <mergeCell ref="A22:F22"/>
    <mergeCell ref="B23:F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4</v>
      </c>
      <c r="C1" s="2" t="s">
        <v>385</v>
      </c>
      <c r="D1" s="2" t="s">
        <v>350</v>
      </c>
      <c r="E1" s="2" t="s">
        <v>2</v>
      </c>
      <c r="F1" s="2" t="s">
        <v>96</v>
      </c>
    </row>
    <row r="2" spans="1:6">
      <c r="A2" s="3" t="s">
        <v>386</v>
      </c>
    </row>
    <row r="3" spans="1:6">
      <c r="A3" s="4" t="s">
        <v>104</v>
      </c>
      <c r="E3" s="6" t="n">
        <v>5503.4</v>
      </c>
      <c r="F3" s="6" t="n">
        <v>1287.7</v>
      </c>
    </row>
    <row r="4" spans="1:6">
      <c r="A4" s="4" t="s">
        <v>375</v>
      </c>
    </row>
    <row r="5" spans="1:6">
      <c r="A5" s="3" t="s">
        <v>387</v>
      </c>
    </row>
    <row r="6" spans="1:6">
      <c r="A6" s="4" t="s">
        <v>388</v>
      </c>
      <c r="B6" s="4" t="s">
        <v>61</v>
      </c>
      <c r="C6" s="6" t="n">
        <v>6919.5</v>
      </c>
    </row>
    <row r="7" spans="1:6">
      <c r="A7" s="4" t="s">
        <v>155</v>
      </c>
      <c r="B7" s="4" t="s">
        <v>389</v>
      </c>
      <c r="C7" s="7" t="n">
        <v>8.6</v>
      </c>
    </row>
    <row r="8" spans="1:6">
      <c r="A8" s="4" t="s">
        <v>156</v>
      </c>
      <c r="B8" s="4" t="s">
        <v>390</v>
      </c>
      <c r="C8" s="7" t="n">
        <v>8.9</v>
      </c>
    </row>
    <row r="9" spans="1:6">
      <c r="A9" s="4" t="s">
        <v>391</v>
      </c>
      <c r="C9" s="5" t="n">
        <v>6937</v>
      </c>
    </row>
    <row r="10" spans="1:6">
      <c r="A10" s="3" t="s">
        <v>386</v>
      </c>
    </row>
    <row r="11" spans="1:6">
      <c r="A11" s="4" t="s">
        <v>392</v>
      </c>
      <c r="C11" s="7" t="n">
        <v>41.3</v>
      </c>
    </row>
    <row r="12" spans="1:6">
      <c r="A12" s="4" t="s">
        <v>393</v>
      </c>
      <c r="C12" s="7" t="n">
        <v>579.9</v>
      </c>
    </row>
    <row r="13" spans="1:6">
      <c r="A13" s="4" t="s">
        <v>394</v>
      </c>
      <c r="C13" s="7" t="n">
        <v>576.2</v>
      </c>
    </row>
    <row r="14" spans="1:6">
      <c r="A14" s="4" t="s">
        <v>101</v>
      </c>
      <c r="C14" s="7" t="n">
        <v>136.9</v>
      </c>
    </row>
    <row r="15" spans="1:6">
      <c r="A15" s="4" t="s">
        <v>395</v>
      </c>
      <c r="C15" s="5" t="n">
        <v>520</v>
      </c>
    </row>
    <row r="16" spans="1:6">
      <c r="A16" s="4" t="s">
        <v>104</v>
      </c>
      <c r="C16" s="7" t="n">
        <v>4278.2</v>
      </c>
    </row>
    <row r="17" spans="1:6">
      <c r="A17" s="4" t="s">
        <v>396</v>
      </c>
      <c r="C17" s="7" t="n">
        <v>4501.3</v>
      </c>
    </row>
    <row r="18" spans="1:6">
      <c r="A18" s="4" t="s">
        <v>397</v>
      </c>
      <c r="C18" s="7" t="n">
        <v>269.8</v>
      </c>
    </row>
    <row r="19" spans="1:6">
      <c r="A19" s="4" t="s">
        <v>398</v>
      </c>
      <c r="C19" s="7" t="n">
        <v>-830.6</v>
      </c>
    </row>
    <row r="20" spans="1:6">
      <c r="A20" s="4" t="s">
        <v>399</v>
      </c>
      <c r="C20" s="7" t="n">
        <v>-900.6</v>
      </c>
    </row>
    <row r="21" spans="1:6">
      <c r="A21" s="4" t="s">
        <v>400</v>
      </c>
      <c r="C21" s="7" t="n">
        <v>-1851.7</v>
      </c>
    </row>
    <row r="22" spans="1:6">
      <c r="A22" s="4" t="s">
        <v>401</v>
      </c>
      <c r="C22" s="7" t="n">
        <v>-310.4</v>
      </c>
    </row>
    <row r="23" spans="1:6">
      <c r="A23" s="4" t="s">
        <v>402</v>
      </c>
      <c r="C23" s="7" t="n">
        <v>-73.3</v>
      </c>
    </row>
    <row r="24" spans="1:6">
      <c r="A24" s="4" t="s">
        <v>403</v>
      </c>
      <c r="C24" s="9" t="n">
        <v>6937</v>
      </c>
    </row>
    <row r="25" spans="1:6">
      <c r="A25" s="4" t="s">
        <v>404</v>
      </c>
      <c r="D25" s="9" t="n">
        <v>19</v>
      </c>
    </row>
    <row r="26" spans="1:6">
      <c r="A26" s="4" t="s">
        <v>405</v>
      </c>
      <c r="D26" s="5" t="n">
        <v>211023522</v>
      </c>
    </row>
    <row r="27" spans="1:6">
      <c r="A27" s="4" t="s">
        <v>406</v>
      </c>
      <c r="D27" s="8" t="n">
        <v>32.79</v>
      </c>
    </row>
    <row r="28" spans="1:6"/>
    <row r="29" spans="1:6">
      <c r="A29" s="4" t="s">
        <v>61</v>
      </c>
      <c r="B29" s="4" t="s">
        <v>383</v>
      </c>
    </row>
    <row r="30" spans="1:6">
      <c r="A30" s="4" t="s">
        <v>389</v>
      </c>
      <c r="B30" s="4" t="s">
        <v>407</v>
      </c>
    </row>
    <row r="31" spans="1:6">
      <c r="A31" s="4" t="s">
        <v>390</v>
      </c>
      <c r="B31" s="4" t="s">
        <v>408</v>
      </c>
    </row>
  </sheetData>
  <mergeCells count="5">
    <mergeCell ref="A1:B1"/>
    <mergeCell ref="A28:E28"/>
    <mergeCell ref="B29:E29"/>
    <mergeCell ref="B30:E30"/>
    <mergeCell ref="B31:E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09</v>
      </c>
      <c r="B1" s="2" t="s">
        <v>410</v>
      </c>
    </row>
    <row r="2" spans="1:2">
      <c r="A2" s="4" t="s">
        <v>375</v>
      </c>
    </row>
    <row r="3" spans="1:2">
      <c r="A3" s="3" t="s">
        <v>216</v>
      </c>
    </row>
    <row r="4" spans="1:2">
      <c r="A4" s="4" t="s">
        <v>411</v>
      </c>
      <c r="B4" s="6" t="n">
        <v>10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0</v>
      </c>
    </row>
    <row r="2" spans="1:2">
      <c r="A2" s="3" t="s">
        <v>413</v>
      </c>
    </row>
    <row r="3" spans="1:2">
      <c r="A3" s="4" t="s">
        <v>414</v>
      </c>
      <c r="B3" s="9" t="n">
        <v>520</v>
      </c>
    </row>
    <row r="4" spans="1:2">
      <c r="A4" s="4" t="s">
        <v>415</v>
      </c>
    </row>
    <row r="5" spans="1:2">
      <c r="A5" s="3" t="s">
        <v>413</v>
      </c>
    </row>
    <row r="6" spans="1:2">
      <c r="A6" s="4" t="s">
        <v>414</v>
      </c>
      <c r="B6" s="7" t="n">
        <v>38.8</v>
      </c>
    </row>
    <row r="7" spans="1:2">
      <c r="A7" s="4" t="s">
        <v>416</v>
      </c>
    </row>
    <row r="8" spans="1:2">
      <c r="A8" s="3" t="s">
        <v>413</v>
      </c>
    </row>
    <row r="9" spans="1:2">
      <c r="A9" s="4" t="s">
        <v>414</v>
      </c>
      <c r="B9" s="7" t="n">
        <v>177.4</v>
      </c>
    </row>
    <row r="10" spans="1:2">
      <c r="A10" s="4" t="s">
        <v>417</v>
      </c>
    </row>
    <row r="11" spans="1:2">
      <c r="A11" s="3" t="s">
        <v>413</v>
      </c>
    </row>
    <row r="12" spans="1:2">
      <c r="A12" s="4" t="s">
        <v>414</v>
      </c>
      <c r="B12" s="7" t="n">
        <v>255.9</v>
      </c>
    </row>
    <row r="13" spans="1:2">
      <c r="A13" s="4" t="s">
        <v>418</v>
      </c>
    </row>
    <row r="14" spans="1:2">
      <c r="A14" s="3" t="s">
        <v>413</v>
      </c>
    </row>
    <row r="15" spans="1:2">
      <c r="A15" s="4" t="s">
        <v>414</v>
      </c>
      <c r="B15" s="7" t="n">
        <v>13.2</v>
      </c>
    </row>
    <row r="16" spans="1:2">
      <c r="A16" s="4" t="s">
        <v>419</v>
      </c>
    </row>
    <row r="17" spans="1:2">
      <c r="A17" s="3" t="s">
        <v>413</v>
      </c>
    </row>
    <row r="18" spans="1:2">
      <c r="A18" s="4" t="s">
        <v>414</v>
      </c>
      <c r="B18" s="7" t="n">
        <v>0.9</v>
      </c>
    </row>
    <row r="19" spans="1:2">
      <c r="A19" s="4" t="s">
        <v>420</v>
      </c>
    </row>
    <row r="20" spans="1:2">
      <c r="A20" s="3" t="s">
        <v>413</v>
      </c>
    </row>
    <row r="21" spans="1:2">
      <c r="A21" s="4" t="s">
        <v>414</v>
      </c>
      <c r="B21" s="6" t="n">
        <v>3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1</v>
      </c>
      <c r="C1" s="2" t="s">
        <v>1</v>
      </c>
    </row>
    <row r="2" spans="1:4">
      <c r="C2" s="2" t="s">
        <v>2</v>
      </c>
      <c r="D2" s="2" t="s">
        <v>385</v>
      </c>
    </row>
    <row r="3" spans="1:4">
      <c r="A3" s="3" t="s">
        <v>422</v>
      </c>
    </row>
    <row r="4" spans="1:4">
      <c r="A4" s="4" t="s">
        <v>423</v>
      </c>
      <c r="D4" s="6" t="n">
        <v>4501.3</v>
      </c>
    </row>
    <row r="5" spans="1:4">
      <c r="A5" s="4" t="s">
        <v>424</v>
      </c>
    </row>
    <row r="6" spans="1:4">
      <c r="A6" s="3" t="s">
        <v>422</v>
      </c>
    </row>
    <row r="7" spans="1:4">
      <c r="A7" s="4" t="s">
        <v>423</v>
      </c>
      <c r="B7" s="4" t="s">
        <v>61</v>
      </c>
      <c r="D7" s="5" t="n">
        <v>1427</v>
      </c>
    </row>
    <row r="8" spans="1:4">
      <c r="A8" s="4" t="s">
        <v>425</v>
      </c>
    </row>
    <row r="9" spans="1:4">
      <c r="A9" s="3" t="s">
        <v>422</v>
      </c>
    </row>
    <row r="10" spans="1:4">
      <c r="A10" s="4" t="s">
        <v>423</v>
      </c>
      <c r="B10" s="4" t="s">
        <v>389</v>
      </c>
      <c r="D10" s="5" t="n">
        <v>145</v>
      </c>
    </row>
    <row r="11" spans="1:4">
      <c r="A11" s="4" t="s">
        <v>426</v>
      </c>
      <c r="C11" s="4" t="s">
        <v>427</v>
      </c>
    </row>
    <row r="12" spans="1:4">
      <c r="A12" s="4" t="s">
        <v>428</v>
      </c>
    </row>
    <row r="13" spans="1:4">
      <c r="A13" s="3" t="s">
        <v>422</v>
      </c>
    </row>
    <row r="14" spans="1:4">
      <c r="A14" s="4" t="s">
        <v>423</v>
      </c>
      <c r="B14" s="4" t="s">
        <v>390</v>
      </c>
      <c r="D14" s="5" t="n">
        <v>2805</v>
      </c>
    </row>
    <row r="15" spans="1:4">
      <c r="A15" s="4" t="s">
        <v>426</v>
      </c>
      <c r="C15" s="4" t="s">
        <v>429</v>
      </c>
    </row>
    <row r="16" spans="1:4">
      <c r="A16" s="4" t="s">
        <v>430</v>
      </c>
    </row>
    <row r="17" spans="1:4">
      <c r="A17" s="3" t="s">
        <v>422</v>
      </c>
    </row>
    <row r="18" spans="1:4">
      <c r="A18" s="4" t="s">
        <v>423</v>
      </c>
      <c r="B18" s="4" t="s">
        <v>431</v>
      </c>
      <c r="D18" s="7" t="n">
        <v>90.90000000000001</v>
      </c>
    </row>
    <row r="19" spans="1:4">
      <c r="A19" s="4" t="s">
        <v>432</v>
      </c>
    </row>
    <row r="20" spans="1:4">
      <c r="A20" s="3" t="s">
        <v>422</v>
      </c>
    </row>
    <row r="21" spans="1:4">
      <c r="A21" s="4" t="s">
        <v>433</v>
      </c>
      <c r="C21" s="4" t="s">
        <v>434</v>
      </c>
    </row>
    <row r="22" spans="1:4">
      <c r="A22" s="4" t="s">
        <v>435</v>
      </c>
    </row>
    <row r="23" spans="1:4">
      <c r="A23" s="3" t="s">
        <v>422</v>
      </c>
    </row>
    <row r="24" spans="1:4">
      <c r="A24" s="4" t="s">
        <v>426</v>
      </c>
      <c r="C24" s="4" t="s">
        <v>436</v>
      </c>
    </row>
    <row r="25" spans="1:4">
      <c r="A25" s="4" t="s">
        <v>433</v>
      </c>
      <c r="C25" s="4" t="s">
        <v>437</v>
      </c>
    </row>
    <row r="26" spans="1:4">
      <c r="A26" s="4" t="s">
        <v>419</v>
      </c>
    </row>
    <row r="27" spans="1:4">
      <c r="A27" s="3" t="s">
        <v>422</v>
      </c>
    </row>
    <row r="28" spans="1:4">
      <c r="A28" s="4" t="s">
        <v>423</v>
      </c>
      <c r="B28" s="4" t="s">
        <v>438</v>
      </c>
      <c r="D28" s="6" t="n">
        <v>33.4</v>
      </c>
    </row>
    <row r="29" spans="1:4">
      <c r="A29" s="4" t="s">
        <v>426</v>
      </c>
      <c r="C29" s="4" t="s">
        <v>439</v>
      </c>
    </row>
    <row r="30" spans="1:4"/>
    <row r="31" spans="1:4">
      <c r="A31" s="4" t="s">
        <v>61</v>
      </c>
      <c r="B31" s="4" t="s">
        <v>440</v>
      </c>
    </row>
    <row r="32" spans="1:4">
      <c r="A32" s="4" t="s">
        <v>389</v>
      </c>
      <c r="B32" s="4" t="s">
        <v>441</v>
      </c>
    </row>
    <row r="33" spans="1:4">
      <c r="A33" s="4" t="s">
        <v>390</v>
      </c>
      <c r="B33" s="4" t="s">
        <v>442</v>
      </c>
    </row>
    <row r="34" spans="1:4">
      <c r="A34" s="4" t="s">
        <v>431</v>
      </c>
      <c r="B34" s="4" t="s">
        <v>443</v>
      </c>
    </row>
    <row r="35" spans="1:4">
      <c r="A35" s="4" t="s">
        <v>438</v>
      </c>
      <c r="B35" s="4" t="s">
        <v>444</v>
      </c>
    </row>
  </sheetData>
  <mergeCells count="7">
    <mergeCell ref="A1:B2"/>
    <mergeCell ref="A30:C30"/>
    <mergeCell ref="B31:C31"/>
    <mergeCell ref="B32:C32"/>
    <mergeCell ref="B33:C33"/>
    <mergeCell ref="B34:C34"/>
    <mergeCell ref="B35:C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5</v>
      </c>
      <c r="B1" s="2" t="s">
        <v>1</v>
      </c>
    </row>
    <row r="2" spans="1:4">
      <c r="B2" s="2" t="s">
        <v>2</v>
      </c>
      <c r="C2" s="2" t="s">
        <v>350</v>
      </c>
      <c r="D2" s="2" t="s">
        <v>96</v>
      </c>
    </row>
    <row r="3" spans="1:4">
      <c r="A3" s="3" t="s">
        <v>446</v>
      </c>
    </row>
    <row r="4" spans="1:4">
      <c r="A4" s="4" t="s">
        <v>447</v>
      </c>
      <c r="B4" s="6" t="n">
        <v>41.4</v>
      </c>
      <c r="D4" s="6" t="n">
        <v>8.1</v>
      </c>
    </row>
    <row r="5" spans="1:4">
      <c r="A5" s="4" t="s">
        <v>448</v>
      </c>
    </row>
    <row r="6" spans="1:4">
      <c r="A6" s="3" t="s">
        <v>446</v>
      </c>
    </row>
    <row r="7" spans="1:4">
      <c r="A7" s="4" t="s">
        <v>449</v>
      </c>
      <c r="C7" s="9" t="n">
        <v>1900</v>
      </c>
    </row>
    <row r="8" spans="1:4">
      <c r="A8" s="4" t="s">
        <v>450</v>
      </c>
      <c r="B8" s="4" t="s">
        <v>451</v>
      </c>
    </row>
    <row r="9" spans="1:4">
      <c r="A9" s="4" t="s">
        <v>447</v>
      </c>
      <c r="C9" s="7" t="n">
        <v>26.9</v>
      </c>
    </row>
    <row r="10" spans="1:4">
      <c r="A10" s="4" t="s">
        <v>452</v>
      </c>
      <c r="C10" s="6" t="n">
        <v>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96</v>
      </c>
    </row>
    <row r="2" spans="1:3">
      <c r="A2" s="3" t="s">
        <v>132</v>
      </c>
    </row>
    <row r="3" spans="1:3">
      <c r="A3" s="4" t="s">
        <v>133</v>
      </c>
      <c r="B3" s="6" t="n">
        <v>49.1</v>
      </c>
      <c r="C3" s="6" t="n">
        <v>18.4</v>
      </c>
    </row>
    <row r="4" spans="1:3">
      <c r="A4" s="4" t="s">
        <v>134</v>
      </c>
      <c r="B4" s="6" t="n">
        <v>310.1</v>
      </c>
      <c r="C4" s="6" t="n">
        <v>298.4</v>
      </c>
    </row>
    <row r="5" spans="1:3">
      <c r="A5" s="3" t="s">
        <v>121</v>
      </c>
    </row>
    <row r="6" spans="1:3">
      <c r="A6" s="4" t="s">
        <v>135</v>
      </c>
      <c r="B6" s="8" t="n">
        <v>0.01</v>
      </c>
      <c r="C6" s="8" t="n">
        <v>0.01</v>
      </c>
    </row>
    <row r="7" spans="1:3">
      <c r="A7" s="4" t="s">
        <v>136</v>
      </c>
      <c r="B7" s="5" t="n">
        <v>1000000000</v>
      </c>
      <c r="C7" s="5" t="n">
        <v>1000000000</v>
      </c>
    </row>
    <row r="8" spans="1:3">
      <c r="A8" s="4" t="s">
        <v>137</v>
      </c>
      <c r="B8" s="5" t="n">
        <v>418217918</v>
      </c>
      <c r="C8" s="5" t="n">
        <v>206767529</v>
      </c>
    </row>
    <row r="9" spans="1:3">
      <c r="A9" s="4" t="s">
        <v>138</v>
      </c>
      <c r="B9" s="5" t="n">
        <v>1659263</v>
      </c>
      <c r="C9" s="5" t="n">
        <v>17017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1"/>
  </cols>
  <sheetData>
    <row r="1" spans="1:3">
      <c r="A1" s="1" t="s">
        <v>453</v>
      </c>
      <c r="B1" s="2" t="s">
        <v>454</v>
      </c>
      <c r="C1" s="2" t="s">
        <v>455</v>
      </c>
    </row>
    <row r="2" spans="1:3">
      <c r="A2" s="3" t="s">
        <v>456</v>
      </c>
    </row>
    <row r="3" spans="1:3">
      <c r="A3" s="4" t="s">
        <v>457</v>
      </c>
      <c r="B3" s="4" t="s">
        <v>458</v>
      </c>
    </row>
    <row r="4" spans="1:3">
      <c r="A4" s="4" t="s">
        <v>459</v>
      </c>
      <c r="B4" s="4" t="s">
        <v>460</v>
      </c>
    </row>
    <row r="5" spans="1:3">
      <c r="A5" s="4" t="s">
        <v>461</v>
      </c>
      <c r="C5" s="11" t="n">
        <v>639.2</v>
      </c>
    </row>
    <row r="6" spans="1:3">
      <c r="A6" s="4" t="s">
        <v>462</v>
      </c>
      <c r="B6" s="7" t="n">
        <v>8.199999999999999</v>
      </c>
    </row>
    <row r="7" spans="1:3">
      <c r="A7" s="4" t="s">
        <v>463</v>
      </c>
      <c r="B7" s="6" t="n">
        <v>7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65</v>
      </c>
    </row>
    <row r="3" spans="1:2">
      <c r="A3" s="3" t="s">
        <v>466</v>
      </c>
    </row>
    <row r="4" spans="1:2">
      <c r="A4" s="4" t="s">
        <v>467</v>
      </c>
      <c r="B4" s="6" t="n">
        <v>293.4</v>
      </c>
    </row>
    <row r="5" spans="1:2">
      <c r="A5" s="4" t="s">
        <v>468</v>
      </c>
      <c r="B5" s="6" t="n">
        <v>-3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58</v>
      </c>
    </row>
    <row r="3" spans="1:3">
      <c r="A3" s="3" t="s">
        <v>470</v>
      </c>
    </row>
    <row r="4" spans="1:3">
      <c r="A4" s="4" t="s">
        <v>471</v>
      </c>
      <c r="B4" s="6" t="n">
        <v>-31.1</v>
      </c>
      <c r="C4" s="6" t="n">
        <v>74.7</v>
      </c>
    </row>
    <row r="5" spans="1:3">
      <c r="A5" s="4" t="s">
        <v>472</v>
      </c>
      <c r="B5" s="7" t="n">
        <v>-38.1</v>
      </c>
      <c r="C5" s="7" t="n">
        <v>78.59999999999999</v>
      </c>
    </row>
    <row r="6" spans="1:3">
      <c r="A6" s="3" t="s">
        <v>473</v>
      </c>
    </row>
    <row r="7" spans="1:3">
      <c r="A7" s="4" t="s">
        <v>60</v>
      </c>
      <c r="B7" s="7" t="n">
        <v>1269.8</v>
      </c>
      <c r="C7" s="5" t="n">
        <v>1500</v>
      </c>
    </row>
    <row r="8" spans="1:3">
      <c r="A8" s="4" t="s">
        <v>474</v>
      </c>
      <c r="B8" s="6" t="n">
        <v>-0.2</v>
      </c>
      <c r="C8" s="6" t="n">
        <v>-11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65</v>
      </c>
    </row>
    <row r="3" spans="1:2">
      <c r="A3" s="3" t="s">
        <v>476</v>
      </c>
    </row>
    <row r="4" spans="1:2">
      <c r="A4" s="4" t="s">
        <v>477</v>
      </c>
      <c r="B4" s="4" t="s">
        <v>478</v>
      </c>
    </row>
    <row r="5" spans="1:2">
      <c r="A5" s="4" t="s">
        <v>479</v>
      </c>
      <c r="B5" s="6" t="n">
        <v>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0</v>
      </c>
      <c r="B1" s="2" t="s">
        <v>481</v>
      </c>
      <c r="C1" s="2" t="s">
        <v>482</v>
      </c>
      <c r="D1" s="2" t="s">
        <v>483</v>
      </c>
      <c r="E1" s="2" t="s">
        <v>2</v>
      </c>
      <c r="F1" s="2" t="s">
        <v>484</v>
      </c>
      <c r="G1" s="2" t="s">
        <v>96</v>
      </c>
    </row>
    <row r="2" spans="1:7">
      <c r="A2" s="3" t="s">
        <v>211</v>
      </c>
    </row>
    <row r="3" spans="1:7">
      <c r="A3" s="4" t="s">
        <v>104</v>
      </c>
      <c r="E3" s="6" t="n">
        <v>5503.4</v>
      </c>
      <c r="G3" s="6" t="n">
        <v>1287.7</v>
      </c>
    </row>
    <row r="4" spans="1:7">
      <c r="A4" s="4" t="s">
        <v>485</v>
      </c>
    </row>
    <row r="5" spans="1:7">
      <c r="A5" s="3" t="s">
        <v>211</v>
      </c>
    </row>
    <row r="6" spans="1:7">
      <c r="A6" s="4" t="s">
        <v>486</v>
      </c>
      <c r="B6" s="9" t="n">
        <v>7</v>
      </c>
    </row>
    <row r="7" spans="1:7">
      <c r="A7" s="4" t="s">
        <v>487</v>
      </c>
      <c r="B7" s="7" t="n">
        <v>5.9</v>
      </c>
    </row>
    <row r="8" spans="1:7">
      <c r="A8" s="4" t="s">
        <v>488</v>
      </c>
      <c r="B8" s="6" t="n">
        <v>1.1</v>
      </c>
    </row>
    <row r="9" spans="1:7">
      <c r="A9" s="4" t="s">
        <v>489</v>
      </c>
    </row>
    <row r="10" spans="1:7">
      <c r="A10" s="3" t="s">
        <v>211</v>
      </c>
    </row>
    <row r="11" spans="1:7">
      <c r="A11" s="4" t="s">
        <v>488</v>
      </c>
      <c r="D11" s="6" t="n">
        <v>1.1</v>
      </c>
    </row>
    <row r="12" spans="1:7">
      <c r="A12" s="4" t="s">
        <v>490</v>
      </c>
    </row>
    <row r="13" spans="1:7">
      <c r="A13" s="3" t="s">
        <v>211</v>
      </c>
    </row>
    <row r="14" spans="1:7">
      <c r="A14" s="4" t="s">
        <v>486</v>
      </c>
      <c r="C14" s="9" t="n">
        <v>10</v>
      </c>
    </row>
    <row r="15" spans="1:7">
      <c r="A15" s="4" t="s">
        <v>487</v>
      </c>
      <c r="C15" s="7" t="n">
        <v>5.6</v>
      </c>
    </row>
    <row r="16" spans="1:7">
      <c r="A16" s="4" t="s">
        <v>491</v>
      </c>
      <c r="C16" s="7" t="n">
        <v>1.6</v>
      </c>
    </row>
    <row r="17" spans="1:7">
      <c r="A17" s="4" t="s">
        <v>492</v>
      </c>
      <c r="E17" s="7" t="n">
        <v>0.8</v>
      </c>
    </row>
    <row r="18" spans="1:7">
      <c r="A18" s="4" t="s">
        <v>493</v>
      </c>
    </row>
    <row r="19" spans="1:7">
      <c r="A19" s="3" t="s">
        <v>211</v>
      </c>
    </row>
    <row r="20" spans="1:7">
      <c r="A20" s="4" t="s">
        <v>494</v>
      </c>
      <c r="C20" s="6" t="n">
        <v>2.8</v>
      </c>
    </row>
    <row r="21" spans="1:7">
      <c r="A21" s="4" t="s">
        <v>495</v>
      </c>
    </row>
    <row r="22" spans="1:7">
      <c r="A22" s="3" t="s">
        <v>211</v>
      </c>
    </row>
    <row r="23" spans="1:7">
      <c r="A23" s="4" t="s">
        <v>491</v>
      </c>
      <c r="F23" s="6" t="n">
        <v>1.6</v>
      </c>
    </row>
    <row r="24" spans="1:7">
      <c r="A24" s="4" t="s">
        <v>496</v>
      </c>
    </row>
    <row r="25" spans="1:7">
      <c r="A25" s="3" t="s">
        <v>497</v>
      </c>
    </row>
    <row r="26" spans="1:7">
      <c r="A26" s="4" t="s">
        <v>498</v>
      </c>
      <c r="E26" s="7" t="n">
        <v>2.3</v>
      </c>
    </row>
    <row r="27" spans="1:7">
      <c r="A27" s="4" t="s">
        <v>499</v>
      </c>
      <c r="E27" s="6"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4"/>
    <col customWidth="1" max="5" min="5" width="14"/>
  </cols>
  <sheetData>
    <row r="1" spans="1:5">
      <c r="A1" s="1" t="s">
        <v>500</v>
      </c>
      <c r="C1" s="2" t="s">
        <v>1</v>
      </c>
    </row>
    <row r="2" spans="1:5">
      <c r="C2" s="2" t="s">
        <v>2</v>
      </c>
      <c r="D2" s="2" t="s">
        <v>58</v>
      </c>
      <c r="E2" s="2" t="s">
        <v>96</v>
      </c>
    </row>
    <row r="3" spans="1:5">
      <c r="A3" s="3" t="s">
        <v>501</v>
      </c>
    </row>
    <row r="4" spans="1:5">
      <c r="A4" s="4" t="s">
        <v>502</v>
      </c>
      <c r="B4" s="4" t="s">
        <v>61</v>
      </c>
      <c r="C4" s="6" t="n">
        <v>41.6</v>
      </c>
      <c r="D4" s="9" t="n">
        <v>2</v>
      </c>
    </row>
    <row r="5" spans="1:5">
      <c r="A5" s="3" t="s">
        <v>503</v>
      </c>
    </row>
    <row r="6" spans="1:5">
      <c r="A6" s="4" t="s">
        <v>504</v>
      </c>
      <c r="C6" s="7" t="n">
        <v>28.4</v>
      </c>
      <c r="E6" s="9" t="n">
        <v>5</v>
      </c>
    </row>
    <row r="7" spans="1:5">
      <c r="A7" s="4" t="s">
        <v>505</v>
      </c>
    </row>
    <row r="8" spans="1:5">
      <c r="A8" s="3" t="s">
        <v>503</v>
      </c>
    </row>
    <row r="9" spans="1:5">
      <c r="A9" s="4" t="s">
        <v>504</v>
      </c>
      <c r="E9" s="9" t="n">
        <v>5</v>
      </c>
    </row>
    <row r="10" spans="1:5">
      <c r="A10" s="4" t="s">
        <v>506</v>
      </c>
    </row>
    <row r="11" spans="1:5">
      <c r="A11" s="3" t="s">
        <v>501</v>
      </c>
    </row>
    <row r="12" spans="1:5">
      <c r="A12" s="4" t="s">
        <v>502</v>
      </c>
      <c r="C12" s="7" t="n">
        <v>26.5</v>
      </c>
    </row>
    <row r="13" spans="1:5">
      <c r="A13" s="4" t="s">
        <v>507</v>
      </c>
    </row>
    <row r="14" spans="1:5">
      <c r="A14" s="3" t="s">
        <v>501</v>
      </c>
    </row>
    <row r="15" spans="1:5">
      <c r="A15" s="4" t="s">
        <v>502</v>
      </c>
      <c r="C15" s="7" t="n">
        <v>1.1</v>
      </c>
    </row>
    <row r="16" spans="1:5">
      <c r="A16" s="4" t="s">
        <v>508</v>
      </c>
    </row>
    <row r="17" spans="1:5">
      <c r="A17" s="3" t="s">
        <v>501</v>
      </c>
    </row>
    <row r="18" spans="1:5">
      <c r="A18" s="4" t="s">
        <v>502</v>
      </c>
      <c r="C18" s="7" t="n">
        <v>20.4</v>
      </c>
    </row>
    <row r="19" spans="1:5">
      <c r="A19" s="4" t="s">
        <v>509</v>
      </c>
    </row>
    <row r="20" spans="1:5">
      <c r="A20" s="3" t="s">
        <v>501</v>
      </c>
    </row>
    <row r="21" spans="1:5">
      <c r="A21" s="4" t="s">
        <v>502</v>
      </c>
      <c r="C21" s="7" t="n">
        <v>3.4</v>
      </c>
    </row>
    <row r="22" spans="1:5">
      <c r="A22" s="4" t="s">
        <v>510</v>
      </c>
      <c r="C22" s="7" t="n">
        <v>3.3</v>
      </c>
    </row>
    <row r="23" spans="1:5">
      <c r="A23" s="4" t="s">
        <v>511</v>
      </c>
    </row>
    <row r="24" spans="1:5">
      <c r="A24" s="3" t="s">
        <v>501</v>
      </c>
    </row>
    <row r="25" spans="1:5">
      <c r="A25" s="4" t="s">
        <v>502</v>
      </c>
      <c r="C25" s="7" t="n">
        <v>1.6</v>
      </c>
    </row>
    <row r="26" spans="1:5">
      <c r="A26" s="4" t="s">
        <v>512</v>
      </c>
    </row>
    <row r="27" spans="1:5">
      <c r="A27" s="3" t="s">
        <v>501</v>
      </c>
    </row>
    <row r="28" spans="1:5">
      <c r="A28" s="4" t="s">
        <v>513</v>
      </c>
      <c r="C28" s="5" t="n">
        <v>350</v>
      </c>
    </row>
    <row r="29" spans="1:5">
      <c r="A29" s="4" t="s">
        <v>514</v>
      </c>
      <c r="C29" s="5" t="n">
        <v>250</v>
      </c>
    </row>
    <row r="30" spans="1:5">
      <c r="A30" s="3" t="s">
        <v>515</v>
      </c>
    </row>
    <row r="31" spans="1:5">
      <c r="A31" s="4" t="s">
        <v>516</v>
      </c>
      <c r="C31" s="5" t="n">
        <v>5</v>
      </c>
    </row>
    <row r="32" spans="1:5">
      <c r="A32" s="4" t="s">
        <v>517</v>
      </c>
      <c r="C32" s="7" t="n">
        <v>38.8</v>
      </c>
    </row>
    <row r="33" spans="1:5">
      <c r="A33" s="4" t="s">
        <v>518</v>
      </c>
      <c r="C33" s="7" t="n">
        <v>2.8</v>
      </c>
    </row>
    <row r="34" spans="1:5">
      <c r="A34" s="4" t="s">
        <v>519</v>
      </c>
      <c r="C34" s="7" t="n">
        <v>-18.2</v>
      </c>
    </row>
    <row r="35" spans="1:5">
      <c r="A35" s="4" t="s">
        <v>520</v>
      </c>
      <c r="C35" s="7" t="n">
        <v>28.4</v>
      </c>
    </row>
    <row r="36" spans="1:5">
      <c r="A36" s="4" t="s">
        <v>521</v>
      </c>
    </row>
    <row r="37" spans="1:5">
      <c r="A37" s="3" t="s">
        <v>501</v>
      </c>
    </row>
    <row r="38" spans="1:5">
      <c r="A38" s="4" t="s">
        <v>502</v>
      </c>
      <c r="C38" s="7" t="n">
        <v>41.6</v>
      </c>
    </row>
    <row r="39" spans="1:5">
      <c r="A39" s="4" t="s">
        <v>522</v>
      </c>
    </row>
    <row r="40" spans="1:5">
      <c r="A40" s="3" t="s">
        <v>501</v>
      </c>
    </row>
    <row r="41" spans="1:5">
      <c r="A41" s="4" t="s">
        <v>502</v>
      </c>
      <c r="C41" s="7" t="n">
        <v>4.9</v>
      </c>
    </row>
    <row r="42" spans="1:5">
      <c r="A42" s="4" t="s">
        <v>523</v>
      </c>
    </row>
    <row r="43" spans="1:5">
      <c r="A43" s="3" t="s">
        <v>501</v>
      </c>
    </row>
    <row r="44" spans="1:5">
      <c r="A44" s="4" t="s">
        <v>502</v>
      </c>
      <c r="C44" s="5" t="n">
        <v>30</v>
      </c>
    </row>
    <row r="45" spans="1:5">
      <c r="A45" s="4" t="s">
        <v>524</v>
      </c>
    </row>
    <row r="46" spans="1:5">
      <c r="A46" s="3" t="s">
        <v>501</v>
      </c>
    </row>
    <row r="47" spans="1:5">
      <c r="A47" s="4" t="s">
        <v>502</v>
      </c>
      <c r="C47" s="7" t="n">
        <v>3.1</v>
      </c>
    </row>
    <row r="48" spans="1:5">
      <c r="A48" s="4" t="s">
        <v>525</v>
      </c>
    </row>
    <row r="49" spans="1:5">
      <c r="A49" s="3" t="s">
        <v>501</v>
      </c>
    </row>
    <row r="50" spans="1:5">
      <c r="A50" s="4" t="s">
        <v>502</v>
      </c>
      <c r="C50" s="7" t="n">
        <v>3.1</v>
      </c>
    </row>
    <row r="51" spans="1:5">
      <c r="A51" s="4" t="s">
        <v>526</v>
      </c>
    </row>
    <row r="52" spans="1:5">
      <c r="A52" s="3" t="s">
        <v>501</v>
      </c>
    </row>
    <row r="53" spans="1:5">
      <c r="A53" s="4" t="s">
        <v>502</v>
      </c>
      <c r="C53" s="7" t="n">
        <v>0.5</v>
      </c>
    </row>
    <row r="54" spans="1:5">
      <c r="A54" s="4" t="s">
        <v>527</v>
      </c>
    </row>
    <row r="55" spans="1:5">
      <c r="A55" s="3" t="s">
        <v>503</v>
      </c>
    </row>
    <row r="56" spans="1:5">
      <c r="A56" s="4" t="s">
        <v>504</v>
      </c>
      <c r="C56" s="6" t="n">
        <v>28.4</v>
      </c>
    </row>
    <row r="57" spans="1:5"/>
    <row r="58" spans="1:5">
      <c r="A58" s="4" t="s">
        <v>61</v>
      </c>
      <c r="B58" s="4" t="s">
        <v>528</v>
      </c>
    </row>
  </sheetData>
  <mergeCells count="4">
    <mergeCell ref="A1:B2"/>
    <mergeCell ref="C1:D1"/>
    <mergeCell ref="A57:D57"/>
    <mergeCell ref="B58:D5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29</v>
      </c>
      <c r="B1" s="2" t="s">
        <v>2</v>
      </c>
      <c r="C1" s="2" t="s">
        <v>96</v>
      </c>
    </row>
    <row r="2" spans="1:3">
      <c r="A2" s="3" t="s">
        <v>530</v>
      </c>
    </row>
    <row r="3" spans="1:3">
      <c r="A3" s="4" t="s">
        <v>531</v>
      </c>
      <c r="B3" s="6" t="n">
        <v>651.8</v>
      </c>
      <c r="C3" s="6" t="n">
        <v>370.5</v>
      </c>
    </row>
    <row r="4" spans="1:3">
      <c r="A4" s="4" t="s">
        <v>532</v>
      </c>
      <c r="B4" s="7" t="n">
        <v>119.9</v>
      </c>
      <c r="C4" s="7" t="n">
        <v>47.6</v>
      </c>
    </row>
    <row r="5" spans="1:3">
      <c r="A5" s="4" t="s">
        <v>533</v>
      </c>
      <c r="B5" s="7" t="n">
        <v>303.4</v>
      </c>
      <c r="C5" s="7" t="n">
        <v>71.40000000000001</v>
      </c>
    </row>
    <row r="6" spans="1:3">
      <c r="A6" s="4" t="s">
        <v>534</v>
      </c>
      <c r="B6" s="7" t="n">
        <v>1075.1</v>
      </c>
      <c r="C6" s="7" t="n">
        <v>489.5</v>
      </c>
    </row>
    <row r="7" spans="1:3">
      <c r="A7" s="4" t="s">
        <v>535</v>
      </c>
      <c r="B7" s="5" t="n">
        <v>13</v>
      </c>
      <c r="C7" s="5" t="n">
        <v>13</v>
      </c>
    </row>
    <row r="8" spans="1:3">
      <c r="A8" s="4" t="s">
        <v>100</v>
      </c>
      <c r="B8" s="6" t="n">
        <v>1088.1</v>
      </c>
      <c r="C8" s="6" t="n">
        <v>50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58</v>
      </c>
    </row>
    <row r="3" spans="1:3">
      <c r="A3" s="3" t="s">
        <v>537</v>
      </c>
    </row>
    <row r="4" spans="1:3">
      <c r="A4" s="4" t="s">
        <v>516</v>
      </c>
      <c r="B4" s="6" t="n">
        <v>1287.7</v>
      </c>
    </row>
    <row r="5" spans="1:3">
      <c r="A5" s="4" t="s">
        <v>538</v>
      </c>
      <c r="B5" s="7" t="n">
        <v>4278.2</v>
      </c>
    </row>
    <row r="6" spans="1:3">
      <c r="A6" s="4" t="s">
        <v>539</v>
      </c>
      <c r="B6" s="7" t="n">
        <v>-62.5</v>
      </c>
    </row>
    <row r="7" spans="1:3">
      <c r="A7" s="4" t="s">
        <v>520</v>
      </c>
      <c r="B7" s="7" t="n">
        <v>5503.4</v>
      </c>
    </row>
    <row r="8" spans="1:3">
      <c r="A8" s="4" t="s">
        <v>540</v>
      </c>
      <c r="B8" s="5" t="n">
        <v>0</v>
      </c>
      <c r="C8" s="9" t="n">
        <v>0</v>
      </c>
    </row>
    <row r="9" spans="1:3">
      <c r="A9" s="4" t="s">
        <v>541</v>
      </c>
    </row>
    <row r="10" spans="1:3">
      <c r="A10" s="3" t="s">
        <v>537</v>
      </c>
    </row>
    <row r="11" spans="1:3">
      <c r="A11" s="4" t="s">
        <v>516</v>
      </c>
      <c r="B11" s="7" t="n">
        <v>865.4</v>
      </c>
    </row>
    <row r="12" spans="1:3">
      <c r="A12" s="4" t="s">
        <v>538</v>
      </c>
      <c r="B12" s="7" t="n">
        <v>3020.7</v>
      </c>
    </row>
    <row r="13" spans="1:3">
      <c r="A13" s="4" t="s">
        <v>539</v>
      </c>
      <c r="B13" s="5" t="n">
        <v>-52</v>
      </c>
    </row>
    <row r="14" spans="1:3">
      <c r="A14" s="4" t="s">
        <v>520</v>
      </c>
      <c r="B14" s="7" t="n">
        <v>3834.1</v>
      </c>
    </row>
    <row r="15" spans="1:3">
      <c r="A15" s="4" t="s">
        <v>542</v>
      </c>
      <c r="B15" s="7" t="n">
        <v>220.6</v>
      </c>
    </row>
    <row r="16" spans="1:3">
      <c r="A16" s="4" t="s">
        <v>543</v>
      </c>
    </row>
    <row r="17" spans="1:3">
      <c r="A17" s="3" t="s">
        <v>537</v>
      </c>
    </row>
    <row r="18" spans="1:3">
      <c r="A18" s="4" t="s">
        <v>516</v>
      </c>
      <c r="B18" s="7" t="n">
        <v>227.5</v>
      </c>
    </row>
    <row r="19" spans="1:3">
      <c r="A19" s="4" t="s">
        <v>538</v>
      </c>
      <c r="B19" s="7" t="n">
        <v>839.3</v>
      </c>
    </row>
    <row r="20" spans="1:3">
      <c r="A20" s="4" t="s">
        <v>539</v>
      </c>
      <c r="B20" s="7" t="n">
        <v>-7.9</v>
      </c>
    </row>
    <row r="21" spans="1:3">
      <c r="A21" s="4" t="s">
        <v>520</v>
      </c>
      <c r="B21" s="7" t="n">
        <v>1058.9</v>
      </c>
    </row>
    <row r="22" spans="1:3">
      <c r="A22" s="4" t="s">
        <v>544</v>
      </c>
    </row>
    <row r="23" spans="1:3">
      <c r="A23" s="3" t="s">
        <v>537</v>
      </c>
    </row>
    <row r="24" spans="1:3">
      <c r="A24" s="4" t="s">
        <v>516</v>
      </c>
      <c r="B24" s="7" t="n">
        <v>194.8</v>
      </c>
    </row>
    <row r="25" spans="1:3">
      <c r="A25" s="4" t="s">
        <v>538</v>
      </c>
      <c r="B25" s="5" t="n">
        <v>0</v>
      </c>
    </row>
    <row r="26" spans="1:3">
      <c r="A26" s="4" t="s">
        <v>539</v>
      </c>
      <c r="B26" s="5" t="n">
        <v>0</v>
      </c>
    </row>
    <row r="27" spans="1:3">
      <c r="A27" s="4" t="s">
        <v>520</v>
      </c>
      <c r="B27" s="7" t="n">
        <v>194.8</v>
      </c>
    </row>
    <row r="28" spans="1:3">
      <c r="A28" s="4" t="s">
        <v>542</v>
      </c>
      <c r="B28" s="7" t="n">
        <v>343.3</v>
      </c>
    </row>
    <row r="29" spans="1:3">
      <c r="A29" s="4" t="s">
        <v>545</v>
      </c>
    </row>
    <row r="30" spans="1:3">
      <c r="A30" s="3" t="s">
        <v>537</v>
      </c>
    </row>
    <row r="31" spans="1:3">
      <c r="A31" s="4" t="s">
        <v>516</v>
      </c>
      <c r="B31" s="5" t="n">
        <v>0</v>
      </c>
    </row>
    <row r="32" spans="1:3">
      <c r="A32" s="4" t="s">
        <v>538</v>
      </c>
      <c r="B32" s="7" t="n">
        <v>418.2</v>
      </c>
    </row>
    <row r="33" spans="1:3">
      <c r="A33" s="4" t="s">
        <v>539</v>
      </c>
      <c r="B33" s="7" t="n">
        <v>-2.6</v>
      </c>
    </row>
    <row r="34" spans="1:3">
      <c r="A34" s="4" t="s">
        <v>520</v>
      </c>
      <c r="B34" s="6" t="n">
        <v>41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58</v>
      </c>
      <c r="D2" s="2" t="s">
        <v>96</v>
      </c>
    </row>
    <row r="3" spans="1:4">
      <c r="A3" s="3" t="s">
        <v>547</v>
      </c>
    </row>
    <row r="4" spans="1:4">
      <c r="A4" s="4" t="s">
        <v>548</v>
      </c>
      <c r="B4" s="6" t="n">
        <v>-776.3</v>
      </c>
      <c r="D4" s="6" t="n">
        <v>-732.6</v>
      </c>
    </row>
    <row r="5" spans="1:4">
      <c r="A5" s="3" t="s">
        <v>549</v>
      </c>
    </row>
    <row r="6" spans="1:4">
      <c r="A6" s="4" t="s">
        <v>550</v>
      </c>
      <c r="B6" s="5" t="n">
        <v>6456</v>
      </c>
      <c r="D6" s="7" t="n">
        <v>1987.6</v>
      </c>
    </row>
    <row r="7" spans="1:4">
      <c r="A7" s="3" t="s">
        <v>551</v>
      </c>
    </row>
    <row r="8" spans="1:4">
      <c r="A8" s="4" t="s">
        <v>552</v>
      </c>
      <c r="B8" s="7" t="n">
        <v>55.2</v>
      </c>
      <c r="C8" s="6" t="n">
        <v>31.4</v>
      </c>
    </row>
    <row r="9" spans="1:4">
      <c r="A9" s="3" t="s">
        <v>553</v>
      </c>
    </row>
    <row r="10" spans="1:4">
      <c r="A10" s="4" t="s">
        <v>27</v>
      </c>
      <c r="B10" s="5" t="n">
        <v>350</v>
      </c>
    </row>
    <row r="11" spans="1:4">
      <c r="A11" s="4" t="s">
        <v>554</v>
      </c>
      <c r="B11" s="5" t="n">
        <v>275</v>
      </c>
    </row>
    <row r="12" spans="1:4">
      <c r="A12" s="4" t="s">
        <v>555</v>
      </c>
      <c r="B12" s="5" t="n">
        <v>275</v>
      </c>
    </row>
    <row r="13" spans="1:4">
      <c r="A13" s="4" t="s">
        <v>556</v>
      </c>
      <c r="B13" s="5" t="n">
        <v>275</v>
      </c>
    </row>
    <row r="14" spans="1:4">
      <c r="A14" s="4" t="s">
        <v>557</v>
      </c>
      <c r="B14" s="5" t="n">
        <v>275</v>
      </c>
    </row>
    <row r="15" spans="1:4">
      <c r="A15" s="4" t="s">
        <v>558</v>
      </c>
      <c r="B15" s="5" t="n">
        <v>315</v>
      </c>
    </row>
    <row r="16" spans="1:4">
      <c r="A16" s="4" t="s">
        <v>559</v>
      </c>
    </row>
    <row r="17" spans="1:4">
      <c r="A17" s="3" t="s">
        <v>549</v>
      </c>
    </row>
    <row r="18" spans="1:4">
      <c r="A18" s="4" t="s">
        <v>560</v>
      </c>
      <c r="B18" s="7" t="n">
        <v>2035.9</v>
      </c>
      <c r="D18" s="7" t="n">
        <v>614.3</v>
      </c>
    </row>
    <row r="19" spans="1:4">
      <c r="A19" s="4" t="s">
        <v>561</v>
      </c>
    </row>
    <row r="20" spans="1:4">
      <c r="A20" s="3" t="s">
        <v>547</v>
      </c>
    </row>
    <row r="21" spans="1:4">
      <c r="A21" s="4" t="s">
        <v>560</v>
      </c>
      <c r="B21" s="7" t="n">
        <v>4016.9</v>
      </c>
      <c r="D21" s="7" t="n">
        <v>1238.7</v>
      </c>
    </row>
    <row r="22" spans="1:4">
      <c r="A22" s="4" t="s">
        <v>548</v>
      </c>
      <c r="B22" s="7" t="n">
        <v>-702.3</v>
      </c>
      <c r="D22" s="7" t="n">
        <v>-673.9</v>
      </c>
    </row>
    <row r="23" spans="1:4">
      <c r="A23" s="4" t="s">
        <v>562</v>
      </c>
    </row>
    <row r="24" spans="1:4">
      <c r="A24" s="3" t="s">
        <v>547</v>
      </c>
    </row>
    <row r="25" spans="1:4">
      <c r="A25" s="4" t="s">
        <v>560</v>
      </c>
      <c r="B25" s="7" t="n">
        <v>174.7</v>
      </c>
      <c r="D25" s="7" t="n">
        <v>30.2</v>
      </c>
    </row>
    <row r="26" spans="1:4">
      <c r="A26" s="4" t="s">
        <v>548</v>
      </c>
      <c r="B26" s="7" t="n">
        <v>-8.4</v>
      </c>
      <c r="D26" s="5" t="n">
        <v>-6</v>
      </c>
    </row>
    <row r="27" spans="1:4">
      <c r="A27" s="4" t="s">
        <v>559</v>
      </c>
    </row>
    <row r="28" spans="1:4">
      <c r="A28" s="3" t="s">
        <v>547</v>
      </c>
    </row>
    <row r="29" spans="1:4">
      <c r="A29" s="4" t="s">
        <v>560</v>
      </c>
      <c r="B29" s="7" t="n">
        <v>39.6</v>
      </c>
      <c r="D29" s="7" t="n">
        <v>40.4</v>
      </c>
    </row>
    <row r="30" spans="1:4">
      <c r="A30" s="4" t="s">
        <v>548</v>
      </c>
      <c r="B30" s="7" t="n">
        <v>-12.5</v>
      </c>
      <c r="D30" s="7" t="n">
        <v>-11.9</v>
      </c>
    </row>
    <row r="31" spans="1:4">
      <c r="A31" s="4" t="s">
        <v>430</v>
      </c>
    </row>
    <row r="32" spans="1:4">
      <c r="A32" s="3" t="s">
        <v>547</v>
      </c>
    </row>
    <row r="33" spans="1:4">
      <c r="A33" s="4" t="s">
        <v>560</v>
      </c>
      <c r="B33" s="7" t="n">
        <v>90.59999999999999</v>
      </c>
      <c r="D33" s="5" t="n">
        <v>0</v>
      </c>
    </row>
    <row r="34" spans="1:4">
      <c r="A34" s="4" t="s">
        <v>548</v>
      </c>
      <c r="B34" s="7" t="n">
        <v>-9.199999999999999</v>
      </c>
      <c r="D34" s="5" t="n">
        <v>0</v>
      </c>
    </row>
    <row r="35" spans="1:4">
      <c r="A35" s="4" t="s">
        <v>419</v>
      </c>
    </row>
    <row r="36" spans="1:4">
      <c r="A36" s="3" t="s">
        <v>547</v>
      </c>
    </row>
    <row r="37" spans="1:4">
      <c r="A37" s="4" t="s">
        <v>560</v>
      </c>
      <c r="B37" s="7" t="n">
        <v>98.3</v>
      </c>
      <c r="D37" s="5" t="n">
        <v>64</v>
      </c>
    </row>
    <row r="38" spans="1:4">
      <c r="A38" s="4" t="s">
        <v>548</v>
      </c>
      <c r="B38" s="6" t="n">
        <v>-43.9</v>
      </c>
      <c r="D38" s="6" t="n">
        <v>-4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s>
  <sheetData>
    <row r="1" spans="1:5">
      <c r="A1" s="1" t="s">
        <v>563</v>
      </c>
      <c r="C1" s="2" t="s">
        <v>1</v>
      </c>
    </row>
    <row r="2" spans="1:5">
      <c r="C2" s="2" t="s">
        <v>2</v>
      </c>
      <c r="D2" s="2" t="s">
        <v>58</v>
      </c>
      <c r="E2" s="2" t="s">
        <v>96</v>
      </c>
    </row>
    <row r="3" spans="1:5">
      <c r="A3" s="3" t="s">
        <v>222</v>
      </c>
    </row>
    <row r="4" spans="1:5">
      <c r="A4" s="4" t="s">
        <v>564</v>
      </c>
      <c r="C4" s="6" t="n">
        <v>131.6</v>
      </c>
      <c r="E4" s="6" t="n">
        <v>60.7</v>
      </c>
    </row>
    <row r="5" spans="1:5">
      <c r="A5" s="4" t="s">
        <v>565</v>
      </c>
      <c r="C5" s="7" t="n">
        <v>162.1</v>
      </c>
      <c r="E5" s="7" t="n">
        <v>51.7</v>
      </c>
    </row>
    <row r="6" spans="1:5">
      <c r="A6" s="4" t="s">
        <v>566</v>
      </c>
      <c r="C6" s="5" t="n">
        <v>53</v>
      </c>
      <c r="E6" s="7" t="n">
        <v>22.7</v>
      </c>
    </row>
    <row r="7" spans="1:5">
      <c r="A7" s="4" t="s">
        <v>567</v>
      </c>
      <c r="C7" s="7" t="n">
        <v>47.1</v>
      </c>
      <c r="E7" s="7" t="n">
        <v>17.1</v>
      </c>
    </row>
    <row r="8" spans="1:5">
      <c r="A8" s="4" t="s">
        <v>213</v>
      </c>
      <c r="C8" s="7" t="n">
        <v>28.4</v>
      </c>
      <c r="E8" s="5" t="n">
        <v>5</v>
      </c>
    </row>
    <row r="9" spans="1:5">
      <c r="A9" s="4" t="s">
        <v>568</v>
      </c>
      <c r="C9" s="7" t="n">
        <v>18.7</v>
      </c>
      <c r="E9" s="7" t="n">
        <v>22.5</v>
      </c>
    </row>
    <row r="10" spans="1:5">
      <c r="A10" s="4" t="s">
        <v>569</v>
      </c>
      <c r="C10" s="7" t="n">
        <v>148.8</v>
      </c>
      <c r="E10" s="7" t="n">
        <v>64.40000000000001</v>
      </c>
    </row>
    <row r="11" spans="1:5">
      <c r="A11" s="4" t="s">
        <v>570</v>
      </c>
      <c r="C11" s="7" t="n">
        <v>589.7</v>
      </c>
      <c r="E11" s="6" t="n">
        <v>244.1</v>
      </c>
    </row>
    <row r="12" spans="1:5">
      <c r="A12" s="3" t="s">
        <v>571</v>
      </c>
    </row>
    <row r="13" spans="1:5">
      <c r="A13" s="4" t="s">
        <v>516</v>
      </c>
      <c r="C13" s="7" t="n">
        <v>22.7</v>
      </c>
      <c r="D13" s="6" t="n">
        <v>23.9</v>
      </c>
    </row>
    <row r="14" spans="1:5">
      <c r="A14" s="4" t="s">
        <v>572</v>
      </c>
      <c r="C14" s="7" t="n">
        <v>8.1</v>
      </c>
      <c r="D14" s="7" t="n">
        <v>6.8</v>
      </c>
    </row>
    <row r="15" spans="1:5">
      <c r="A15" s="4" t="s">
        <v>573</v>
      </c>
      <c r="C15" s="7" t="n">
        <v>31.3</v>
      </c>
      <c r="D15" s="5" t="n">
        <v>0</v>
      </c>
    </row>
    <row r="16" spans="1:5">
      <c r="A16" s="4" t="s">
        <v>574</v>
      </c>
      <c r="C16" s="7" t="n">
        <v>-8.6</v>
      </c>
      <c r="D16" s="7" t="n">
        <v>-8.800000000000001</v>
      </c>
    </row>
    <row r="17" spans="1:5">
      <c r="A17" s="4" t="s">
        <v>575</v>
      </c>
      <c r="B17" s="4" t="s">
        <v>61</v>
      </c>
      <c r="C17" s="7" t="n">
        <v>-0.5</v>
      </c>
      <c r="D17" s="7" t="n">
        <v>-0.1</v>
      </c>
    </row>
    <row r="18" spans="1:5">
      <c r="A18" s="4" t="s">
        <v>520</v>
      </c>
      <c r="C18" s="9" t="n">
        <v>53</v>
      </c>
      <c r="D18" s="6" t="n">
        <v>21.8</v>
      </c>
    </row>
    <row r="19" spans="1:5"/>
    <row r="20" spans="1:5">
      <c r="A20" s="4" t="s">
        <v>61</v>
      </c>
      <c r="B20" s="4" t="s">
        <v>576</v>
      </c>
    </row>
  </sheetData>
  <mergeCells count="4">
    <mergeCell ref="A1:B2"/>
    <mergeCell ref="C1:D1"/>
    <mergeCell ref="A19:D19"/>
    <mergeCell ref="B20:D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69"/>
    <col customWidth="1" max="3" min="3" width="22"/>
    <col customWidth="1" max="4" min="4" width="40"/>
    <col customWidth="1" max="5" min="5" width="29"/>
    <col customWidth="1" max="6" min="6" width="46"/>
    <col customWidth="1" max="7" min="7" width="24"/>
    <col customWidth="1" max="8" min="8" width="47"/>
    <col customWidth="1" max="9" min="9" width="33"/>
    <col customWidth="1" max="10" min="10" width="11"/>
  </cols>
  <sheetData>
    <row r="1" spans="1:10">
      <c r="A1" s="1" t="s">
        <v>139</v>
      </c>
      <c r="C1" s="2" t="s">
        <v>140</v>
      </c>
      <c r="D1" s="2" t="s">
        <v>141</v>
      </c>
      <c r="E1" s="2" t="s">
        <v>142</v>
      </c>
      <c r="F1" s="2" t="s">
        <v>143</v>
      </c>
      <c r="G1" s="2" t="s">
        <v>144</v>
      </c>
      <c r="H1" s="2" t="s">
        <v>145</v>
      </c>
      <c r="I1" s="2" t="s">
        <v>146</v>
      </c>
      <c r="J1" s="2" t="s">
        <v>147</v>
      </c>
    </row>
    <row r="2" spans="1:10">
      <c r="A2" s="3" t="s">
        <v>148</v>
      </c>
    </row>
    <row r="3" spans="1:10">
      <c r="A3" s="4" t="s">
        <v>149</v>
      </c>
      <c r="B3" s="4" t="s">
        <v>61</v>
      </c>
      <c r="F3" s="6" t="n">
        <v>-8.199999999999999</v>
      </c>
    </row>
    <row r="4" spans="1:10">
      <c r="A4" s="4" t="s">
        <v>150</v>
      </c>
      <c r="C4" s="9" t="n">
        <v>2</v>
      </c>
      <c r="D4" s="6" t="n">
        <v>2282.7</v>
      </c>
      <c r="E4" s="6" t="n">
        <v>-308.7</v>
      </c>
      <c r="F4" s="5" t="n">
        <v>-247</v>
      </c>
      <c r="G4" s="9" t="n">
        <v>-53</v>
      </c>
      <c r="I4" s="9" t="n">
        <v>0</v>
      </c>
    </row>
    <row r="5" spans="1:10">
      <c r="A5" s="4" t="s">
        <v>151</v>
      </c>
      <c r="C5" s="7" t="n">
        <v>201.1</v>
      </c>
    </row>
    <row r="6" spans="1:10">
      <c r="A6" s="3" t="s">
        <v>148</v>
      </c>
    </row>
    <row r="7" spans="1:10">
      <c r="A7" s="4" t="s">
        <v>152</v>
      </c>
      <c r="G7" s="7" t="n">
        <v>-8.5</v>
      </c>
    </row>
    <row r="8" spans="1:10">
      <c r="A8" s="4" t="s">
        <v>153</v>
      </c>
      <c r="C8" s="9" t="n">
        <v>0</v>
      </c>
      <c r="D8" s="5" t="n">
        <v>0</v>
      </c>
    </row>
    <row r="9" spans="1:10">
      <c r="A9" s="4" t="s">
        <v>154</v>
      </c>
      <c r="C9" s="5" t="n">
        <v>0</v>
      </c>
    </row>
    <row r="10" spans="1:10">
      <c r="A10" s="4" t="s">
        <v>155</v>
      </c>
      <c r="D10" s="5" t="n">
        <v>0</v>
      </c>
    </row>
    <row r="11" spans="1:10">
      <c r="A11" s="4" t="s">
        <v>156</v>
      </c>
      <c r="D11" s="5" t="n">
        <v>0</v>
      </c>
    </row>
    <row r="12" spans="1:10">
      <c r="A12" s="4" t="s">
        <v>157</v>
      </c>
      <c r="D12" s="5" t="n">
        <v>0</v>
      </c>
    </row>
    <row r="13" spans="1:10">
      <c r="A13" s="4" t="s">
        <v>158</v>
      </c>
      <c r="C13" s="9" t="n">
        <v>0</v>
      </c>
      <c r="D13" s="7" t="n">
        <v>12.9</v>
      </c>
    </row>
    <row r="14" spans="1:10">
      <c r="A14" s="4" t="s">
        <v>159</v>
      </c>
      <c r="C14" s="7" t="n">
        <v>2.2</v>
      </c>
    </row>
    <row r="15" spans="1:10">
      <c r="A15" s="4" t="s">
        <v>160</v>
      </c>
      <c r="D15" s="7" t="n">
        <v>-9.199999999999999</v>
      </c>
      <c r="G15" s="7" t="n">
        <v>14.5</v>
      </c>
    </row>
    <row r="16" spans="1:10">
      <c r="A16" s="4" t="s">
        <v>161</v>
      </c>
      <c r="D16" s="7" t="n">
        <v>2.9</v>
      </c>
    </row>
    <row r="17" spans="1:10">
      <c r="A17" s="4" t="s">
        <v>162</v>
      </c>
      <c r="E17" s="7" t="n">
        <v>47.1</v>
      </c>
      <c r="I17" s="5" t="n">
        <v>0</v>
      </c>
      <c r="J17" s="6" t="n">
        <v>47.1</v>
      </c>
    </row>
    <row r="18" spans="1:10">
      <c r="A18" s="4" t="s">
        <v>83</v>
      </c>
      <c r="F18" s="7" t="n">
        <v>-0.1</v>
      </c>
      <c r="I18" s="5" t="n">
        <v>0</v>
      </c>
      <c r="J18" s="7" t="n">
        <v>-0.1</v>
      </c>
    </row>
    <row r="19" spans="1:10">
      <c r="A19" s="4" t="s">
        <v>84</v>
      </c>
      <c r="F19" s="7" t="n">
        <v>1.9</v>
      </c>
      <c r="J19" s="7" t="n">
        <v>1.9</v>
      </c>
    </row>
    <row r="20" spans="1:10">
      <c r="A20" s="4" t="s">
        <v>85</v>
      </c>
      <c r="F20" s="7" t="n">
        <v>0.2</v>
      </c>
      <c r="J20" s="7" t="n">
        <v>0.2</v>
      </c>
    </row>
    <row r="21" spans="1:10">
      <c r="A21" s="4" t="s">
        <v>163</v>
      </c>
      <c r="I21" s="5" t="n">
        <v>0</v>
      </c>
      <c r="J21" s="5" t="n">
        <v>0</v>
      </c>
    </row>
    <row r="22" spans="1:10">
      <c r="A22" s="4" t="s">
        <v>164</v>
      </c>
      <c r="C22" s="9" t="n">
        <v>2</v>
      </c>
      <c r="D22" s="7" t="n">
        <v>2289.3</v>
      </c>
      <c r="E22" s="7" t="n">
        <v>-253.4</v>
      </c>
      <c r="F22" s="7" t="n">
        <v>-253.2</v>
      </c>
      <c r="G22" s="5" t="n">
        <v>-47</v>
      </c>
      <c r="H22" s="6" t="n">
        <v>1737.7</v>
      </c>
      <c r="I22" s="5" t="n">
        <v>0</v>
      </c>
      <c r="J22" s="7" t="n">
        <v>1737.7</v>
      </c>
    </row>
    <row r="23" spans="1:10">
      <c r="A23" s="4" t="s">
        <v>165</v>
      </c>
      <c r="C23" s="7" t="n">
        <v>203.3</v>
      </c>
    </row>
    <row r="24" spans="1:10">
      <c r="A24" s="3" t="s">
        <v>148</v>
      </c>
    </row>
    <row r="25" spans="1:10">
      <c r="A25" s="4" t="s">
        <v>149</v>
      </c>
      <c r="E25" s="7" t="n">
        <v>8.199999999999999</v>
      </c>
      <c r="F25" s="7" t="n">
        <v>-8.199999999999999</v>
      </c>
    </row>
    <row r="26" spans="1:10">
      <c r="A26" s="4" t="s">
        <v>166</v>
      </c>
      <c r="E26" s="5" t="n">
        <v>0</v>
      </c>
    </row>
    <row r="27" spans="1:10">
      <c r="A27" s="4" t="s">
        <v>166</v>
      </c>
      <c r="E27" s="5" t="n">
        <v>1</v>
      </c>
    </row>
    <row r="28" spans="1:10">
      <c r="A28" s="4" t="s">
        <v>167</v>
      </c>
      <c r="C28" s="6" t="n">
        <v>2.1</v>
      </c>
      <c r="D28" s="5" t="n">
        <v>2302</v>
      </c>
      <c r="E28" s="7" t="n">
        <v>-141.4</v>
      </c>
      <c r="F28" s="5" t="n">
        <v>-256</v>
      </c>
      <c r="G28" s="7" t="n">
        <v>-36.8</v>
      </c>
      <c r="I28" s="5" t="n">
        <v>0</v>
      </c>
      <c r="J28" s="7" t="n">
        <v>1869.9</v>
      </c>
    </row>
    <row r="29" spans="1:10">
      <c r="A29" s="4" t="s">
        <v>168</v>
      </c>
      <c r="C29" s="7" t="n">
        <v>206.8</v>
      </c>
    </row>
    <row r="30" spans="1:10">
      <c r="A30" s="3" t="s">
        <v>148</v>
      </c>
    </row>
    <row r="31" spans="1:10">
      <c r="A31" s="4" t="s">
        <v>152</v>
      </c>
      <c r="G31" s="7" t="n">
        <v>-0.8</v>
      </c>
    </row>
    <row r="32" spans="1:10">
      <c r="A32" s="4" t="s">
        <v>153</v>
      </c>
      <c r="C32" s="6" t="n">
        <v>2.1</v>
      </c>
      <c r="D32" s="7" t="n">
        <v>6917.4</v>
      </c>
    </row>
    <row r="33" spans="1:10">
      <c r="A33" s="4" t="s">
        <v>154</v>
      </c>
      <c r="C33" s="5" t="n">
        <v>211</v>
      </c>
    </row>
    <row r="34" spans="1:10">
      <c r="A34" s="4" t="s">
        <v>155</v>
      </c>
      <c r="D34" s="7" t="n">
        <v>8.6</v>
      </c>
    </row>
    <row r="35" spans="1:10">
      <c r="A35" s="4" t="s">
        <v>156</v>
      </c>
      <c r="D35" s="7" t="n">
        <v>8.9</v>
      </c>
    </row>
    <row r="36" spans="1:10">
      <c r="A36" s="4" t="s">
        <v>157</v>
      </c>
      <c r="D36" s="5" t="n">
        <v>-1</v>
      </c>
    </row>
    <row r="37" spans="1:10">
      <c r="A37" s="4" t="s">
        <v>158</v>
      </c>
      <c r="C37" s="9" t="n">
        <v>0</v>
      </c>
      <c r="D37" s="7" t="n">
        <v>2.2</v>
      </c>
    </row>
    <row r="38" spans="1:10">
      <c r="A38" s="4" t="s">
        <v>159</v>
      </c>
      <c r="C38" s="7" t="n">
        <v>0.4</v>
      </c>
    </row>
    <row r="39" spans="1:10">
      <c r="A39" s="4" t="s">
        <v>160</v>
      </c>
      <c r="D39" s="5" t="n">
        <v>-1</v>
      </c>
      <c r="G39" s="7" t="n">
        <v>1.4</v>
      </c>
    </row>
    <row r="40" spans="1:10">
      <c r="A40" s="4" t="s">
        <v>161</v>
      </c>
      <c r="D40" s="7" t="n">
        <v>4.4</v>
      </c>
    </row>
    <row r="41" spans="1:10">
      <c r="A41" s="4" t="s">
        <v>162</v>
      </c>
      <c r="E41" s="7" t="n">
        <v>-36.8</v>
      </c>
      <c r="I41" s="5" t="n">
        <v>0</v>
      </c>
      <c r="J41" s="7" t="n">
        <v>-36.8</v>
      </c>
    </row>
    <row r="42" spans="1:10">
      <c r="A42" s="4" t="s">
        <v>83</v>
      </c>
      <c r="F42" s="7" t="n">
        <v>-92.2</v>
      </c>
      <c r="I42" s="5" t="n">
        <v>-4</v>
      </c>
      <c r="J42" s="7" t="n">
        <v>-92.2</v>
      </c>
    </row>
    <row r="43" spans="1:10">
      <c r="A43" s="4" t="s">
        <v>84</v>
      </c>
      <c r="F43" s="7" t="n">
        <v>1.2</v>
      </c>
      <c r="J43" s="7" t="n">
        <v>1.2</v>
      </c>
    </row>
    <row r="44" spans="1:10">
      <c r="A44" s="4" t="s">
        <v>85</v>
      </c>
      <c r="F44" s="7" t="n">
        <v>2.9</v>
      </c>
      <c r="J44" s="7" t="n">
        <v>2.9</v>
      </c>
    </row>
    <row r="45" spans="1:10">
      <c r="A45" s="4" t="s">
        <v>163</v>
      </c>
      <c r="I45" s="7" t="n">
        <v>73.3</v>
      </c>
      <c r="J45" s="5" t="n">
        <v>0</v>
      </c>
    </row>
    <row r="46" spans="1:10">
      <c r="A46" s="4" t="s">
        <v>169</v>
      </c>
      <c r="C46" s="6" t="n">
        <v>4.2</v>
      </c>
      <c r="D46" s="6" t="n">
        <v>9241.5</v>
      </c>
      <c r="E46" s="7" t="n">
        <v>-179.2</v>
      </c>
      <c r="F46" s="7" t="n">
        <v>-344.1</v>
      </c>
      <c r="G46" s="6" t="n">
        <v>-36.2</v>
      </c>
      <c r="H46" s="6" t="n">
        <v>8686.200000000001</v>
      </c>
      <c r="I46" s="6" t="n">
        <v>69.3</v>
      </c>
      <c r="J46" s="6" t="n">
        <v>8755.5</v>
      </c>
    </row>
    <row r="47" spans="1:10">
      <c r="A47" s="4" t="s">
        <v>170</v>
      </c>
      <c r="C47" s="7" t="n">
        <v>418.2</v>
      </c>
    </row>
    <row r="48" spans="1:10">
      <c r="A48" s="3" t="s">
        <v>148</v>
      </c>
    </row>
    <row r="49" spans="1:10">
      <c r="A49" s="4" t="s">
        <v>149</v>
      </c>
      <c r="E49" s="5" t="n">
        <v>0</v>
      </c>
      <c r="F49" s="9" t="n">
        <v>0</v>
      </c>
    </row>
    <row r="50" spans="1:10">
      <c r="A50" s="4" t="s">
        <v>166</v>
      </c>
      <c r="E50" s="9" t="n">
        <v>-1</v>
      </c>
    </row>
    <row r="51" spans="1:10"/>
    <row r="52" spans="1:10">
      <c r="A52" s="4" t="s">
        <v>61</v>
      </c>
      <c r="B52" s="4" t="s">
        <v>94</v>
      </c>
    </row>
  </sheetData>
  <mergeCells count="3">
    <mergeCell ref="A1:B1"/>
    <mergeCell ref="A51:I51"/>
    <mergeCell ref="B52:I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77</v>
      </c>
      <c r="B1" s="2" t="s">
        <v>1</v>
      </c>
    </row>
    <row r="2" spans="1:3">
      <c r="B2" s="2" t="s">
        <v>2</v>
      </c>
      <c r="C2" s="2" t="s">
        <v>58</v>
      </c>
    </row>
    <row r="3" spans="1:3">
      <c r="A3" s="4" t="s">
        <v>578</v>
      </c>
    </row>
    <row r="4" spans="1:3">
      <c r="A4" s="3" t="s">
        <v>579</v>
      </c>
    </row>
    <row r="5" spans="1:3">
      <c r="A5" s="4" t="s">
        <v>580</v>
      </c>
      <c r="B5" s="6" t="n">
        <v>0.6</v>
      </c>
      <c r="C5" s="9" t="n">
        <v>0</v>
      </c>
    </row>
    <row r="6" spans="1:3">
      <c r="A6" s="4" t="s">
        <v>581</v>
      </c>
      <c r="B6" s="7" t="n">
        <v>1.2</v>
      </c>
      <c r="C6" s="7" t="n">
        <v>0.5</v>
      </c>
    </row>
    <row r="7" spans="1:3">
      <c r="A7" s="4" t="s">
        <v>582</v>
      </c>
      <c r="B7" s="7" t="n">
        <v>-1.6</v>
      </c>
      <c r="C7" s="7" t="n">
        <v>-0.5</v>
      </c>
    </row>
    <row r="8" spans="1:3">
      <c r="A8" s="3" t="s">
        <v>583</v>
      </c>
    </row>
    <row r="9" spans="1:3">
      <c r="A9" s="4" t="s">
        <v>584</v>
      </c>
      <c r="B9" s="5" t="n">
        <v>0</v>
      </c>
      <c r="C9" s="5" t="n">
        <v>0</v>
      </c>
    </row>
    <row r="10" spans="1:3">
      <c r="A10" s="4" t="s">
        <v>585</v>
      </c>
      <c r="B10" s="5" t="n">
        <v>0</v>
      </c>
      <c r="C10" s="5" t="n">
        <v>0</v>
      </c>
    </row>
    <row r="11" spans="1:3">
      <c r="A11" s="4" t="s">
        <v>586</v>
      </c>
      <c r="B11" s="7" t="n">
        <v>0.2</v>
      </c>
      <c r="C11" s="5" t="n">
        <v>0</v>
      </c>
    </row>
    <row r="12" spans="1:3">
      <c r="A12" s="4" t="s">
        <v>587</v>
      </c>
    </row>
    <row r="13" spans="1:3">
      <c r="A13" s="3" t="s">
        <v>579</v>
      </c>
    </row>
    <row r="14" spans="1:3">
      <c r="A14" s="4" t="s">
        <v>580</v>
      </c>
      <c r="B14" s="7" t="n">
        <v>0.7</v>
      </c>
      <c r="C14" s="7" t="n">
        <v>0.4</v>
      </c>
    </row>
    <row r="15" spans="1:3">
      <c r="A15" s="4" t="s">
        <v>581</v>
      </c>
      <c r="B15" s="7" t="n">
        <v>1.5</v>
      </c>
      <c r="C15" s="5" t="n">
        <v>2</v>
      </c>
    </row>
    <row r="16" spans="1:3">
      <c r="A16" s="4" t="s">
        <v>582</v>
      </c>
      <c r="B16" s="7" t="n">
        <v>-2.7</v>
      </c>
      <c r="C16" s="7" t="n">
        <v>-2.6</v>
      </c>
    </row>
    <row r="17" spans="1:3">
      <c r="A17" s="3" t="s">
        <v>583</v>
      </c>
    </row>
    <row r="18" spans="1:3">
      <c r="A18" s="4" t="s">
        <v>584</v>
      </c>
      <c r="B18" s="5" t="n">
        <v>0</v>
      </c>
      <c r="C18" s="5" t="n">
        <v>0</v>
      </c>
    </row>
    <row r="19" spans="1:3">
      <c r="A19" s="4" t="s">
        <v>585</v>
      </c>
      <c r="B19" s="7" t="n">
        <v>0.7</v>
      </c>
      <c r="C19" s="7" t="n">
        <v>0.5</v>
      </c>
    </row>
    <row r="20" spans="1:3">
      <c r="A20" s="4" t="s">
        <v>586</v>
      </c>
      <c r="B20" s="7" t="n">
        <v>0.2</v>
      </c>
      <c r="C20" s="7" t="n">
        <v>0.3</v>
      </c>
    </row>
    <row r="21" spans="1:3">
      <c r="A21" s="4" t="s">
        <v>588</v>
      </c>
    </row>
    <row r="22" spans="1:3">
      <c r="A22" s="3" t="s">
        <v>579</v>
      </c>
    </row>
    <row r="23" spans="1:3">
      <c r="A23" s="4" t="s">
        <v>580</v>
      </c>
      <c r="B23" s="5" t="n">
        <v>0</v>
      </c>
      <c r="C23" s="5" t="n">
        <v>0</v>
      </c>
    </row>
    <row r="24" spans="1:3">
      <c r="A24" s="4" t="s">
        <v>581</v>
      </c>
      <c r="B24" s="7" t="n">
        <v>0.1</v>
      </c>
      <c r="C24" s="5" t="n">
        <v>0</v>
      </c>
    </row>
    <row r="25" spans="1:3">
      <c r="A25" s="4" t="s">
        <v>582</v>
      </c>
      <c r="B25" s="5" t="n">
        <v>0</v>
      </c>
      <c r="C25" s="5" t="n">
        <v>0</v>
      </c>
    </row>
    <row r="26" spans="1:3">
      <c r="A26" s="3" t="s">
        <v>583</v>
      </c>
    </row>
    <row r="27" spans="1:3">
      <c r="A27" s="4" t="s">
        <v>584</v>
      </c>
      <c r="B27" s="5" t="n">
        <v>0</v>
      </c>
      <c r="C27" s="5" t="n">
        <v>0</v>
      </c>
    </row>
    <row r="28" spans="1:3">
      <c r="A28" s="4" t="s">
        <v>585</v>
      </c>
      <c r="B28" s="5" t="n">
        <v>0</v>
      </c>
      <c r="C28" s="5" t="n">
        <v>0</v>
      </c>
    </row>
    <row r="29" spans="1:3">
      <c r="A29" s="4" t="s">
        <v>586</v>
      </c>
      <c r="B29" s="6" t="n">
        <v>0.1</v>
      </c>
      <c r="C29" s="9"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 customWidth="1" max="5" min="5" width="14"/>
    <col customWidth="1" max="6" min="6" width="4"/>
  </cols>
  <sheetData>
    <row r="1" spans="1:6">
      <c r="A1" s="1" t="s">
        <v>589</v>
      </c>
      <c r="B1" s="2" t="s">
        <v>1</v>
      </c>
    </row>
    <row r="2" spans="1:6">
      <c r="B2" s="2" t="s">
        <v>2</v>
      </c>
      <c r="D2" s="2" t="s">
        <v>385</v>
      </c>
      <c r="E2" s="2" t="s">
        <v>96</v>
      </c>
    </row>
    <row r="3" spans="1:6">
      <c r="A3" s="3" t="s">
        <v>228</v>
      </c>
    </row>
    <row r="4" spans="1:6">
      <c r="A4" s="4" t="s">
        <v>590</v>
      </c>
      <c r="B4" s="9" t="n">
        <v>0</v>
      </c>
      <c r="E4" s="9" t="n">
        <v>0</v>
      </c>
    </row>
    <row r="5" spans="1:6">
      <c r="A5" s="3" t="s">
        <v>591</v>
      </c>
    </row>
    <row r="6" spans="1:6">
      <c r="A6" s="4" t="s">
        <v>592</v>
      </c>
      <c r="B6" s="7" t="n">
        <v>-41.4</v>
      </c>
      <c r="E6" s="7" t="n">
        <v>-8.1</v>
      </c>
    </row>
    <row r="7" spans="1:6">
      <c r="A7" s="4" t="s">
        <v>593</v>
      </c>
      <c r="B7" s="7" t="n">
        <v>3462.8</v>
      </c>
      <c r="E7" s="7" t="n">
        <v>1611.4</v>
      </c>
    </row>
    <row r="8" spans="1:6">
      <c r="A8" s="4" t="s">
        <v>404</v>
      </c>
      <c r="B8" s="7" t="n">
        <v>35.7</v>
      </c>
      <c r="E8" s="7" t="n">
        <v>7.6</v>
      </c>
    </row>
    <row r="9" spans="1:6">
      <c r="A9" s="4" t="s">
        <v>594</v>
      </c>
      <c r="B9" s="7" t="n">
        <v>3427.1</v>
      </c>
      <c r="E9" s="7" t="n">
        <v>1603.8</v>
      </c>
    </row>
    <row r="10" spans="1:6">
      <c r="A10" s="4" t="s">
        <v>595</v>
      </c>
    </row>
    <row r="11" spans="1:6">
      <c r="A11" s="3" t="s">
        <v>591</v>
      </c>
    </row>
    <row r="12" spans="1:6">
      <c r="A12" s="4" t="s">
        <v>596</v>
      </c>
      <c r="B12" s="9" t="n">
        <v>0</v>
      </c>
      <c r="E12" s="5" t="n">
        <v>0</v>
      </c>
    </row>
    <row r="13" spans="1:6">
      <c r="A13" s="4" t="s">
        <v>597</v>
      </c>
      <c r="B13" s="4" t="s">
        <v>598</v>
      </c>
    </row>
    <row r="14" spans="1:6">
      <c r="A14" s="4" t="s">
        <v>599</v>
      </c>
    </row>
    <row r="15" spans="1:6">
      <c r="A15" s="3" t="s">
        <v>591</v>
      </c>
    </row>
    <row r="16" spans="1:6">
      <c r="A16" s="4" t="s">
        <v>596</v>
      </c>
      <c r="B16" s="9" t="n">
        <v>0</v>
      </c>
      <c r="E16" s="5" t="n">
        <v>0</v>
      </c>
    </row>
    <row r="17" spans="1:6">
      <c r="A17" s="4" t="s">
        <v>597</v>
      </c>
      <c r="B17" s="4" t="s">
        <v>600</v>
      </c>
    </row>
    <row r="18" spans="1:6">
      <c r="A18" s="4" t="s">
        <v>601</v>
      </c>
    </row>
    <row r="19" spans="1:6">
      <c r="A19" s="3" t="s">
        <v>591</v>
      </c>
    </row>
    <row r="20" spans="1:6">
      <c r="A20" s="4" t="s">
        <v>596</v>
      </c>
      <c r="B20" s="9" t="n">
        <v>0</v>
      </c>
      <c r="E20" s="7" t="n">
        <v>927.6</v>
      </c>
      <c r="F20" s="4" t="s">
        <v>61</v>
      </c>
    </row>
    <row r="21" spans="1:6">
      <c r="A21" s="4" t="s">
        <v>597</v>
      </c>
      <c r="B21" s="4" t="s">
        <v>602</v>
      </c>
    </row>
    <row r="22" spans="1:6">
      <c r="A22" s="4" t="s">
        <v>603</v>
      </c>
      <c r="B22" s="4" t="s">
        <v>604</v>
      </c>
    </row>
    <row r="23" spans="1:6">
      <c r="A23" s="4" t="s">
        <v>605</v>
      </c>
    </row>
    <row r="24" spans="1:6">
      <c r="A24" s="3" t="s">
        <v>591</v>
      </c>
    </row>
    <row r="25" spans="1:6">
      <c r="A25" s="4" t="s">
        <v>596</v>
      </c>
      <c r="B25" s="9" t="n">
        <v>0</v>
      </c>
      <c r="E25" s="7" t="n">
        <v>673.9</v>
      </c>
      <c r="F25" s="4" t="s">
        <v>389</v>
      </c>
    </row>
    <row r="26" spans="1:6">
      <c r="A26" s="4" t="s">
        <v>597</v>
      </c>
      <c r="B26" s="4" t="s">
        <v>602</v>
      </c>
    </row>
    <row r="27" spans="1:6">
      <c r="A27" s="4" t="s">
        <v>603</v>
      </c>
      <c r="B27" s="4" t="s">
        <v>606</v>
      </c>
    </row>
    <row r="28" spans="1:6">
      <c r="A28" s="4" t="s">
        <v>607</v>
      </c>
    </row>
    <row r="29" spans="1:6">
      <c r="A29" s="3" t="s">
        <v>591</v>
      </c>
    </row>
    <row r="30" spans="1:6">
      <c r="A30" s="4" t="s">
        <v>596</v>
      </c>
      <c r="B30" s="6" t="n">
        <v>1897.7</v>
      </c>
      <c r="C30" s="4" t="s">
        <v>390</v>
      </c>
      <c r="D30" s="9" t="n">
        <v>1900</v>
      </c>
      <c r="E30" s="5" t="n">
        <v>0</v>
      </c>
    </row>
    <row r="31" spans="1:6">
      <c r="A31" s="4" t="s">
        <v>597</v>
      </c>
      <c r="B31" s="4" t="s">
        <v>451</v>
      </c>
    </row>
    <row r="32" spans="1:6">
      <c r="A32" s="4" t="s">
        <v>603</v>
      </c>
      <c r="B32" s="4" t="s">
        <v>608</v>
      </c>
    </row>
    <row r="33" spans="1:6">
      <c r="A33" s="4" t="s">
        <v>609</v>
      </c>
      <c r="B33" s="4" t="s">
        <v>610</v>
      </c>
    </row>
    <row r="34" spans="1:6">
      <c r="A34" s="4" t="s">
        <v>611</v>
      </c>
      <c r="B34" s="6" t="n">
        <v>2.3</v>
      </c>
      <c r="D34" s="6" t="n">
        <v>2.4</v>
      </c>
    </row>
    <row r="35" spans="1:6">
      <c r="A35" s="4" t="s">
        <v>612</v>
      </c>
    </row>
    <row r="36" spans="1:6">
      <c r="A36" s="3" t="s">
        <v>591</v>
      </c>
    </row>
    <row r="37" spans="1:6">
      <c r="A37" s="4" t="s">
        <v>596</v>
      </c>
      <c r="B37" s="6" t="n">
        <v>926.5</v>
      </c>
      <c r="C37" s="4" t="s">
        <v>431</v>
      </c>
      <c r="E37" s="5" t="n">
        <v>0</v>
      </c>
    </row>
    <row r="38" spans="1:6">
      <c r="A38" s="4" t="s">
        <v>597</v>
      </c>
      <c r="B38" s="4" t="s">
        <v>451</v>
      </c>
    </row>
    <row r="39" spans="1:6">
      <c r="A39" s="4" t="s">
        <v>603</v>
      </c>
      <c r="B39" s="4" t="s">
        <v>608</v>
      </c>
    </row>
    <row r="40" spans="1:6">
      <c r="A40" s="4" t="s">
        <v>609</v>
      </c>
      <c r="B40" s="4" t="s">
        <v>610</v>
      </c>
    </row>
    <row r="41" spans="1:6">
      <c r="A41" s="4" t="s">
        <v>611</v>
      </c>
      <c r="B41" s="6" t="n">
        <v>1.1</v>
      </c>
    </row>
    <row r="42" spans="1:6">
      <c r="A42" s="4" t="s">
        <v>613</v>
      </c>
    </row>
    <row r="43" spans="1:6">
      <c r="A43" s="3" t="s">
        <v>591</v>
      </c>
    </row>
    <row r="44" spans="1:6">
      <c r="A44" s="4" t="s">
        <v>596</v>
      </c>
      <c r="B44" s="6" t="n">
        <v>662.2</v>
      </c>
      <c r="C44" s="4" t="s">
        <v>438</v>
      </c>
      <c r="E44" s="5" t="n">
        <v>0</v>
      </c>
    </row>
    <row r="45" spans="1:6">
      <c r="A45" s="4" t="s">
        <v>597</v>
      </c>
      <c r="B45" s="4" t="s">
        <v>451</v>
      </c>
    </row>
    <row r="46" spans="1:6">
      <c r="A46" s="4" t="s">
        <v>603</v>
      </c>
      <c r="B46" s="4" t="s">
        <v>614</v>
      </c>
    </row>
    <row r="47" spans="1:6">
      <c r="A47" s="4" t="s">
        <v>609</v>
      </c>
      <c r="B47" s="4" t="s">
        <v>614</v>
      </c>
    </row>
    <row r="48" spans="1:6">
      <c r="A48" s="4" t="s">
        <v>611</v>
      </c>
      <c r="B48" s="6" t="n">
        <v>0.8</v>
      </c>
    </row>
    <row r="49" spans="1:6">
      <c r="A49" s="4" t="s">
        <v>615</v>
      </c>
    </row>
    <row r="50" spans="1:6">
      <c r="A50" s="3" t="s">
        <v>591</v>
      </c>
    </row>
    <row r="51" spans="1:6">
      <c r="A51" s="4" t="s">
        <v>596</v>
      </c>
      <c r="B51" s="6" t="n">
        <v>17.8</v>
      </c>
      <c r="E51" s="9" t="n">
        <v>18</v>
      </c>
    </row>
    <row r="52" spans="1:6"/>
    <row r="53" spans="1:6">
      <c r="A53" s="4" t="s">
        <v>61</v>
      </c>
      <c r="B53" s="4" t="s">
        <v>616</v>
      </c>
    </row>
    <row r="54" spans="1:6">
      <c r="A54" s="4" t="s">
        <v>389</v>
      </c>
      <c r="B54" s="4" t="s">
        <v>617</v>
      </c>
    </row>
    <row r="55" spans="1:6">
      <c r="A55" s="4" t="s">
        <v>390</v>
      </c>
      <c r="B55" s="4" t="s">
        <v>618</v>
      </c>
    </row>
    <row r="56" spans="1:6">
      <c r="A56" s="4" t="s">
        <v>431</v>
      </c>
      <c r="B56" s="4" t="s">
        <v>619</v>
      </c>
    </row>
    <row r="57" spans="1:6">
      <c r="A57" s="4" t="s">
        <v>438</v>
      </c>
      <c r="B57" s="4" t="s">
        <v>620</v>
      </c>
    </row>
  </sheetData>
  <mergeCells count="11">
    <mergeCell ref="A1:A2"/>
    <mergeCell ref="B1:C1"/>
    <mergeCell ref="E1:F1"/>
    <mergeCell ref="B2:C2"/>
    <mergeCell ref="E2:F2"/>
    <mergeCell ref="A52:F52"/>
    <mergeCell ref="B53:F53"/>
    <mergeCell ref="B54:F54"/>
    <mergeCell ref="B55:F55"/>
    <mergeCell ref="B56:F56"/>
    <mergeCell ref="B57:F5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4"/>
    <col customWidth="1" max="6" min="6" width="14"/>
    <col customWidth="1" max="7" min="7" width="21"/>
    <col customWidth="1" max="8" min="8" width="21"/>
    <col customWidth="1" max="9" min="9" width="21"/>
    <col customWidth="1" max="10" min="10" width="21"/>
    <col customWidth="1" max="11" min="11" width="4"/>
  </cols>
  <sheetData>
    <row r="1" spans="1:11">
      <c r="A1" s="1" t="s">
        <v>621</v>
      </c>
      <c r="B1" s="2" t="s">
        <v>622</v>
      </c>
      <c r="C1" s="2" t="s">
        <v>623</v>
      </c>
      <c r="D1" s="2" t="s">
        <v>465</v>
      </c>
      <c r="F1" s="2" t="s">
        <v>624</v>
      </c>
      <c r="G1" s="2" t="s">
        <v>625</v>
      </c>
      <c r="H1" s="2" t="s">
        <v>410</v>
      </c>
      <c r="I1" s="2" t="s">
        <v>626</v>
      </c>
      <c r="J1" s="2" t="s">
        <v>627</v>
      </c>
    </row>
    <row r="2" spans="1:11">
      <c r="A2" s="4" t="s">
        <v>628</v>
      </c>
    </row>
    <row r="3" spans="1:11">
      <c r="A3" s="3" t="s">
        <v>629</v>
      </c>
    </row>
    <row r="4" spans="1:11">
      <c r="A4" s="4" t="s">
        <v>630</v>
      </c>
      <c r="D4" s="6" t="n">
        <v>2824.2</v>
      </c>
      <c r="G4" s="12" t="n">
        <v>600.4</v>
      </c>
    </row>
    <row r="5" spans="1:11">
      <c r="A5" s="3" t="s">
        <v>631</v>
      </c>
    </row>
    <row r="6" spans="1:11">
      <c r="A6" s="4" t="s">
        <v>632</v>
      </c>
      <c r="D6" s="4" t="s">
        <v>633</v>
      </c>
    </row>
    <row r="7" spans="1:11">
      <c r="A7" s="4" t="s">
        <v>634</v>
      </c>
      <c r="D7" s="4" t="s">
        <v>635</v>
      </c>
    </row>
    <row r="8" spans="1:11">
      <c r="A8" s="4" t="s">
        <v>636</v>
      </c>
    </row>
    <row r="9" spans="1:11">
      <c r="A9" s="3" t="s">
        <v>631</v>
      </c>
    </row>
    <row r="10" spans="1:11">
      <c r="A10" s="4" t="s">
        <v>632</v>
      </c>
      <c r="D10" s="4" t="s">
        <v>637</v>
      </c>
    </row>
    <row r="11" spans="1:11">
      <c r="A11" s="4" t="s">
        <v>638</v>
      </c>
    </row>
    <row r="12" spans="1:11">
      <c r="A12" s="3" t="s">
        <v>629</v>
      </c>
    </row>
    <row r="13" spans="1:11">
      <c r="A13" s="4" t="s">
        <v>596</v>
      </c>
      <c r="B13" s="6" t="n">
        <v>927.6</v>
      </c>
    </row>
    <row r="14" spans="1:11">
      <c r="A14" s="4" t="s">
        <v>639</v>
      </c>
      <c r="B14" s="7" t="n">
        <v>1.2</v>
      </c>
    </row>
    <row r="15" spans="1:11">
      <c r="A15" s="4" t="s">
        <v>640</v>
      </c>
      <c r="B15" s="5" t="n">
        <v>2</v>
      </c>
    </row>
    <row r="16" spans="1:11">
      <c r="A16" s="4" t="s">
        <v>601</v>
      </c>
    </row>
    <row r="17" spans="1:11">
      <c r="A17" s="3" t="s">
        <v>629</v>
      </c>
    </row>
    <row r="18" spans="1:11">
      <c r="A18" s="4" t="s">
        <v>596</v>
      </c>
      <c r="D18" s="9" t="n">
        <v>0</v>
      </c>
      <c r="J18" s="6" t="n">
        <v>927.6</v>
      </c>
      <c r="K18" s="4" t="s">
        <v>61</v>
      </c>
    </row>
    <row r="19" spans="1:11">
      <c r="A19" s="3" t="s">
        <v>631</v>
      </c>
    </row>
    <row r="20" spans="1:11">
      <c r="A20" s="4" t="s">
        <v>632</v>
      </c>
      <c r="C20" s="4" t="s">
        <v>641</v>
      </c>
    </row>
    <row r="21" spans="1:11">
      <c r="A21" s="3" t="s">
        <v>642</v>
      </c>
    </row>
    <row r="22" spans="1:11">
      <c r="A22" s="4" t="s">
        <v>643</v>
      </c>
      <c r="D22" s="4" t="s">
        <v>633</v>
      </c>
    </row>
    <row r="23" spans="1:11">
      <c r="A23" s="3" t="s">
        <v>644</v>
      </c>
    </row>
    <row r="24" spans="1:11">
      <c r="A24" s="4" t="s">
        <v>645</v>
      </c>
      <c r="D24" s="4" t="s">
        <v>633</v>
      </c>
    </row>
    <row r="25" spans="1:11">
      <c r="A25" s="4" t="s">
        <v>646</v>
      </c>
    </row>
    <row r="26" spans="1:11">
      <c r="A26" s="3" t="s">
        <v>631</v>
      </c>
    </row>
    <row r="27" spans="1:11">
      <c r="A27" s="4" t="s">
        <v>632</v>
      </c>
      <c r="D27" s="4" t="s">
        <v>647</v>
      </c>
    </row>
    <row r="28" spans="1:11">
      <c r="A28" s="4" t="s">
        <v>648</v>
      </c>
    </row>
    <row r="29" spans="1:11">
      <c r="A29" s="3" t="s">
        <v>631</v>
      </c>
    </row>
    <row r="30" spans="1:11">
      <c r="A30" s="4" t="s">
        <v>632</v>
      </c>
      <c r="D30" s="4" t="s">
        <v>649</v>
      </c>
    </row>
    <row r="31" spans="1:11">
      <c r="A31" s="4" t="s">
        <v>607</v>
      </c>
    </row>
    <row r="32" spans="1:11">
      <c r="A32" s="3" t="s">
        <v>629</v>
      </c>
    </row>
    <row r="33" spans="1:11">
      <c r="A33" s="4" t="s">
        <v>596</v>
      </c>
      <c r="D33" s="6" t="n">
        <v>1897.7</v>
      </c>
      <c r="E33" s="4" t="s">
        <v>389</v>
      </c>
      <c r="H33" s="9" t="n">
        <v>1900</v>
      </c>
      <c r="J33" s="9" t="n">
        <v>0</v>
      </c>
    </row>
    <row r="34" spans="1:11">
      <c r="A34" s="4" t="s">
        <v>639</v>
      </c>
      <c r="D34" s="6" t="n">
        <v>2.3</v>
      </c>
      <c r="H34" s="7" t="n">
        <v>2.4</v>
      </c>
    </row>
    <row r="35" spans="1:11">
      <c r="A35" s="3" t="s">
        <v>631</v>
      </c>
    </row>
    <row r="36" spans="1:11">
      <c r="A36" s="4" t="s">
        <v>632</v>
      </c>
      <c r="C36" s="4" t="s">
        <v>641</v>
      </c>
    </row>
    <row r="37" spans="1:11">
      <c r="A37" s="3" t="s">
        <v>642</v>
      </c>
    </row>
    <row r="38" spans="1:11">
      <c r="A38" s="4" t="s">
        <v>643</v>
      </c>
      <c r="D38" s="4" t="s">
        <v>633</v>
      </c>
    </row>
    <row r="39" spans="1:11">
      <c r="A39" s="3" t="s">
        <v>644</v>
      </c>
    </row>
    <row r="40" spans="1:11">
      <c r="A40" s="4" t="s">
        <v>645</v>
      </c>
      <c r="D40" s="4" t="s">
        <v>633</v>
      </c>
    </row>
    <row r="41" spans="1:11">
      <c r="A41" s="4" t="s">
        <v>650</v>
      </c>
    </row>
    <row r="42" spans="1:11">
      <c r="A42" s="3" t="s">
        <v>631</v>
      </c>
    </row>
    <row r="43" spans="1:11">
      <c r="A43" s="4" t="s">
        <v>632</v>
      </c>
      <c r="D43" s="4" t="s">
        <v>647</v>
      </c>
    </row>
    <row r="44" spans="1:11">
      <c r="A44" s="4" t="s">
        <v>651</v>
      </c>
    </row>
    <row r="45" spans="1:11">
      <c r="A45" s="3" t="s">
        <v>631</v>
      </c>
    </row>
    <row r="46" spans="1:11">
      <c r="A46" s="4" t="s">
        <v>632</v>
      </c>
      <c r="D46" s="4" t="s">
        <v>649</v>
      </c>
    </row>
    <row r="47" spans="1:11">
      <c r="A47" s="4" t="s">
        <v>652</v>
      </c>
    </row>
    <row r="48" spans="1:11">
      <c r="A48" s="3" t="s">
        <v>642</v>
      </c>
    </row>
    <row r="49" spans="1:11">
      <c r="A49" s="4" t="s">
        <v>653</v>
      </c>
      <c r="F49" s="4" t="s">
        <v>654</v>
      </c>
    </row>
    <row r="50" spans="1:11">
      <c r="A50" s="4" t="s">
        <v>655</v>
      </c>
      <c r="D50" s="4" t="s">
        <v>656</v>
      </c>
    </row>
    <row r="51" spans="1:11">
      <c r="A51" s="4" t="s">
        <v>657</v>
      </c>
      <c r="D51" s="4" t="s">
        <v>658</v>
      </c>
    </row>
    <row r="52" spans="1:11">
      <c r="A52" s="4" t="s">
        <v>659</v>
      </c>
      <c r="D52" s="4" t="s">
        <v>654</v>
      </c>
    </row>
    <row r="53" spans="1:11">
      <c r="A53" s="4" t="s">
        <v>660</v>
      </c>
      <c r="D53" s="4" t="s">
        <v>658</v>
      </c>
    </row>
    <row r="54" spans="1:11">
      <c r="A54" s="4" t="s">
        <v>661</v>
      </c>
    </row>
    <row r="55" spans="1:11">
      <c r="A55" s="3" t="s">
        <v>642</v>
      </c>
    </row>
    <row r="56" spans="1:11">
      <c r="A56" s="4" t="s">
        <v>662</v>
      </c>
      <c r="D56" s="13" t="n">
        <v>2.25</v>
      </c>
    </row>
    <row r="57" spans="1:11">
      <c r="A57" s="4" t="s">
        <v>663</v>
      </c>
    </row>
    <row r="58" spans="1:11">
      <c r="A58" s="3" t="s">
        <v>642</v>
      </c>
    </row>
    <row r="59" spans="1:11">
      <c r="A59" s="4" t="s">
        <v>664</v>
      </c>
      <c r="D59" s="5" t="n">
        <v>2</v>
      </c>
    </row>
    <row r="60" spans="1:11">
      <c r="A60" s="3" t="s">
        <v>665</v>
      </c>
    </row>
    <row r="61" spans="1:11">
      <c r="A61" s="4" t="s">
        <v>666</v>
      </c>
      <c r="D61" s="4" t="s">
        <v>667</v>
      </c>
    </row>
    <row r="62" spans="1:11">
      <c r="A62" s="4" t="s">
        <v>668</v>
      </c>
    </row>
    <row r="63" spans="1:11">
      <c r="A63" s="3" t="s">
        <v>631</v>
      </c>
    </row>
    <row r="64" spans="1:11">
      <c r="A64" s="4" t="s">
        <v>669</v>
      </c>
      <c r="D64" s="4" t="s">
        <v>670</v>
      </c>
    </row>
    <row r="65" spans="1:11">
      <c r="A65" s="4" t="s">
        <v>671</v>
      </c>
      <c r="D65" s="13" t="n">
        <v>1.75</v>
      </c>
    </row>
    <row r="66" spans="1:11">
      <c r="A66" s="4" t="s">
        <v>672</v>
      </c>
    </row>
    <row r="67" spans="1:11">
      <c r="A67" s="3" t="s">
        <v>631</v>
      </c>
    </row>
    <row r="68" spans="1:11">
      <c r="A68" s="4" t="s">
        <v>669</v>
      </c>
      <c r="D68" s="4" t="s">
        <v>673</v>
      </c>
    </row>
    <row r="69" spans="1:11">
      <c r="A69" s="4" t="s">
        <v>671</v>
      </c>
      <c r="D69" s="13" t="n">
        <v>1.5</v>
      </c>
    </row>
    <row r="70" spans="1:11">
      <c r="A70" s="4" t="s">
        <v>674</v>
      </c>
    </row>
    <row r="71" spans="1:11">
      <c r="A71" s="3" t="s">
        <v>631</v>
      </c>
    </row>
    <row r="72" spans="1:11">
      <c r="A72" s="4" t="s">
        <v>669</v>
      </c>
      <c r="D72" s="4" t="s">
        <v>675</v>
      </c>
    </row>
    <row r="73" spans="1:11">
      <c r="A73" s="4" t="s">
        <v>676</v>
      </c>
    </row>
    <row r="74" spans="1:11">
      <c r="A74" s="3" t="s">
        <v>629</v>
      </c>
    </row>
    <row r="75" spans="1:11">
      <c r="A75" s="4" t="s">
        <v>677</v>
      </c>
      <c r="I75" s="12" t="n">
        <v>601.2</v>
      </c>
    </row>
    <row r="76" spans="1:11">
      <c r="A76" s="4" t="s">
        <v>678</v>
      </c>
      <c r="I76" s="12" t="n">
        <v>0.8</v>
      </c>
    </row>
    <row r="77" spans="1:11">
      <c r="A77" s="4" t="s">
        <v>640</v>
      </c>
      <c r="B77" s="9" t="n">
        <v>2</v>
      </c>
    </row>
    <row r="78" spans="1:11">
      <c r="A78" s="3" t="s">
        <v>631</v>
      </c>
    </row>
    <row r="79" spans="1:11">
      <c r="A79" s="4" t="s">
        <v>632</v>
      </c>
      <c r="C79" s="4" t="s">
        <v>641</v>
      </c>
    </row>
    <row r="80" spans="1:11">
      <c r="A80" s="3" t="s">
        <v>642</v>
      </c>
    </row>
    <row r="81" spans="1:11">
      <c r="A81" s="4" t="s">
        <v>643</v>
      </c>
      <c r="D81" s="4" t="s">
        <v>633</v>
      </c>
    </row>
    <row r="82" spans="1:11">
      <c r="A82" s="3" t="s">
        <v>644</v>
      </c>
    </row>
    <row r="83" spans="1:11">
      <c r="A83" s="4" t="s">
        <v>645</v>
      </c>
      <c r="D83" s="4" t="s">
        <v>633</v>
      </c>
    </row>
    <row r="84" spans="1:11">
      <c r="A84" s="4" t="s">
        <v>679</v>
      </c>
    </row>
    <row r="85" spans="1:11">
      <c r="A85" s="3" t="s">
        <v>631</v>
      </c>
    </row>
    <row r="86" spans="1:11">
      <c r="A86" s="4" t="s">
        <v>632</v>
      </c>
      <c r="D86" s="4" t="s">
        <v>614</v>
      </c>
    </row>
    <row r="87" spans="1:11">
      <c r="A87" s="4" t="s">
        <v>680</v>
      </c>
    </row>
    <row r="88" spans="1:11">
      <c r="A88" s="3" t="s">
        <v>629</v>
      </c>
    </row>
    <row r="89" spans="1:11">
      <c r="A89" s="4" t="s">
        <v>681</v>
      </c>
      <c r="D89" s="6" t="n">
        <v>44.7</v>
      </c>
    </row>
    <row r="90" spans="1:11">
      <c r="A90" s="4" t="s">
        <v>630</v>
      </c>
      <c r="D90" s="5" t="n">
        <v>0</v>
      </c>
    </row>
    <row r="91" spans="1:11">
      <c r="A91" s="4" t="s">
        <v>682</v>
      </c>
      <c r="D91" s="6" t="n">
        <v>955.3</v>
      </c>
    </row>
    <row r="92" spans="1:11">
      <c r="A92" s="3" t="s">
        <v>631</v>
      </c>
    </row>
    <row r="93" spans="1:11">
      <c r="A93" s="4" t="s">
        <v>632</v>
      </c>
      <c r="C93" s="4" t="s">
        <v>641</v>
      </c>
    </row>
    <row r="94" spans="1:11">
      <c r="A94" s="4" t="s">
        <v>683</v>
      </c>
    </row>
    <row r="95" spans="1:11">
      <c r="A95" s="3" t="s">
        <v>631</v>
      </c>
    </row>
    <row r="96" spans="1:11">
      <c r="A96" s="4" t="s">
        <v>632</v>
      </c>
      <c r="D96" s="4" t="s">
        <v>614</v>
      </c>
    </row>
    <row r="97" spans="1:11">
      <c r="A97" s="4" t="s">
        <v>684</v>
      </c>
    </row>
    <row r="98" spans="1:11">
      <c r="A98" s="3" t="s">
        <v>631</v>
      </c>
    </row>
    <row r="99" spans="1:11">
      <c r="A99" s="4" t="s">
        <v>632</v>
      </c>
      <c r="D99" s="4" t="s">
        <v>633</v>
      </c>
    </row>
    <row r="100" spans="1:11">
      <c r="A100" s="4" t="s">
        <v>685</v>
      </c>
    </row>
    <row r="101" spans="1:11">
      <c r="A101" s="3" t="s">
        <v>631</v>
      </c>
    </row>
    <row r="102" spans="1:11">
      <c r="A102" s="4" t="s">
        <v>671</v>
      </c>
      <c r="D102" s="13" t="n">
        <v>6.25</v>
      </c>
    </row>
    <row r="103" spans="1:11">
      <c r="A103" s="4" t="s">
        <v>686</v>
      </c>
    </row>
    <row r="104" spans="1:11">
      <c r="A104" s="3" t="s">
        <v>629</v>
      </c>
    </row>
    <row r="105" spans="1:11">
      <c r="A105" s="4" t="s">
        <v>596</v>
      </c>
      <c r="H105" s="5" t="n">
        <v>1000</v>
      </c>
    </row>
    <row r="106" spans="1:11">
      <c r="A106" s="4" t="s">
        <v>681</v>
      </c>
      <c r="H106" s="9" t="n">
        <v>400</v>
      </c>
    </row>
    <row r="107" spans="1:11"/>
    <row r="108" spans="1:11">
      <c r="A108" s="4" t="s">
        <v>61</v>
      </c>
      <c r="B108" s="4" t="s">
        <v>616</v>
      </c>
    </row>
    <row r="109" spans="1:11">
      <c r="A109" s="4" t="s">
        <v>389</v>
      </c>
      <c r="B109" s="4" t="s">
        <v>618</v>
      </c>
    </row>
  </sheetData>
  <mergeCells count="5">
    <mergeCell ref="D1:E1"/>
    <mergeCell ref="J1:K1"/>
    <mergeCell ref="A107:K107"/>
    <mergeCell ref="B108:K108"/>
    <mergeCell ref="B109:K10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465</v>
      </c>
    </row>
    <row r="2" spans="1:2">
      <c r="A2" s="3" t="s">
        <v>688</v>
      </c>
    </row>
    <row r="3" spans="1:2">
      <c r="A3" s="4" t="s">
        <v>630</v>
      </c>
      <c r="B3" s="9" t="n">
        <v>0</v>
      </c>
    </row>
    <row r="4" spans="1:2">
      <c r="A4" s="4" t="s">
        <v>681</v>
      </c>
      <c r="B4" s="7" t="n">
        <v>26.7</v>
      </c>
    </row>
    <row r="5" spans="1:2">
      <c r="A5" s="4" t="s">
        <v>689</v>
      </c>
      <c r="B5" s="6" t="n">
        <v>65.900000000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690</v>
      </c>
      <c r="B1" s="2" t="s">
        <v>691</v>
      </c>
      <c r="C1" s="2" t="s">
        <v>1</v>
      </c>
    </row>
    <row r="2" spans="1:4">
      <c r="B2" s="2" t="s">
        <v>385</v>
      </c>
      <c r="C2" s="2" t="s">
        <v>2</v>
      </c>
      <c r="D2" s="2" t="s">
        <v>58</v>
      </c>
    </row>
    <row r="3" spans="1:4">
      <c r="A3" s="3" t="s">
        <v>692</v>
      </c>
    </row>
    <row r="4" spans="1:4">
      <c r="A4" s="4" t="s">
        <v>693</v>
      </c>
      <c r="C4" s="4" t="s">
        <v>694</v>
      </c>
      <c r="D4" s="4" t="s">
        <v>694</v>
      </c>
    </row>
    <row r="5" spans="1:4">
      <c r="A5" s="4" t="s">
        <v>695</v>
      </c>
      <c r="D5" s="4" t="s">
        <v>696</v>
      </c>
    </row>
    <row r="6" spans="1:4">
      <c r="A6" s="4" t="s">
        <v>697</v>
      </c>
      <c r="D6" s="4" t="s">
        <v>698</v>
      </c>
    </row>
    <row r="7" spans="1:4">
      <c r="A7" s="4" t="s">
        <v>699</v>
      </c>
      <c r="C7" s="4" t="s">
        <v>641</v>
      </c>
      <c r="D7" s="4" t="s">
        <v>641</v>
      </c>
    </row>
    <row r="8" spans="1:4">
      <c r="A8" s="4" t="s">
        <v>700</v>
      </c>
    </row>
    <row r="9" spans="1:4">
      <c r="A9" s="3" t="s">
        <v>692</v>
      </c>
    </row>
    <row r="10" spans="1:4">
      <c r="A10" s="4" t="s">
        <v>695</v>
      </c>
      <c r="C10" s="4" t="s">
        <v>701</v>
      </c>
    </row>
    <row r="11" spans="1:4">
      <c r="A11" s="4" t="s">
        <v>697</v>
      </c>
      <c r="C11" s="4" t="s">
        <v>702</v>
      </c>
    </row>
    <row r="12" spans="1:4">
      <c r="A12" s="4" t="s">
        <v>703</v>
      </c>
    </row>
    <row r="13" spans="1:4">
      <c r="A13" s="3" t="s">
        <v>692</v>
      </c>
    </row>
    <row r="14" spans="1:4">
      <c r="A14" s="4" t="s">
        <v>695</v>
      </c>
      <c r="C14" s="4" t="s">
        <v>704</v>
      </c>
    </row>
    <row r="15" spans="1:4">
      <c r="A15" s="4" t="s">
        <v>697</v>
      </c>
      <c r="C15" s="4" t="s">
        <v>705</v>
      </c>
    </row>
    <row r="16" spans="1:4">
      <c r="A16" s="4" t="s">
        <v>375</v>
      </c>
    </row>
    <row r="17" spans="1:4">
      <c r="A17" s="3" t="s">
        <v>692</v>
      </c>
    </row>
    <row r="18" spans="1:4">
      <c r="A18" s="4" t="s">
        <v>695</v>
      </c>
      <c r="B18" s="4" t="s">
        <v>706</v>
      </c>
    </row>
    <row r="19" spans="1:4">
      <c r="A19" s="4" t="s">
        <v>697</v>
      </c>
      <c r="B19" s="4" t="s">
        <v>707</v>
      </c>
    </row>
    <row r="20" spans="1:4">
      <c r="A20" s="4" t="s">
        <v>699</v>
      </c>
      <c r="B20" s="4" t="s">
        <v>641</v>
      </c>
    </row>
    <row r="21" spans="1:4">
      <c r="A21" s="4" t="s">
        <v>708</v>
      </c>
    </row>
    <row r="22" spans="1:4">
      <c r="A22" s="3" t="s">
        <v>692</v>
      </c>
    </row>
    <row r="23" spans="1:4">
      <c r="A23" s="4" t="s">
        <v>693</v>
      </c>
      <c r="B23" s="4" t="s">
        <v>709</v>
      </c>
    </row>
    <row r="24" spans="1:4">
      <c r="A24" s="4" t="s">
        <v>710</v>
      </c>
    </row>
    <row r="25" spans="1:4">
      <c r="A25" s="3" t="s">
        <v>692</v>
      </c>
    </row>
    <row r="26" spans="1:4">
      <c r="A26" s="4" t="s">
        <v>693</v>
      </c>
      <c r="B26" s="4" t="s">
        <v>71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2</v>
      </c>
      <c r="B1" s="2" t="s">
        <v>1</v>
      </c>
    </row>
    <row r="2" spans="1:4">
      <c r="B2" s="2" t="s">
        <v>2</v>
      </c>
      <c r="C2" s="2" t="s">
        <v>58</v>
      </c>
      <c r="D2" s="2" t="s">
        <v>96</v>
      </c>
    </row>
    <row r="3" spans="1:4">
      <c r="A3" s="3" t="s">
        <v>713</v>
      </c>
    </row>
    <row r="4" spans="1:4">
      <c r="A4" s="4" t="s">
        <v>176</v>
      </c>
      <c r="B4" s="6" t="n">
        <v>3.5</v>
      </c>
      <c r="C4" s="6" t="n">
        <v>7.5</v>
      </c>
    </row>
    <row r="5" spans="1:4">
      <c r="A5" s="4" t="s">
        <v>112</v>
      </c>
      <c r="B5" s="7" t="n">
        <v>589.7</v>
      </c>
      <c r="D5" s="6" t="n">
        <v>244.1</v>
      </c>
    </row>
    <row r="6" spans="1:4">
      <c r="A6" s="4" t="s">
        <v>309</v>
      </c>
    </row>
    <row r="7" spans="1:4">
      <c r="A7" s="3" t="s">
        <v>713</v>
      </c>
    </row>
    <row r="8" spans="1:4">
      <c r="A8" s="4" t="s">
        <v>714</v>
      </c>
      <c r="B8" s="7" t="n">
        <v>78.2</v>
      </c>
    </row>
    <row r="9" spans="1:4">
      <c r="A9" s="4" t="s">
        <v>715</v>
      </c>
    </row>
    <row r="10" spans="1:4">
      <c r="A10" s="3" t="s">
        <v>713</v>
      </c>
    </row>
    <row r="11" spans="1:4">
      <c r="A11" s="4" t="s">
        <v>714</v>
      </c>
      <c r="B11" s="7" t="n">
        <v>78.2</v>
      </c>
    </row>
    <row r="12" spans="1:4">
      <c r="A12" s="4" t="s">
        <v>716</v>
      </c>
    </row>
    <row r="13" spans="1:4">
      <c r="A13" s="3" t="s">
        <v>713</v>
      </c>
    </row>
    <row r="14" spans="1:4">
      <c r="A14" s="4" t="s">
        <v>714</v>
      </c>
      <c r="B14" s="7" t="n">
        <v>78.2</v>
      </c>
    </row>
    <row r="15" spans="1:4">
      <c r="A15" s="4" t="s">
        <v>717</v>
      </c>
    </row>
    <row r="16" spans="1:4">
      <c r="A16" s="3" t="s">
        <v>713</v>
      </c>
    </row>
    <row r="17" spans="1:4">
      <c r="A17" s="4" t="s">
        <v>112</v>
      </c>
      <c r="B17" s="7" t="n">
        <v>5.9</v>
      </c>
    </row>
    <row r="18" spans="1:4">
      <c r="A18" s="4" t="s">
        <v>718</v>
      </c>
    </row>
    <row r="19" spans="1:4">
      <c r="A19" s="3" t="s">
        <v>713</v>
      </c>
    </row>
    <row r="20" spans="1:4">
      <c r="A20" s="4" t="s">
        <v>176</v>
      </c>
      <c r="B20" s="7" t="n">
        <v>4.3</v>
      </c>
    </row>
    <row r="21" spans="1:4">
      <c r="A21" s="4" t="s">
        <v>719</v>
      </c>
    </row>
    <row r="22" spans="1:4">
      <c r="A22" s="3" t="s">
        <v>713</v>
      </c>
    </row>
    <row r="23" spans="1:4">
      <c r="A23" s="4" t="s">
        <v>720</v>
      </c>
      <c r="B23" s="6" t="n">
        <v>-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722</v>
      </c>
    </row>
    <row r="3" spans="1:2">
      <c r="A3" s="4" t="s">
        <v>309</v>
      </c>
    </row>
    <row r="4" spans="1:2">
      <c r="A4" s="3" t="s">
        <v>713</v>
      </c>
    </row>
    <row r="5" spans="1:2">
      <c r="A5" s="4" t="s">
        <v>723</v>
      </c>
      <c r="B5" s="4" t="s">
        <v>724</v>
      </c>
    </row>
    <row r="6" spans="1:2">
      <c r="A6" s="4" t="s">
        <v>725</v>
      </c>
    </row>
    <row r="7" spans="1:2">
      <c r="A7" s="3" t="s">
        <v>726</v>
      </c>
    </row>
    <row r="8" spans="1:2">
      <c r="A8" s="4" t="s">
        <v>727</v>
      </c>
      <c r="B8" s="5" t="n">
        <v>8028</v>
      </c>
    </row>
    <row r="9" spans="1:2">
      <c r="A9" s="4" t="s">
        <v>728</v>
      </c>
      <c r="B9" s="5" t="n">
        <v>985</v>
      </c>
    </row>
    <row r="10" spans="1:2">
      <c r="A10" s="4" t="s">
        <v>729</v>
      </c>
      <c r="B10" s="5" t="n">
        <v>1441</v>
      </c>
    </row>
    <row r="11" spans="1:2">
      <c r="A11" s="4" t="s">
        <v>730</v>
      </c>
      <c r="B11" s="5" t="n">
        <v>-334</v>
      </c>
    </row>
    <row r="12" spans="1:2">
      <c r="A12" s="4" t="s">
        <v>731</v>
      </c>
      <c r="B12" s="5" t="n">
        <v>-35</v>
      </c>
    </row>
    <row r="13" spans="1:2">
      <c r="A13" s="4" t="s">
        <v>732</v>
      </c>
      <c r="B13" s="5" t="n">
        <v>0</v>
      </c>
    </row>
    <row r="14" spans="1:2">
      <c r="A14" s="4" t="s">
        <v>733</v>
      </c>
      <c r="B14" s="5" t="n">
        <v>10085</v>
      </c>
    </row>
    <row r="15" spans="1:2">
      <c r="A15" s="4" t="s">
        <v>734</v>
      </c>
      <c r="B15" s="5" t="n">
        <v>6303</v>
      </c>
    </row>
    <row r="16" spans="1:2">
      <c r="A16" s="3" t="s">
        <v>735</v>
      </c>
    </row>
    <row r="17" spans="1:2">
      <c r="A17" s="4" t="s">
        <v>736</v>
      </c>
      <c r="B17" s="8" t="n">
        <v>14.14</v>
      </c>
    </row>
    <row r="18" spans="1:2">
      <c r="A18" s="4" t="s">
        <v>737</v>
      </c>
      <c r="B18" s="13" t="n">
        <v>24.72</v>
      </c>
    </row>
    <row r="19" spans="1:2">
      <c r="A19" s="4" t="s">
        <v>738</v>
      </c>
      <c r="B19" s="13" t="n">
        <v>24.7</v>
      </c>
    </row>
    <row r="20" spans="1:2">
      <c r="A20" s="4" t="s">
        <v>739</v>
      </c>
      <c r="B20" s="13" t="n">
        <v>8.890000000000001</v>
      </c>
    </row>
    <row r="21" spans="1:2">
      <c r="A21" s="4" t="s">
        <v>740</v>
      </c>
      <c r="B21" s="13" t="n">
        <v>28.7</v>
      </c>
    </row>
    <row r="22" spans="1:2">
      <c r="A22" s="4" t="s">
        <v>741</v>
      </c>
      <c r="B22" s="13" t="n">
        <v>32.06</v>
      </c>
    </row>
    <row r="23" spans="1:2">
      <c r="A23" s="4" t="s">
        <v>742</v>
      </c>
      <c r="B23" s="13" t="n">
        <v>16.8</v>
      </c>
    </row>
    <row r="24" spans="1:2">
      <c r="A24" s="4" t="s">
        <v>743</v>
      </c>
      <c r="B24" s="8" t="n">
        <v>11.38</v>
      </c>
    </row>
    <row r="25" spans="1:2">
      <c r="A25" s="4" t="s">
        <v>744</v>
      </c>
    </row>
    <row r="26" spans="1:2">
      <c r="A26" s="3" t="s">
        <v>713</v>
      </c>
    </row>
    <row r="27" spans="1:2">
      <c r="A27" s="4" t="s">
        <v>745</v>
      </c>
      <c r="B27" s="4" t="s">
        <v>439</v>
      </c>
    </row>
    <row r="28" spans="1:2">
      <c r="A28" s="4" t="s">
        <v>746</v>
      </c>
    </row>
    <row r="29" spans="1:2">
      <c r="A29" s="3" t="s">
        <v>713</v>
      </c>
    </row>
    <row r="30" spans="1:2">
      <c r="A30" s="4" t="s">
        <v>745</v>
      </c>
      <c r="B30" s="4" t="s">
        <v>7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8</v>
      </c>
      <c r="B1" s="2" t="s">
        <v>1</v>
      </c>
    </row>
    <row r="2" spans="1:3">
      <c r="B2" s="2" t="s">
        <v>2</v>
      </c>
      <c r="C2" s="2" t="s">
        <v>58</v>
      </c>
    </row>
    <row r="3" spans="1:3">
      <c r="A3" s="3" t="s">
        <v>749</v>
      </c>
    </row>
    <row r="4" spans="1:3">
      <c r="A4" s="4" t="s">
        <v>750</v>
      </c>
      <c r="B4" s="4" t="s">
        <v>694</v>
      </c>
      <c r="C4" s="4" t="s">
        <v>694</v>
      </c>
    </row>
    <row r="5" spans="1:3">
      <c r="A5" s="4" t="s">
        <v>695</v>
      </c>
      <c r="C5" s="4" t="s">
        <v>696</v>
      </c>
    </row>
    <row r="6" spans="1:3">
      <c r="A6" s="4" t="s">
        <v>697</v>
      </c>
      <c r="C6" s="4" t="s">
        <v>698</v>
      </c>
    </row>
    <row r="7" spans="1:3">
      <c r="A7" s="4" t="s">
        <v>699</v>
      </c>
      <c r="B7" s="4" t="s">
        <v>641</v>
      </c>
      <c r="C7" s="4" t="s">
        <v>641</v>
      </c>
    </row>
    <row r="8" spans="1:3">
      <c r="A8" s="4" t="s">
        <v>700</v>
      </c>
    </row>
    <row r="9" spans="1:3">
      <c r="A9" s="3" t="s">
        <v>749</v>
      </c>
    </row>
    <row r="10" spans="1:3">
      <c r="A10" s="4" t="s">
        <v>695</v>
      </c>
      <c r="B10" s="4" t="s">
        <v>701</v>
      </c>
    </row>
    <row r="11" spans="1:3">
      <c r="A11" s="4" t="s">
        <v>697</v>
      </c>
      <c r="B11" s="4" t="s">
        <v>702</v>
      </c>
    </row>
    <row r="12" spans="1:3">
      <c r="A12" s="4" t="s">
        <v>703</v>
      </c>
    </row>
    <row r="13" spans="1:3">
      <c r="A13" s="3" t="s">
        <v>749</v>
      </c>
    </row>
    <row r="14" spans="1:3">
      <c r="A14" s="4" t="s">
        <v>695</v>
      </c>
      <c r="B14" s="4" t="s">
        <v>704</v>
      </c>
    </row>
    <row r="15" spans="1:3">
      <c r="A15" s="4" t="s">
        <v>697</v>
      </c>
      <c r="B15" s="4" t="s">
        <v>7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51</v>
      </c>
      <c r="B1" s="2" t="s">
        <v>1</v>
      </c>
    </row>
    <row r="2" spans="1:2">
      <c r="B2" s="2" t="s">
        <v>722</v>
      </c>
    </row>
    <row r="3" spans="1:2">
      <c r="A3" s="3" t="s">
        <v>726</v>
      </c>
    </row>
    <row r="4" spans="1:2">
      <c r="A4" s="4" t="s">
        <v>752</v>
      </c>
      <c r="B4" s="5" t="n">
        <v>719</v>
      </c>
    </row>
    <row r="5" spans="1:2">
      <c r="A5" s="4" t="s">
        <v>753</v>
      </c>
      <c r="B5" s="5" t="n">
        <v>305</v>
      </c>
    </row>
    <row r="6" spans="1:2">
      <c r="A6" s="4" t="s">
        <v>729</v>
      </c>
      <c r="B6" s="5" t="n">
        <v>707</v>
      </c>
    </row>
    <row r="7" spans="1:2">
      <c r="A7" s="4" t="s">
        <v>734</v>
      </c>
      <c r="B7" s="5" t="n">
        <v>-187</v>
      </c>
    </row>
    <row r="8" spans="1:2">
      <c r="A8" s="4" t="s">
        <v>731</v>
      </c>
      <c r="B8" s="5" t="n">
        <v>-13</v>
      </c>
    </row>
    <row r="9" spans="1:2">
      <c r="A9" s="4" t="s">
        <v>754</v>
      </c>
      <c r="B9" s="5" t="n">
        <v>1531</v>
      </c>
    </row>
    <row r="10" spans="1:2">
      <c r="A10" s="3" t="s">
        <v>755</v>
      </c>
    </row>
    <row r="11" spans="1:2">
      <c r="A11" s="4" t="s">
        <v>756</v>
      </c>
      <c r="B11" s="8" t="n">
        <v>29.31</v>
      </c>
    </row>
    <row r="12" spans="1:2">
      <c r="A12" s="4" t="s">
        <v>757</v>
      </c>
      <c r="B12" s="13" t="n">
        <v>33.06</v>
      </c>
    </row>
    <row r="13" spans="1:2">
      <c r="A13" s="4" t="s">
        <v>738</v>
      </c>
      <c r="B13" s="13" t="n">
        <v>25.34</v>
      </c>
    </row>
    <row r="14" spans="1:2">
      <c r="A14" s="4" t="s">
        <v>743</v>
      </c>
      <c r="B14" s="13" t="n">
        <v>28.73</v>
      </c>
    </row>
    <row r="15" spans="1:2">
      <c r="A15" s="4" t="s">
        <v>740</v>
      </c>
      <c r="B15" s="13" t="n">
        <v>28.87</v>
      </c>
    </row>
    <row r="16" spans="1:2">
      <c r="A16" s="4" t="s">
        <v>758</v>
      </c>
      <c r="B16" s="8" t="n">
        <v>28.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59</v>
      </c>
      <c r="B1" s="2" t="s">
        <v>1</v>
      </c>
    </row>
    <row r="2" spans="1:2">
      <c r="B2" s="2" t="s">
        <v>722</v>
      </c>
    </row>
    <row r="3" spans="1:2">
      <c r="A3" s="3" t="s">
        <v>713</v>
      </c>
    </row>
    <row r="4" spans="1:2">
      <c r="A4" s="4" t="s">
        <v>760</v>
      </c>
      <c r="B4" s="4" t="s">
        <v>761</v>
      </c>
    </row>
    <row r="5" spans="1:2">
      <c r="A5" s="4" t="s">
        <v>762</v>
      </c>
      <c r="B5" s="4" t="s">
        <v>763</v>
      </c>
    </row>
    <row r="6" spans="1:2">
      <c r="A6" s="4" t="s">
        <v>764</v>
      </c>
      <c r="B6" s="4" t="s">
        <v>765</v>
      </c>
    </row>
    <row r="7" spans="1:2">
      <c r="A7" s="4" t="s">
        <v>695</v>
      </c>
      <c r="B7" s="4" t="s">
        <v>766</v>
      </c>
    </row>
    <row r="8" spans="1:2">
      <c r="A8" s="4" t="s">
        <v>699</v>
      </c>
      <c r="B8" s="4" t="s">
        <v>641</v>
      </c>
    </row>
    <row r="9" spans="1:2">
      <c r="A9" s="3" t="s">
        <v>726</v>
      </c>
    </row>
    <row r="10" spans="1:2">
      <c r="A10" s="4" t="s">
        <v>752</v>
      </c>
      <c r="B10" s="5" t="n">
        <v>0</v>
      </c>
    </row>
    <row r="11" spans="1:2">
      <c r="A11" s="4" t="s">
        <v>729</v>
      </c>
      <c r="B11" s="5" t="n">
        <v>291</v>
      </c>
    </row>
    <row r="12" spans="1:2">
      <c r="A12" s="4" t="s">
        <v>734</v>
      </c>
      <c r="B12" s="5" t="n">
        <v>0</v>
      </c>
    </row>
    <row r="13" spans="1:2">
      <c r="A13" s="4" t="s">
        <v>731</v>
      </c>
      <c r="B13" s="5" t="n">
        <v>0</v>
      </c>
    </row>
    <row r="14" spans="1:2">
      <c r="A14" s="4" t="s">
        <v>754</v>
      </c>
      <c r="B14" s="5" t="n">
        <v>291</v>
      </c>
    </row>
    <row r="15" spans="1:2">
      <c r="A15" s="3" t="s">
        <v>755</v>
      </c>
    </row>
    <row r="16" spans="1:2">
      <c r="A16" s="4" t="s">
        <v>756</v>
      </c>
      <c r="B16" s="9" t="n">
        <v>0</v>
      </c>
    </row>
    <row r="17" spans="1:2">
      <c r="A17" s="4" t="s">
        <v>738</v>
      </c>
      <c r="B17" s="13" t="n">
        <v>27.79</v>
      </c>
    </row>
    <row r="18" spans="1:2">
      <c r="A18" s="4" t="s">
        <v>743</v>
      </c>
      <c r="B18" s="5" t="n">
        <v>0</v>
      </c>
    </row>
    <row r="19" spans="1:2">
      <c r="A19" s="4" t="s">
        <v>740</v>
      </c>
      <c r="B19" s="5" t="n">
        <v>0</v>
      </c>
    </row>
    <row r="20" spans="1:2">
      <c r="A20" s="4" t="s">
        <v>758</v>
      </c>
      <c r="B20" s="8" t="n">
        <v>27.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58</v>
      </c>
    </row>
    <row r="3" spans="1:3">
      <c r="A3" s="3" t="s">
        <v>172</v>
      </c>
    </row>
    <row r="4" spans="1:3">
      <c r="A4" s="4" t="s">
        <v>162</v>
      </c>
      <c r="B4" s="6" t="n">
        <v>-36.8</v>
      </c>
      <c r="C4" s="6" t="n">
        <v>47.1</v>
      </c>
    </row>
    <row r="5" spans="1:3">
      <c r="A5" s="3" t="s">
        <v>173</v>
      </c>
    </row>
    <row r="6" spans="1:3">
      <c r="A6" s="4" t="s">
        <v>65</v>
      </c>
      <c r="B6" s="7" t="n">
        <v>55.2</v>
      </c>
      <c r="C6" s="7" t="n">
        <v>31.4</v>
      </c>
    </row>
    <row r="7" spans="1:3">
      <c r="A7" s="4" t="s">
        <v>174</v>
      </c>
      <c r="B7" s="5" t="n">
        <v>15</v>
      </c>
      <c r="C7" s="7" t="n">
        <v>11.8</v>
      </c>
    </row>
    <row r="8" spans="1:3">
      <c r="A8" s="4" t="s">
        <v>175</v>
      </c>
      <c r="B8" s="7" t="n">
        <v>2.1</v>
      </c>
      <c r="C8" s="7" t="n">
        <v>2.3</v>
      </c>
    </row>
    <row r="9" spans="1:3">
      <c r="A9" s="4" t="s">
        <v>176</v>
      </c>
      <c r="B9" s="7" t="n">
        <v>3.5</v>
      </c>
      <c r="C9" s="7" t="n">
        <v>7.5</v>
      </c>
    </row>
    <row r="10" spans="1:3">
      <c r="A10" s="4" t="s">
        <v>177</v>
      </c>
      <c r="B10" s="7" t="n">
        <v>2.6</v>
      </c>
      <c r="C10" s="7" t="n">
        <v>3.1</v>
      </c>
    </row>
    <row r="11" spans="1:3">
      <c r="A11" s="4" t="s">
        <v>178</v>
      </c>
      <c r="B11" s="5" t="n">
        <v>0</v>
      </c>
      <c r="C11" s="7" t="n">
        <v>0.1</v>
      </c>
    </row>
    <row r="12" spans="1:3">
      <c r="A12" s="4" t="s">
        <v>69</v>
      </c>
      <c r="B12" s="5" t="n">
        <v>2</v>
      </c>
      <c r="C12" s="5" t="n">
        <v>0</v>
      </c>
    </row>
    <row r="13" spans="1:3">
      <c r="A13" s="4" t="s">
        <v>116</v>
      </c>
      <c r="B13" s="7" t="n">
        <v>-1.1</v>
      </c>
      <c r="C13" s="7" t="n">
        <v>-5.1</v>
      </c>
    </row>
    <row r="14" spans="1:3">
      <c r="A14" s="3" t="s">
        <v>179</v>
      </c>
    </row>
    <row r="15" spans="1:3">
      <c r="A15" s="4" t="s">
        <v>180</v>
      </c>
      <c r="B15" s="7" t="n">
        <v>-4.1</v>
      </c>
      <c r="C15" s="7" t="n">
        <v>5.4</v>
      </c>
    </row>
    <row r="16" spans="1:3">
      <c r="A16" s="4" t="s">
        <v>100</v>
      </c>
      <c r="B16" s="7" t="n">
        <v>-23.6</v>
      </c>
      <c r="C16" s="7" t="n">
        <v>-33.5</v>
      </c>
    </row>
    <row r="17" spans="1:3">
      <c r="A17" s="4" t="s">
        <v>111</v>
      </c>
      <c r="B17" s="7" t="n">
        <v>105.6</v>
      </c>
      <c r="C17" s="7" t="n">
        <v>8.800000000000001</v>
      </c>
    </row>
    <row r="18" spans="1:3">
      <c r="A18" s="4" t="s">
        <v>112</v>
      </c>
      <c r="B18" s="7" t="n">
        <v>-79.09999999999999</v>
      </c>
      <c r="C18" s="7" t="n">
        <v>15.5</v>
      </c>
    </row>
    <row r="19" spans="1:3">
      <c r="A19" s="4" t="s">
        <v>181</v>
      </c>
      <c r="B19" s="7" t="n">
        <v>27.1</v>
      </c>
      <c r="C19" s="7" t="n">
        <v>-25.6</v>
      </c>
    </row>
    <row r="20" spans="1:3">
      <c r="A20" s="4" t="s">
        <v>182</v>
      </c>
      <c r="B20" s="7" t="n">
        <v>68.40000000000001</v>
      </c>
      <c r="C20" s="7" t="n">
        <v>68.8</v>
      </c>
    </row>
    <row r="21" spans="1:3">
      <c r="A21" s="3" t="s">
        <v>183</v>
      </c>
    </row>
    <row r="22" spans="1:3">
      <c r="A22" s="4" t="s">
        <v>184</v>
      </c>
      <c r="B22" s="7" t="n">
        <v>-8.300000000000001</v>
      </c>
      <c r="C22" s="7" t="n">
        <v>-14.1</v>
      </c>
    </row>
    <row r="23" spans="1:3">
      <c r="A23" s="4" t="s">
        <v>185</v>
      </c>
      <c r="B23" s="7" t="n">
        <v>41.3</v>
      </c>
      <c r="C23" s="7" t="n">
        <v>-0.5</v>
      </c>
    </row>
    <row r="24" spans="1:3">
      <c r="A24" s="4" t="s">
        <v>186</v>
      </c>
      <c r="B24" s="7" t="n">
        <v>0.1</v>
      </c>
      <c r="C24" s="7" t="n">
        <v>-0.1</v>
      </c>
    </row>
    <row r="25" spans="1:3">
      <c r="A25" s="4" t="s">
        <v>187</v>
      </c>
      <c r="B25" s="7" t="n">
        <v>33.1</v>
      </c>
      <c r="C25" s="7" t="n">
        <v>-14.7</v>
      </c>
    </row>
    <row r="26" spans="1:3">
      <c r="A26" s="3" t="s">
        <v>188</v>
      </c>
    </row>
    <row r="27" spans="1:3">
      <c r="A27" s="4" t="s">
        <v>189</v>
      </c>
      <c r="B27" s="7" t="n">
        <v>-1590.6</v>
      </c>
      <c r="C27" s="7" t="n">
        <v>-26.9</v>
      </c>
    </row>
    <row r="28" spans="1:3">
      <c r="A28" s="4" t="s">
        <v>190</v>
      </c>
      <c r="B28" s="5" t="n">
        <v>1586</v>
      </c>
      <c r="C28" s="5" t="n">
        <v>0</v>
      </c>
    </row>
    <row r="29" spans="1:3">
      <c r="A29" s="4" t="s">
        <v>152</v>
      </c>
      <c r="B29" s="7" t="n">
        <v>-0.8</v>
      </c>
      <c r="C29" s="7" t="n">
        <v>-8.5</v>
      </c>
    </row>
    <row r="30" spans="1:3">
      <c r="A30" s="4" t="s">
        <v>191</v>
      </c>
      <c r="B30" s="7" t="n">
        <v>2.7</v>
      </c>
      <c r="C30" s="7" t="n">
        <v>18.1</v>
      </c>
    </row>
    <row r="31" spans="1:3">
      <c r="A31" s="4" t="s">
        <v>192</v>
      </c>
      <c r="B31" s="7" t="n">
        <v>-0.7</v>
      </c>
      <c r="C31" s="5" t="n">
        <v>0</v>
      </c>
    </row>
    <row r="32" spans="1:3">
      <c r="A32" s="4" t="s">
        <v>193</v>
      </c>
      <c r="B32" s="7" t="n">
        <v>-37.5</v>
      </c>
      <c r="C32" s="5" t="n">
        <v>0</v>
      </c>
    </row>
    <row r="33" spans="1:3">
      <c r="A33" s="4" t="s">
        <v>194</v>
      </c>
      <c r="B33" s="5" t="n">
        <v>-1</v>
      </c>
      <c r="C33" s="5" t="n">
        <v>0</v>
      </c>
    </row>
    <row r="34" spans="1:3">
      <c r="A34" s="4" t="s">
        <v>195</v>
      </c>
      <c r="B34" s="7" t="n">
        <v>-41.9</v>
      </c>
      <c r="C34" s="7" t="n">
        <v>-17.3</v>
      </c>
    </row>
    <row r="35" spans="1:3">
      <c r="A35" s="4" t="s">
        <v>196</v>
      </c>
      <c r="B35" s="7" t="n">
        <v>-9.4</v>
      </c>
      <c r="C35" s="7" t="n">
        <v>5.7</v>
      </c>
    </row>
    <row r="36" spans="1:3">
      <c r="A36" s="4" t="s">
        <v>197</v>
      </c>
      <c r="B36" s="7" t="n">
        <v>50.2</v>
      </c>
      <c r="C36" s="7" t="n">
        <v>42.5</v>
      </c>
    </row>
    <row r="37" spans="1:3">
      <c r="A37" s="4" t="s">
        <v>198</v>
      </c>
      <c r="B37" s="7" t="n">
        <v>505.5</v>
      </c>
      <c r="C37" s="7" t="n">
        <v>221.2</v>
      </c>
    </row>
    <row r="38" spans="1:3">
      <c r="A38" s="4" t="s">
        <v>199</v>
      </c>
      <c r="B38" s="7" t="n">
        <v>555.7</v>
      </c>
      <c r="C38" s="7" t="n">
        <v>263.7</v>
      </c>
    </row>
    <row r="39" spans="1:3">
      <c r="A39" s="3" t="s">
        <v>200</v>
      </c>
    </row>
    <row r="40" spans="1:3">
      <c r="A40" s="4" t="s">
        <v>201</v>
      </c>
      <c r="B40" s="7" t="n">
        <v>12.4</v>
      </c>
      <c r="C40" s="7" t="n">
        <v>13.5</v>
      </c>
    </row>
    <row r="41" spans="1:3">
      <c r="A41" s="4" t="s">
        <v>202</v>
      </c>
      <c r="B41" s="7" t="n">
        <v>25.9</v>
      </c>
      <c r="C41" s="7" t="n">
        <v>21.1</v>
      </c>
    </row>
    <row r="42" spans="1:3">
      <c r="A42" s="4" t="s">
        <v>203</v>
      </c>
      <c r="B42" s="7" t="n">
        <v>4.3</v>
      </c>
      <c r="C42" s="5" t="n">
        <v>0</v>
      </c>
    </row>
    <row r="43" spans="1:3">
      <c r="A43" s="4" t="s">
        <v>204</v>
      </c>
      <c r="B43" s="7" t="n">
        <v>0.4</v>
      </c>
      <c r="C43" s="5" t="n">
        <v>0</v>
      </c>
    </row>
    <row r="44" spans="1:3">
      <c r="A44" s="4" t="s">
        <v>205</v>
      </c>
      <c r="B44" s="5" t="n">
        <v>1</v>
      </c>
      <c r="C44" s="7" t="n">
        <v>1.7</v>
      </c>
    </row>
    <row r="45" spans="1:3">
      <c r="A45" s="4" t="s">
        <v>206</v>
      </c>
      <c r="B45" s="6" t="n">
        <v>4.4</v>
      </c>
      <c r="C45" s="6" t="n">
        <v>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767</v>
      </c>
      <c r="C1" s="2" t="s">
        <v>1</v>
      </c>
    </row>
    <row r="2" spans="1:4">
      <c r="C2" s="2" t="s">
        <v>2</v>
      </c>
      <c r="D2" s="2" t="s">
        <v>58</v>
      </c>
    </row>
    <row r="3" spans="1:4">
      <c r="A3" s="3" t="s">
        <v>768</v>
      </c>
    </row>
    <row r="4" spans="1:4">
      <c r="A4" s="4" t="s">
        <v>83</v>
      </c>
      <c r="C4" s="6" t="n">
        <v>-89.5</v>
      </c>
      <c r="D4" s="6" t="n">
        <v>4.5</v>
      </c>
    </row>
    <row r="5" spans="1:4">
      <c r="A5" s="4" t="s">
        <v>84</v>
      </c>
      <c r="C5" s="7" t="n">
        <v>1.6</v>
      </c>
      <c r="D5" s="7" t="n">
        <v>1.3</v>
      </c>
    </row>
    <row r="6" spans="1:4">
      <c r="A6" s="4" t="s">
        <v>769</v>
      </c>
      <c r="C6" s="7" t="n">
        <v>3.5</v>
      </c>
      <c r="D6" s="7" t="n">
        <v>0.1</v>
      </c>
    </row>
    <row r="7" spans="1:4">
      <c r="A7" s="4" t="s">
        <v>770</v>
      </c>
      <c r="C7" s="7" t="n">
        <v>-84.40000000000001</v>
      </c>
      <c r="D7" s="7" t="n">
        <v>5.9</v>
      </c>
    </row>
    <row r="8" spans="1:4">
      <c r="A8" s="3" t="s">
        <v>771</v>
      </c>
    </row>
    <row r="9" spans="1:4">
      <c r="A9" s="4" t="s">
        <v>83</v>
      </c>
      <c r="C9" s="7" t="n">
        <v>-2.7</v>
      </c>
      <c r="D9" s="7" t="n">
        <v>-4.6</v>
      </c>
    </row>
    <row r="10" spans="1:4">
      <c r="A10" s="4" t="s">
        <v>84</v>
      </c>
      <c r="C10" s="7" t="n">
        <v>-0.4</v>
      </c>
      <c r="D10" s="7" t="n">
        <v>0.6</v>
      </c>
    </row>
    <row r="11" spans="1:4">
      <c r="A11" s="4" t="s">
        <v>769</v>
      </c>
      <c r="C11" s="7" t="n">
        <v>-0.6</v>
      </c>
      <c r="D11" s="7" t="n">
        <v>0.1</v>
      </c>
    </row>
    <row r="12" spans="1:4">
      <c r="A12" s="4" t="s">
        <v>770</v>
      </c>
      <c r="C12" s="7" t="n">
        <v>-3.7</v>
      </c>
      <c r="D12" s="7" t="n">
        <v>-3.9</v>
      </c>
    </row>
    <row r="13" spans="1:4">
      <c r="A13" s="3" t="s">
        <v>772</v>
      </c>
    </row>
    <row r="14" spans="1:4">
      <c r="A14" s="4" t="s">
        <v>83</v>
      </c>
      <c r="C14" s="7" t="n">
        <v>-92.2</v>
      </c>
      <c r="D14" s="7" t="n">
        <v>-0.1</v>
      </c>
    </row>
    <row r="15" spans="1:4">
      <c r="A15" s="4" t="s">
        <v>84</v>
      </c>
      <c r="C15" s="7" t="n">
        <v>1.2</v>
      </c>
      <c r="D15" s="7" t="n">
        <v>1.9</v>
      </c>
    </row>
    <row r="16" spans="1:4">
      <c r="A16" s="4" t="s">
        <v>769</v>
      </c>
      <c r="C16" s="7" t="n">
        <v>2.9</v>
      </c>
      <c r="D16" s="7" t="n">
        <v>0.2</v>
      </c>
    </row>
    <row r="17" spans="1:4">
      <c r="A17" s="4" t="s">
        <v>86</v>
      </c>
      <c r="B17" s="4" t="s">
        <v>61</v>
      </c>
      <c r="C17" s="6" t="n">
        <v>-88.09999999999999</v>
      </c>
      <c r="D17" s="9" t="n">
        <v>2</v>
      </c>
    </row>
    <row r="18" spans="1:4"/>
    <row r="19" spans="1:4">
      <c r="A19" s="4" t="s">
        <v>61</v>
      </c>
      <c r="B19" s="4" t="s">
        <v>94</v>
      </c>
    </row>
  </sheetData>
  <mergeCells count="4">
    <mergeCell ref="A1:B2"/>
    <mergeCell ref="C1:D1"/>
    <mergeCell ref="A18:C18"/>
    <mergeCell ref="B19:C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4"/>
    <col customWidth="1" max="6" min="6" width="4"/>
  </cols>
  <sheetData>
    <row r="1" spans="1:6">
      <c r="A1" s="1" t="s">
        <v>773</v>
      </c>
      <c r="C1" s="2" t="s">
        <v>1</v>
      </c>
    </row>
    <row r="2" spans="1:6">
      <c r="C2" s="2" t="s">
        <v>2</v>
      </c>
      <c r="D2" s="2" t="s">
        <v>58</v>
      </c>
      <c r="E2" s="2" t="s">
        <v>774</v>
      </c>
    </row>
    <row r="3" spans="1:6">
      <c r="A3" s="3" t="s">
        <v>775</v>
      </c>
    </row>
    <row r="4" spans="1:6">
      <c r="A4" s="4" t="s">
        <v>776</v>
      </c>
      <c r="C4" s="6" t="n">
        <v>1869.9</v>
      </c>
    </row>
    <row r="5" spans="1:6">
      <c r="A5" s="4" t="s">
        <v>777</v>
      </c>
      <c r="B5" s="4" t="s">
        <v>61</v>
      </c>
      <c r="C5" s="7" t="n">
        <v>-92.59999999999999</v>
      </c>
      <c r="D5" s="6" t="n">
        <v>-1.2</v>
      </c>
    </row>
    <row r="6" spans="1:6">
      <c r="A6" s="4" t="s">
        <v>778</v>
      </c>
      <c r="B6" s="4" t="s">
        <v>61</v>
      </c>
      <c r="C6" s="7" t="n">
        <v>4.5</v>
      </c>
      <c r="D6" s="7" t="n">
        <v>3.2</v>
      </c>
    </row>
    <row r="7" spans="1:6">
      <c r="A7" s="4" t="s">
        <v>86</v>
      </c>
      <c r="B7" s="4" t="s">
        <v>61</v>
      </c>
      <c r="C7" s="7" t="n">
        <v>-88.09999999999999</v>
      </c>
      <c r="D7" s="5" t="n">
        <v>2</v>
      </c>
    </row>
    <row r="8" spans="1:6">
      <c r="A8" s="4" t="s">
        <v>779</v>
      </c>
      <c r="C8" s="7" t="n">
        <v>8686.200000000001</v>
      </c>
    </row>
    <row r="9" spans="1:6">
      <c r="A9" s="4" t="s">
        <v>780</v>
      </c>
    </row>
    <row r="10" spans="1:6">
      <c r="A10" s="3" t="s">
        <v>775</v>
      </c>
    </row>
    <row r="11" spans="1:6">
      <c r="A11" s="4" t="s">
        <v>776</v>
      </c>
      <c r="B11" s="4" t="s">
        <v>61</v>
      </c>
      <c r="C11" s="5" t="n">
        <v>-256</v>
      </c>
      <c r="D11" s="5" t="n">
        <v>-247</v>
      </c>
    </row>
    <row r="12" spans="1:6">
      <c r="A12" s="4" t="s">
        <v>779</v>
      </c>
      <c r="B12" s="4" t="s">
        <v>61</v>
      </c>
      <c r="C12" s="7" t="n">
        <v>-344.1</v>
      </c>
      <c r="D12" s="7" t="n">
        <v>-253.2</v>
      </c>
    </row>
    <row r="13" spans="1:6">
      <c r="A13" s="4" t="s">
        <v>781</v>
      </c>
    </row>
    <row r="14" spans="1:6">
      <c r="A14" s="3" t="s">
        <v>775</v>
      </c>
    </row>
    <row r="15" spans="1:6">
      <c r="A15" s="4" t="s">
        <v>782</v>
      </c>
      <c r="C15" s="5" t="n">
        <v>0</v>
      </c>
      <c r="D15" s="7" t="n">
        <v>-8.199999999999999</v>
      </c>
      <c r="E15" s="6" t="n">
        <v>-8.199999999999999</v>
      </c>
      <c r="F15" s="4" t="s">
        <v>61</v>
      </c>
    </row>
    <row r="16" spans="1:6">
      <c r="A16" s="4" t="s">
        <v>783</v>
      </c>
    </row>
    <row r="17" spans="1:6">
      <c r="A17" s="3" t="s">
        <v>775</v>
      </c>
    </row>
    <row r="18" spans="1:6">
      <c r="A18" s="4" t="s">
        <v>776</v>
      </c>
      <c r="B18" s="4" t="s">
        <v>61</v>
      </c>
      <c r="C18" s="7" t="n">
        <v>-193.6</v>
      </c>
      <c r="D18" s="7" t="n">
        <v>-190.6</v>
      </c>
    </row>
    <row r="19" spans="1:6">
      <c r="A19" s="4" t="s">
        <v>777</v>
      </c>
      <c r="B19" s="4" t="s">
        <v>61</v>
      </c>
      <c r="C19" s="7" t="n">
        <v>-92.2</v>
      </c>
      <c r="D19" s="7" t="n">
        <v>-0.1</v>
      </c>
    </row>
    <row r="20" spans="1:6">
      <c r="A20" s="4" t="s">
        <v>778</v>
      </c>
      <c r="B20" s="4" t="s">
        <v>61</v>
      </c>
      <c r="C20" s="5" t="n">
        <v>0</v>
      </c>
      <c r="D20" s="5" t="n">
        <v>0</v>
      </c>
    </row>
    <row r="21" spans="1:6">
      <c r="A21" s="4" t="s">
        <v>86</v>
      </c>
      <c r="B21" s="4" t="s">
        <v>61</v>
      </c>
      <c r="C21" s="7" t="n">
        <v>-92.2</v>
      </c>
      <c r="D21" s="7" t="n">
        <v>-0.1</v>
      </c>
    </row>
    <row r="22" spans="1:6">
      <c r="A22" s="4" t="s">
        <v>779</v>
      </c>
      <c r="B22" s="4" t="s">
        <v>61</v>
      </c>
      <c r="C22" s="7" t="n">
        <v>-285.8</v>
      </c>
      <c r="D22" s="7" t="n">
        <v>-192.2</v>
      </c>
    </row>
    <row r="23" spans="1:6">
      <c r="A23" s="4" t="s">
        <v>784</v>
      </c>
    </row>
    <row r="24" spans="1:6">
      <c r="A24" s="3" t="s">
        <v>775</v>
      </c>
    </row>
    <row r="25" spans="1:6">
      <c r="A25" s="4" t="s">
        <v>782</v>
      </c>
      <c r="B25" s="4" t="s">
        <v>61</v>
      </c>
      <c r="E25" s="7" t="n">
        <v>-1.5</v>
      </c>
    </row>
    <row r="26" spans="1:6">
      <c r="A26" s="4" t="s">
        <v>785</v>
      </c>
    </row>
    <row r="27" spans="1:6">
      <c r="A27" s="3" t="s">
        <v>775</v>
      </c>
    </row>
    <row r="28" spans="1:6">
      <c r="A28" s="4" t="s">
        <v>776</v>
      </c>
      <c r="B28" s="4" t="s">
        <v>61</v>
      </c>
      <c r="C28" s="7" t="n">
        <v>-10.9</v>
      </c>
      <c r="D28" s="7" t="n">
        <v>-11.4</v>
      </c>
    </row>
    <row r="29" spans="1:6">
      <c r="A29" s="4" t="s">
        <v>777</v>
      </c>
      <c r="B29" s="4" t="s">
        <v>61</v>
      </c>
      <c r="C29" s="7" t="n">
        <v>-2.8</v>
      </c>
      <c r="D29" s="7" t="n">
        <v>-0.9</v>
      </c>
    </row>
    <row r="30" spans="1:6">
      <c r="A30" s="4" t="s">
        <v>778</v>
      </c>
      <c r="B30" s="4" t="s">
        <v>61</v>
      </c>
      <c r="C30" s="5" t="n">
        <v>4</v>
      </c>
      <c r="D30" s="7" t="n">
        <v>2.8</v>
      </c>
    </row>
    <row r="31" spans="1:6">
      <c r="A31" s="4" t="s">
        <v>86</v>
      </c>
      <c r="B31" s="4" t="s">
        <v>61</v>
      </c>
      <c r="C31" s="7" t="n">
        <v>1.2</v>
      </c>
      <c r="D31" s="7" t="n">
        <v>1.9</v>
      </c>
    </row>
    <row r="32" spans="1:6">
      <c r="A32" s="4" t="s">
        <v>779</v>
      </c>
      <c r="B32" s="4" t="s">
        <v>61</v>
      </c>
      <c r="C32" s="7" t="n">
        <v>-9.699999999999999</v>
      </c>
      <c r="D32" s="7" t="n">
        <v>-16.2</v>
      </c>
    </row>
    <row r="33" spans="1:6">
      <c r="A33" s="4" t="s">
        <v>786</v>
      </c>
    </row>
    <row r="34" spans="1:6">
      <c r="A34" s="3" t="s">
        <v>775</v>
      </c>
    </row>
    <row r="35" spans="1:6">
      <c r="A35" s="4" t="s">
        <v>782</v>
      </c>
      <c r="B35" s="4" t="s">
        <v>61</v>
      </c>
      <c r="E35" s="7" t="n">
        <v>-6.7</v>
      </c>
    </row>
    <row r="36" spans="1:6">
      <c r="A36" s="4" t="s">
        <v>787</v>
      </c>
    </row>
    <row r="37" spans="1:6">
      <c r="A37" s="3" t="s">
        <v>775</v>
      </c>
    </row>
    <row r="38" spans="1:6">
      <c r="A38" s="4" t="s">
        <v>776</v>
      </c>
      <c r="B38" s="4" t="s">
        <v>61</v>
      </c>
      <c r="C38" s="7" t="n">
        <v>-51.5</v>
      </c>
      <c r="D38" s="5" t="n">
        <v>-45</v>
      </c>
    </row>
    <row r="39" spans="1:6">
      <c r="A39" s="4" t="s">
        <v>777</v>
      </c>
      <c r="B39" s="4" t="s">
        <v>61</v>
      </c>
      <c r="C39" s="7" t="n">
        <v>2.4</v>
      </c>
      <c r="D39" s="7" t="n">
        <v>-0.2</v>
      </c>
    </row>
    <row r="40" spans="1:6">
      <c r="A40" s="4" t="s">
        <v>778</v>
      </c>
      <c r="B40" s="4" t="s">
        <v>61</v>
      </c>
      <c r="C40" s="7" t="n">
        <v>0.5</v>
      </c>
      <c r="D40" s="7" t="n">
        <v>0.4</v>
      </c>
    </row>
    <row r="41" spans="1:6">
      <c r="A41" s="4" t="s">
        <v>86</v>
      </c>
      <c r="B41" s="4" t="s">
        <v>61</v>
      </c>
      <c r="C41" s="7" t="n">
        <v>2.9</v>
      </c>
      <c r="D41" s="7" t="n">
        <v>0.2</v>
      </c>
    </row>
    <row r="42" spans="1:6">
      <c r="A42" s="4" t="s">
        <v>779</v>
      </c>
      <c r="B42" s="4" t="s">
        <v>61</v>
      </c>
      <c r="C42" s="6" t="n">
        <v>-48.6</v>
      </c>
      <c r="D42" s="6" t="n">
        <v>-44.8</v>
      </c>
    </row>
    <row r="43" spans="1:6">
      <c r="A43" s="4" t="s">
        <v>788</v>
      </c>
    </row>
    <row r="44" spans="1:6">
      <c r="A44" s="3" t="s">
        <v>775</v>
      </c>
    </row>
    <row r="45" spans="1:6">
      <c r="A45" s="4" t="s">
        <v>782</v>
      </c>
      <c r="B45" s="4" t="s">
        <v>61</v>
      </c>
      <c r="E45" s="9" t="n">
        <v>0</v>
      </c>
    </row>
    <row r="46" spans="1:6"/>
    <row r="47" spans="1:6">
      <c r="A47" s="4" t="s">
        <v>61</v>
      </c>
      <c r="B47" s="4" t="s">
        <v>94</v>
      </c>
    </row>
  </sheetData>
  <mergeCells count="6">
    <mergeCell ref="A1:B2"/>
    <mergeCell ref="C1:D1"/>
    <mergeCell ref="E1:F1"/>
    <mergeCell ref="E2:F2"/>
    <mergeCell ref="A46:E46"/>
    <mergeCell ref="B47:E4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789</v>
      </c>
      <c r="C1" s="2" t="s">
        <v>1</v>
      </c>
    </row>
    <row r="2" spans="1:5">
      <c r="C2" s="2" t="s">
        <v>2</v>
      </c>
      <c r="D2" s="2" t="s">
        <v>58</v>
      </c>
    </row>
    <row r="3" spans="1:5">
      <c r="A3" s="3" t="s">
        <v>790</v>
      </c>
    </row>
    <row r="4" spans="1:5">
      <c r="A4" s="4" t="s">
        <v>68</v>
      </c>
      <c r="C4" s="6" t="n">
        <v>27.1</v>
      </c>
      <c r="D4" s="6" t="n">
        <v>22.4</v>
      </c>
    </row>
    <row r="5" spans="1:5">
      <c r="A5" s="4" t="s">
        <v>791</v>
      </c>
      <c r="C5" s="7" t="n">
        <v>-95.7</v>
      </c>
      <c r="D5" s="7" t="n">
        <v>59.1</v>
      </c>
      <c r="E5" s="4" t="s">
        <v>61</v>
      </c>
    </row>
    <row r="6" spans="1:5">
      <c r="A6" s="4" t="s">
        <v>792</v>
      </c>
      <c r="C6" s="7" t="n">
        <v>58.9</v>
      </c>
      <c r="D6" s="5" t="n">
        <v>-12</v>
      </c>
    </row>
    <row r="7" spans="1:5">
      <c r="A7" s="4" t="s">
        <v>793</v>
      </c>
      <c r="C7" s="7" t="n">
        <v>-36.8</v>
      </c>
      <c r="D7" s="7" t="n">
        <v>47.1</v>
      </c>
    </row>
    <row r="8" spans="1:5">
      <c r="A8" s="4" t="s">
        <v>794</v>
      </c>
    </row>
    <row r="9" spans="1:5">
      <c r="A9" s="3" t="s">
        <v>790</v>
      </c>
    </row>
    <row r="10" spans="1:5">
      <c r="A10" s="4" t="s">
        <v>793</v>
      </c>
      <c r="C10" s="7" t="n">
        <v>4.5</v>
      </c>
      <c r="D10" s="7" t="n">
        <v>3.2</v>
      </c>
    </row>
    <row r="11" spans="1:5">
      <c r="A11" s="4" t="s">
        <v>795</v>
      </c>
    </row>
    <row r="12" spans="1:5">
      <c r="A12" s="3" t="s">
        <v>790</v>
      </c>
    </row>
    <row r="13" spans="1:5">
      <c r="A13" s="4" t="s">
        <v>68</v>
      </c>
      <c r="C13" s="7" t="n">
        <v>5.3</v>
      </c>
      <c r="D13" s="7" t="n">
        <v>3.7</v>
      </c>
    </row>
    <row r="14" spans="1:5">
      <c r="A14" s="4" t="s">
        <v>791</v>
      </c>
      <c r="C14" s="7" t="n">
        <v>5.3</v>
      </c>
      <c r="D14" s="7" t="n">
        <v>3.7</v>
      </c>
    </row>
    <row r="15" spans="1:5">
      <c r="A15" s="4" t="s">
        <v>792</v>
      </c>
      <c r="C15" s="7" t="n">
        <v>-1.3</v>
      </c>
      <c r="D15" s="7" t="n">
        <v>-0.9</v>
      </c>
    </row>
    <row r="16" spans="1:5">
      <c r="A16" s="4" t="s">
        <v>793</v>
      </c>
      <c r="C16" s="5" t="n">
        <v>4</v>
      </c>
      <c r="D16" s="7" t="n">
        <v>2.8</v>
      </c>
    </row>
    <row r="17" spans="1:5">
      <c r="A17" s="4" t="s">
        <v>796</v>
      </c>
    </row>
    <row r="18" spans="1:5">
      <c r="A18" s="3" t="s">
        <v>790</v>
      </c>
    </row>
    <row r="19" spans="1:5">
      <c r="A19" s="4" t="s">
        <v>797</v>
      </c>
      <c r="B19" s="4" t="s">
        <v>389</v>
      </c>
      <c r="C19" s="7" t="n">
        <v>0.7</v>
      </c>
      <c r="D19" s="7" t="n">
        <v>0.5</v>
      </c>
    </row>
    <row r="20" spans="1:5">
      <c r="A20" s="4" t="s">
        <v>791</v>
      </c>
      <c r="C20" s="7" t="n">
        <v>0.7</v>
      </c>
      <c r="D20" s="7" t="n">
        <v>0.5</v>
      </c>
    </row>
    <row r="21" spans="1:5">
      <c r="A21" s="4" t="s">
        <v>792</v>
      </c>
      <c r="C21" s="7" t="n">
        <v>-0.2</v>
      </c>
      <c r="D21" s="7" t="n">
        <v>-0.1</v>
      </c>
    </row>
    <row r="22" spans="1:5">
      <c r="A22" s="4" t="s">
        <v>793</v>
      </c>
      <c r="C22" s="6" t="n">
        <v>0.5</v>
      </c>
      <c r="D22" s="6" t="n">
        <v>0.4</v>
      </c>
    </row>
    <row r="23" spans="1:5"/>
    <row r="24" spans="1:5">
      <c r="A24" s="4" t="s">
        <v>61</v>
      </c>
      <c r="B24" s="4" t="s">
        <v>78</v>
      </c>
    </row>
    <row r="25" spans="1:5">
      <c r="A25" s="4" t="s">
        <v>389</v>
      </c>
      <c r="B25" s="4" t="s">
        <v>798</v>
      </c>
    </row>
  </sheetData>
  <mergeCells count="6">
    <mergeCell ref="A1:B2"/>
    <mergeCell ref="C1:E1"/>
    <mergeCell ref="D2:E2"/>
    <mergeCell ref="A23:D23"/>
    <mergeCell ref="B24:D24"/>
    <mergeCell ref="B25:D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9</v>
      </c>
      <c r="C1" s="2" t="s">
        <v>1</v>
      </c>
    </row>
    <row r="2" spans="1:4">
      <c r="C2" s="2" t="s">
        <v>2</v>
      </c>
      <c r="D2" s="2" t="s">
        <v>96</v>
      </c>
    </row>
    <row r="3" spans="1:4">
      <c r="A3" s="4" t="s">
        <v>703</v>
      </c>
    </row>
    <row r="4" spans="1:4">
      <c r="A4" s="3" t="s">
        <v>800</v>
      </c>
    </row>
    <row r="5" spans="1:4">
      <c r="A5" s="4" t="s">
        <v>801</v>
      </c>
      <c r="C5" s="4" t="s">
        <v>436</v>
      </c>
    </row>
    <row r="6" spans="1:4">
      <c r="A6" s="4" t="s">
        <v>802</v>
      </c>
    </row>
    <row r="7" spans="1:4">
      <c r="A7" s="3" t="s">
        <v>803</v>
      </c>
    </row>
    <row r="8" spans="1:4">
      <c r="A8" s="4" t="s">
        <v>804</v>
      </c>
      <c r="B8" s="4" t="s">
        <v>61</v>
      </c>
      <c r="C8" s="9" t="n">
        <v>825</v>
      </c>
      <c r="D8" s="9" t="n">
        <v>825</v>
      </c>
    </row>
    <row r="9" spans="1:4">
      <c r="A9" s="4" t="s">
        <v>805</v>
      </c>
    </row>
    <row r="10" spans="1:4">
      <c r="A10" s="3" t="s">
        <v>803</v>
      </c>
    </row>
    <row r="11" spans="1:4">
      <c r="A11" s="4" t="s">
        <v>806</v>
      </c>
      <c r="B11" s="4" t="s">
        <v>61</v>
      </c>
      <c r="C11" s="5" t="n">
        <v>0</v>
      </c>
      <c r="D11" s="5" t="n">
        <v>0</v>
      </c>
    </row>
    <row r="12" spans="1:4">
      <c r="A12" s="4" t="s">
        <v>807</v>
      </c>
    </row>
    <row r="13" spans="1:4">
      <c r="A13" s="3" t="s">
        <v>803</v>
      </c>
    </row>
    <row r="14" spans="1:4">
      <c r="A14" s="4" t="s">
        <v>806</v>
      </c>
      <c r="B14" s="4" t="s">
        <v>61</v>
      </c>
      <c r="C14" s="5" t="n">
        <v>0</v>
      </c>
      <c r="D14" s="5" t="n">
        <v>0</v>
      </c>
    </row>
    <row r="15" spans="1:4">
      <c r="A15" s="4" t="s">
        <v>808</v>
      </c>
    </row>
    <row r="16" spans="1:4">
      <c r="A16" s="3" t="s">
        <v>803</v>
      </c>
    </row>
    <row r="17" spans="1:4">
      <c r="A17" s="4" t="s">
        <v>809</v>
      </c>
      <c r="B17" s="4" t="s">
        <v>61</v>
      </c>
      <c r="C17" s="7" t="n">
        <v>11.6</v>
      </c>
      <c r="D17" s="7" t="n">
        <v>13.1</v>
      </c>
    </row>
    <row r="18" spans="1:4">
      <c r="A18" s="4" t="s">
        <v>810</v>
      </c>
    </row>
    <row r="19" spans="1:4">
      <c r="A19" s="3" t="s">
        <v>803</v>
      </c>
    </row>
    <row r="20" spans="1:4">
      <c r="A20" s="4" t="s">
        <v>809</v>
      </c>
      <c r="B20" s="4" t="s">
        <v>61</v>
      </c>
      <c r="C20" s="5" t="n">
        <v>0</v>
      </c>
      <c r="D20" s="5" t="n">
        <v>0</v>
      </c>
    </row>
    <row r="21" spans="1:4">
      <c r="A21" s="4" t="s">
        <v>811</v>
      </c>
    </row>
    <row r="22" spans="1:4">
      <c r="A22" s="3" t="s">
        <v>803</v>
      </c>
    </row>
    <row r="23" spans="1:4">
      <c r="A23" s="4" t="s">
        <v>804</v>
      </c>
      <c r="C23" s="7" t="n">
        <v>74.2</v>
      </c>
    </row>
    <row r="24" spans="1:4">
      <c r="A24" s="4" t="s">
        <v>812</v>
      </c>
    </row>
    <row r="25" spans="1:4">
      <c r="A25" s="3" t="s">
        <v>803</v>
      </c>
    </row>
    <row r="26" spans="1:4">
      <c r="A26" s="4" t="s">
        <v>804</v>
      </c>
      <c r="B26" s="4" t="s">
        <v>61</v>
      </c>
      <c r="C26" s="7" t="n">
        <v>182.7</v>
      </c>
      <c r="D26" s="7" t="n">
        <v>55.2</v>
      </c>
    </row>
    <row r="27" spans="1:4">
      <c r="A27" s="4" t="s">
        <v>813</v>
      </c>
    </row>
    <row r="28" spans="1:4">
      <c r="A28" s="3" t="s">
        <v>803</v>
      </c>
    </row>
    <row r="29" spans="1:4">
      <c r="A29" s="4" t="s">
        <v>806</v>
      </c>
      <c r="B29" s="4" t="s">
        <v>61</v>
      </c>
      <c r="C29" s="5" t="n">
        <v>3</v>
      </c>
      <c r="D29" s="7" t="n">
        <v>0.5</v>
      </c>
    </row>
    <row r="30" spans="1:4">
      <c r="A30" s="4" t="s">
        <v>814</v>
      </c>
    </row>
    <row r="31" spans="1:4">
      <c r="A31" s="3" t="s">
        <v>803</v>
      </c>
    </row>
    <row r="32" spans="1:4">
      <c r="A32" s="4" t="s">
        <v>806</v>
      </c>
      <c r="B32" s="4" t="s">
        <v>61</v>
      </c>
      <c r="C32" s="5" t="n">
        <v>0</v>
      </c>
      <c r="D32" s="5" t="n">
        <v>0</v>
      </c>
    </row>
    <row r="33" spans="1:4">
      <c r="A33" s="4" t="s">
        <v>815</v>
      </c>
    </row>
    <row r="34" spans="1:4">
      <c r="A34" s="3" t="s">
        <v>803</v>
      </c>
    </row>
    <row r="35" spans="1:4">
      <c r="A35" s="4" t="s">
        <v>809</v>
      </c>
      <c r="B35" s="4" t="s">
        <v>61</v>
      </c>
      <c r="C35" s="5" t="n">
        <v>0</v>
      </c>
      <c r="D35" s="5" t="n">
        <v>0</v>
      </c>
    </row>
    <row r="36" spans="1:4">
      <c r="A36" s="4" t="s">
        <v>816</v>
      </c>
    </row>
    <row r="37" spans="1:4">
      <c r="A37" s="3" t="s">
        <v>803</v>
      </c>
    </row>
    <row r="38" spans="1:4">
      <c r="A38" s="4" t="s">
        <v>809</v>
      </c>
      <c r="B38" s="4" t="s">
        <v>61</v>
      </c>
      <c r="C38" s="5" t="n">
        <v>0</v>
      </c>
      <c r="D38" s="5" t="n">
        <v>0</v>
      </c>
    </row>
    <row r="39" spans="1:4">
      <c r="A39" s="4" t="s">
        <v>812</v>
      </c>
    </row>
    <row r="40" spans="1:4">
      <c r="A40" s="3" t="s">
        <v>803</v>
      </c>
    </row>
    <row r="41" spans="1:4">
      <c r="A41" s="4" t="s">
        <v>804</v>
      </c>
      <c r="B41" s="4" t="s">
        <v>61</v>
      </c>
      <c r="C41" s="5" t="n">
        <v>126</v>
      </c>
      <c r="D41" s="7" t="n">
        <v>106.9</v>
      </c>
    </row>
    <row r="42" spans="1:4">
      <c r="A42" s="4" t="s">
        <v>813</v>
      </c>
    </row>
    <row r="43" spans="1:4">
      <c r="A43" s="3" t="s">
        <v>803</v>
      </c>
    </row>
    <row r="44" spans="1:4">
      <c r="A44" s="4" t="s">
        <v>806</v>
      </c>
      <c r="B44" s="4" t="s">
        <v>61</v>
      </c>
      <c r="C44" s="5" t="n">
        <v>0</v>
      </c>
      <c r="D44" s="5" t="n">
        <v>0</v>
      </c>
    </row>
    <row r="45" spans="1:4">
      <c r="A45" s="4" t="s">
        <v>814</v>
      </c>
    </row>
    <row r="46" spans="1:4">
      <c r="A46" s="3" t="s">
        <v>803</v>
      </c>
    </row>
    <row r="47" spans="1:4">
      <c r="A47" s="4" t="s">
        <v>806</v>
      </c>
      <c r="B47" s="4" t="s">
        <v>61</v>
      </c>
      <c r="C47" s="5" t="n">
        <v>0</v>
      </c>
      <c r="D47" s="5" t="n">
        <v>0</v>
      </c>
    </row>
    <row r="48" spans="1:4">
      <c r="A48" s="4" t="s">
        <v>815</v>
      </c>
    </row>
    <row r="49" spans="1:4">
      <c r="A49" s="3" t="s">
        <v>803</v>
      </c>
    </row>
    <row r="50" spans="1:4">
      <c r="A50" s="4" t="s">
        <v>809</v>
      </c>
      <c r="B50" s="4" t="s">
        <v>61</v>
      </c>
      <c r="C50" s="7" t="n">
        <v>1.6</v>
      </c>
      <c r="D50" s="7" t="n">
        <v>0.5</v>
      </c>
    </row>
    <row r="51" spans="1:4">
      <c r="A51" s="4" t="s">
        <v>816</v>
      </c>
    </row>
    <row r="52" spans="1:4">
      <c r="A52" s="3" t="s">
        <v>803</v>
      </c>
    </row>
    <row r="53" spans="1:4">
      <c r="A53" s="4" t="s">
        <v>809</v>
      </c>
      <c r="B53" s="4" t="s">
        <v>61</v>
      </c>
      <c r="C53" s="9" t="n">
        <v>0</v>
      </c>
      <c r="D53" s="9" t="n">
        <v>0</v>
      </c>
    </row>
    <row r="54" spans="1:4"/>
    <row r="55" spans="1:4">
      <c r="A55" s="4" t="s">
        <v>61</v>
      </c>
      <c r="B55" s="4" t="s">
        <v>817</v>
      </c>
    </row>
  </sheetData>
  <mergeCells count="3">
    <mergeCell ref="A1:B2"/>
    <mergeCell ref="A54:C54"/>
    <mergeCell ref="B55:C5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8</v>
      </c>
      <c r="C1" s="2" t="s">
        <v>1</v>
      </c>
    </row>
    <row r="2" spans="1:4">
      <c r="C2" s="2" t="s">
        <v>2</v>
      </c>
      <c r="D2" s="2" t="s">
        <v>58</v>
      </c>
    </row>
    <row r="3" spans="1:4">
      <c r="A3" s="3" t="s">
        <v>819</v>
      </c>
    </row>
    <row r="4" spans="1:4">
      <c r="A4" s="4" t="s">
        <v>820</v>
      </c>
      <c r="C4" s="6" t="n">
        <v>-3.8</v>
      </c>
      <c r="D4" s="6" t="n">
        <v>-2.4</v>
      </c>
    </row>
    <row r="5" spans="1:4">
      <c r="A5" s="4" t="s">
        <v>821</v>
      </c>
      <c r="B5" s="4" t="s">
        <v>61</v>
      </c>
      <c r="C5" s="6" t="n">
        <v>-5.3</v>
      </c>
      <c r="D5" s="6" t="n">
        <v>-3.7</v>
      </c>
    </row>
    <row r="6" spans="1:4"/>
    <row r="7" spans="1:4">
      <c r="A7" s="4" t="s">
        <v>61</v>
      </c>
      <c r="B7" s="4" t="s">
        <v>822</v>
      </c>
    </row>
  </sheetData>
  <mergeCells count="4">
    <mergeCell ref="A1:B2"/>
    <mergeCell ref="C1:D1"/>
    <mergeCell ref="A6:C6"/>
    <mergeCell ref="B7:C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23</v>
      </c>
      <c r="B1" s="2" t="s">
        <v>1</v>
      </c>
    </row>
    <row r="2" spans="1:4">
      <c r="B2" s="2" t="s">
        <v>824</v>
      </c>
      <c r="C2" s="2" t="s">
        <v>825</v>
      </c>
      <c r="D2" s="2" t="s">
        <v>826</v>
      </c>
    </row>
    <row r="3" spans="1:4">
      <c r="A3" s="3" t="s">
        <v>800</v>
      </c>
    </row>
    <row r="4" spans="1:4">
      <c r="A4" s="4" t="s">
        <v>827</v>
      </c>
      <c r="D4" s="14" t="n">
        <v>615</v>
      </c>
    </row>
    <row r="5" spans="1:4">
      <c r="A5" s="4" t="s">
        <v>628</v>
      </c>
    </row>
    <row r="6" spans="1:4">
      <c r="A6" s="3" t="s">
        <v>800</v>
      </c>
    </row>
    <row r="7" spans="1:4">
      <c r="A7" s="4" t="s">
        <v>828</v>
      </c>
      <c r="B7" s="6" t="n">
        <v>12.6</v>
      </c>
    </row>
    <row r="8" spans="1:4">
      <c r="A8" s="4" t="s">
        <v>829</v>
      </c>
      <c r="B8" s="6" t="n">
        <v>2824.2</v>
      </c>
      <c r="C8" s="12" t="n">
        <v>600.4</v>
      </c>
    </row>
    <row r="9" spans="1:4">
      <c r="A9" s="4" t="s">
        <v>830</v>
      </c>
    </row>
    <row r="10" spans="1:4">
      <c r="A10" s="3" t="s">
        <v>800</v>
      </c>
    </row>
    <row r="11" spans="1:4">
      <c r="A11" s="4" t="s">
        <v>831</v>
      </c>
      <c r="B11" s="5" t="n">
        <v>4</v>
      </c>
      <c r="C11" s="5" t="n">
        <v>4</v>
      </c>
    </row>
    <row r="12" spans="1:4">
      <c r="A12" s="4" t="s">
        <v>832</v>
      </c>
    </row>
    <row r="13" spans="1:4">
      <c r="A13" s="3" t="s">
        <v>800</v>
      </c>
    </row>
    <row r="14" spans="1:4">
      <c r="A14" s="4" t="s">
        <v>833</v>
      </c>
      <c r="B14" s="9" t="n">
        <v>825</v>
      </c>
    </row>
    <row r="15" spans="1:4">
      <c r="A15" s="4" t="s">
        <v>834</v>
      </c>
    </row>
    <row r="16" spans="1:4">
      <c r="A16" s="3" t="s">
        <v>800</v>
      </c>
    </row>
    <row r="17" spans="1:4">
      <c r="A17" s="4" t="s">
        <v>835</v>
      </c>
      <c r="B17" s="4" t="s">
        <v>836</v>
      </c>
      <c r="C17" s="4" t="s">
        <v>836</v>
      </c>
    </row>
    <row r="18" spans="1:4">
      <c r="A18" s="4" t="s">
        <v>837</v>
      </c>
    </row>
    <row r="19" spans="1:4">
      <c r="A19" s="3" t="s">
        <v>800</v>
      </c>
    </row>
    <row r="20" spans="1:4">
      <c r="A20" s="4" t="s">
        <v>835</v>
      </c>
      <c r="B20" s="4" t="s">
        <v>838</v>
      </c>
      <c r="C20" s="4" t="s">
        <v>8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839</v>
      </c>
      <c r="B1" s="2" t="s">
        <v>824</v>
      </c>
    </row>
    <row r="2" spans="1:2">
      <c r="A2" s="3" t="s">
        <v>800</v>
      </c>
    </row>
    <row r="3" spans="1:2">
      <c r="A3" s="4" t="s">
        <v>831</v>
      </c>
      <c r="B3" s="5" t="n">
        <v>11</v>
      </c>
    </row>
    <row r="4" spans="1:2">
      <c r="A4" s="4" t="s">
        <v>700</v>
      </c>
    </row>
    <row r="5" spans="1:2">
      <c r="A5" s="3" t="s">
        <v>800</v>
      </c>
    </row>
    <row r="6" spans="1:2">
      <c r="A6" s="4" t="s">
        <v>804</v>
      </c>
      <c r="B6" s="6" t="n">
        <v>7.5</v>
      </c>
    </row>
    <row r="7" spans="1:2">
      <c r="A7" s="4" t="s">
        <v>703</v>
      </c>
    </row>
    <row r="8" spans="1:2">
      <c r="A8" s="3" t="s">
        <v>800</v>
      </c>
    </row>
    <row r="9" spans="1:2">
      <c r="A9" s="4" t="s">
        <v>804</v>
      </c>
      <c r="B9" s="6" t="n">
        <v>7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58</v>
      </c>
    </row>
    <row r="3" spans="1:3">
      <c r="A3" s="3" t="s">
        <v>841</v>
      </c>
    </row>
    <row r="4" spans="1:3">
      <c r="A4" s="4" t="s">
        <v>842</v>
      </c>
      <c r="B4" s="6" t="n">
        <v>-2.6</v>
      </c>
      <c r="C4" s="6" t="n">
        <v>-3.1</v>
      </c>
    </row>
    <row r="5" spans="1:3">
      <c r="A5" s="4" t="s">
        <v>843</v>
      </c>
    </row>
    <row r="6" spans="1:3">
      <c r="A6" s="3" t="s">
        <v>841</v>
      </c>
    </row>
    <row r="7" spans="1:3">
      <c r="A7" s="4" t="s">
        <v>842</v>
      </c>
      <c r="B7" s="6" t="n">
        <v>-2.6</v>
      </c>
      <c r="C7" s="6" t="n">
        <v>-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4</v>
      </c>
      <c r="B1" s="2" t="s">
        <v>1</v>
      </c>
    </row>
    <row r="2" spans="1:6">
      <c r="B2" s="2" t="s">
        <v>465</v>
      </c>
      <c r="C2" s="2" t="s">
        <v>845</v>
      </c>
      <c r="D2" s="2" t="s">
        <v>625</v>
      </c>
      <c r="E2" s="2" t="s">
        <v>626</v>
      </c>
      <c r="F2" s="2" t="s">
        <v>826</v>
      </c>
    </row>
    <row r="3" spans="1:6">
      <c r="A3" s="3" t="s">
        <v>800</v>
      </c>
    </row>
    <row r="4" spans="1:6">
      <c r="A4" s="4" t="s">
        <v>827</v>
      </c>
      <c r="F4" s="14" t="n">
        <v>615</v>
      </c>
    </row>
    <row r="5" spans="1:6">
      <c r="A5" s="4" t="s">
        <v>846</v>
      </c>
    </row>
    <row r="6" spans="1:6">
      <c r="A6" s="3" t="s">
        <v>800</v>
      </c>
    </row>
    <row r="7" spans="1:6">
      <c r="A7" s="4" t="s">
        <v>827</v>
      </c>
      <c r="D7" s="12" t="n">
        <v>600.4</v>
      </c>
      <c r="E7" s="12" t="n">
        <v>601.2</v>
      </c>
    </row>
    <row r="8" spans="1:6">
      <c r="A8" s="4" t="s">
        <v>830</v>
      </c>
    </row>
    <row r="9" spans="1:6">
      <c r="A9" s="3" t="s">
        <v>847</v>
      </c>
    </row>
    <row r="10" spans="1:6">
      <c r="A10" s="4" t="s">
        <v>848</v>
      </c>
      <c r="B10" s="6" t="n">
        <v>8.199999999999999</v>
      </c>
      <c r="C10" s="6" t="n">
        <v>11.6</v>
      </c>
    </row>
    <row r="11" spans="1:6">
      <c r="A11" s="4" t="s">
        <v>849</v>
      </c>
      <c r="B11" s="9" t="n">
        <v>83</v>
      </c>
      <c r="C11" s="6" t="n">
        <v>68.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0</v>
      </c>
      <c r="C1" s="2" t="s">
        <v>2</v>
      </c>
      <c r="D1" s="2" t="s">
        <v>96</v>
      </c>
    </row>
    <row r="2" spans="1:4">
      <c r="A2" s="3" t="s">
        <v>851</v>
      </c>
    </row>
    <row r="3" spans="1:4">
      <c r="A3" s="4" t="s">
        <v>852</v>
      </c>
      <c r="B3" s="4" t="s">
        <v>61</v>
      </c>
      <c r="C3" s="9" t="n">
        <v>3</v>
      </c>
      <c r="D3" s="6" t="n">
        <v>0.5</v>
      </c>
    </row>
    <row r="4" spans="1:4">
      <c r="A4" s="4" t="s">
        <v>853</v>
      </c>
      <c r="B4" s="4" t="s">
        <v>389</v>
      </c>
      <c r="C4" s="7" t="n">
        <v>6.3</v>
      </c>
      <c r="D4" s="7" t="n">
        <v>7.3</v>
      </c>
    </row>
    <row r="5" spans="1:4">
      <c r="A5" s="4" t="s">
        <v>147</v>
      </c>
      <c r="C5" s="7" t="n">
        <v>9.300000000000001</v>
      </c>
      <c r="D5" s="7" t="n">
        <v>7.8</v>
      </c>
    </row>
    <row r="6" spans="1:4">
      <c r="A6" s="3" t="s">
        <v>854</v>
      </c>
    </row>
    <row r="7" spans="1:4">
      <c r="A7" s="4" t="s">
        <v>852</v>
      </c>
      <c r="B7" s="4" t="s">
        <v>61</v>
      </c>
      <c r="C7" s="7" t="n">
        <v>1.6</v>
      </c>
      <c r="D7" s="7" t="n">
        <v>0.5</v>
      </c>
    </row>
    <row r="8" spans="1:4">
      <c r="A8" s="4" t="s">
        <v>855</v>
      </c>
      <c r="B8" s="4" t="s">
        <v>390</v>
      </c>
      <c r="C8" s="7" t="n">
        <v>11.6</v>
      </c>
      <c r="D8" s="7" t="n">
        <v>13.1</v>
      </c>
    </row>
    <row r="9" spans="1:4">
      <c r="A9" s="4" t="s">
        <v>856</v>
      </c>
      <c r="B9" s="4" t="s">
        <v>389</v>
      </c>
      <c r="C9" s="7" t="n">
        <v>6.3</v>
      </c>
      <c r="D9" s="7" t="n">
        <v>7.3</v>
      </c>
    </row>
    <row r="10" spans="1:4">
      <c r="A10" s="4" t="s">
        <v>857</v>
      </c>
      <c r="B10" s="4" t="s">
        <v>431</v>
      </c>
      <c r="C10" s="7" t="n">
        <v>11.4</v>
      </c>
    </row>
    <row r="11" spans="1:4">
      <c r="A11" s="4" t="s">
        <v>147</v>
      </c>
      <c r="C11" s="7" t="n">
        <v>30.9</v>
      </c>
      <c r="D11" s="7" t="n">
        <v>20.9</v>
      </c>
    </row>
    <row r="12" spans="1:4">
      <c r="A12" s="4" t="s">
        <v>858</v>
      </c>
    </row>
    <row r="13" spans="1:4">
      <c r="A13" s="3" t="s">
        <v>851</v>
      </c>
    </row>
    <row r="14" spans="1:4">
      <c r="A14" s="4" t="s">
        <v>852</v>
      </c>
      <c r="B14" s="4" t="s">
        <v>61</v>
      </c>
      <c r="C14" s="5" t="n">
        <v>0</v>
      </c>
      <c r="D14" s="5" t="n">
        <v>0</v>
      </c>
    </row>
    <row r="15" spans="1:4">
      <c r="A15" s="4" t="s">
        <v>853</v>
      </c>
      <c r="B15" s="4" t="s">
        <v>389</v>
      </c>
      <c r="C15" s="7" t="n">
        <v>6.3</v>
      </c>
      <c r="D15" s="7" t="n">
        <v>7.3</v>
      </c>
    </row>
    <row r="16" spans="1:4">
      <c r="A16" s="4" t="s">
        <v>147</v>
      </c>
      <c r="C16" s="7" t="n">
        <v>6.3</v>
      </c>
      <c r="D16" s="7" t="n">
        <v>7.3</v>
      </c>
    </row>
    <row r="17" spans="1:4">
      <c r="A17" s="3" t="s">
        <v>854</v>
      </c>
    </row>
    <row r="18" spans="1:4">
      <c r="A18" s="4" t="s">
        <v>852</v>
      </c>
      <c r="B18" s="4" t="s">
        <v>61</v>
      </c>
      <c r="C18" s="5" t="n">
        <v>0</v>
      </c>
      <c r="D18" s="5" t="n">
        <v>0</v>
      </c>
    </row>
    <row r="19" spans="1:4">
      <c r="A19" s="4" t="s">
        <v>855</v>
      </c>
      <c r="B19" s="4" t="s">
        <v>390</v>
      </c>
      <c r="C19" s="5" t="n">
        <v>0</v>
      </c>
      <c r="D19" s="5" t="n">
        <v>0</v>
      </c>
    </row>
    <row r="20" spans="1:4">
      <c r="A20" s="4" t="s">
        <v>856</v>
      </c>
      <c r="B20" s="4" t="s">
        <v>389</v>
      </c>
      <c r="C20" s="7" t="n">
        <v>6.3</v>
      </c>
      <c r="D20" s="7" t="n">
        <v>7.3</v>
      </c>
    </row>
    <row r="21" spans="1:4">
      <c r="A21" s="4" t="s">
        <v>857</v>
      </c>
      <c r="B21" s="4" t="s">
        <v>431</v>
      </c>
      <c r="C21" s="7" t="n">
        <v>11.4</v>
      </c>
    </row>
    <row r="22" spans="1:4">
      <c r="A22" s="4" t="s">
        <v>147</v>
      </c>
      <c r="C22" s="7" t="n">
        <v>17.7</v>
      </c>
      <c r="D22" s="7" t="n">
        <v>7.3</v>
      </c>
    </row>
    <row r="23" spans="1:4">
      <c r="A23" s="4" t="s">
        <v>859</v>
      </c>
    </row>
    <row r="24" spans="1:4">
      <c r="A24" s="3" t="s">
        <v>851</v>
      </c>
    </row>
    <row r="25" spans="1:4">
      <c r="A25" s="4" t="s">
        <v>852</v>
      </c>
      <c r="B25" s="4" t="s">
        <v>61</v>
      </c>
      <c r="C25" s="5" t="n">
        <v>3</v>
      </c>
      <c r="D25" s="7" t="n">
        <v>0.5</v>
      </c>
    </row>
    <row r="26" spans="1:4">
      <c r="A26" s="4" t="s">
        <v>853</v>
      </c>
      <c r="B26" s="4" t="s">
        <v>389</v>
      </c>
      <c r="C26" s="5" t="n">
        <v>0</v>
      </c>
      <c r="D26" s="5" t="n">
        <v>0</v>
      </c>
    </row>
    <row r="27" spans="1:4">
      <c r="A27" s="4" t="s">
        <v>147</v>
      </c>
      <c r="C27" s="5" t="n">
        <v>3</v>
      </c>
      <c r="D27" s="7" t="n">
        <v>0.5</v>
      </c>
    </row>
    <row r="28" spans="1:4">
      <c r="A28" s="3" t="s">
        <v>854</v>
      </c>
    </row>
    <row r="29" spans="1:4">
      <c r="A29" s="4" t="s">
        <v>852</v>
      </c>
      <c r="B29" s="4" t="s">
        <v>61</v>
      </c>
      <c r="C29" s="7" t="n">
        <v>1.6</v>
      </c>
      <c r="D29" s="7" t="n">
        <v>0.5</v>
      </c>
    </row>
    <row r="30" spans="1:4">
      <c r="A30" s="4" t="s">
        <v>855</v>
      </c>
      <c r="B30" s="4" t="s">
        <v>390</v>
      </c>
      <c r="C30" s="7" t="n">
        <v>11.6</v>
      </c>
      <c r="D30" s="7" t="n">
        <v>13.1</v>
      </c>
    </row>
    <row r="31" spans="1:4">
      <c r="A31" s="4" t="s">
        <v>856</v>
      </c>
      <c r="B31" s="4" t="s">
        <v>389</v>
      </c>
      <c r="C31" s="5" t="n">
        <v>0</v>
      </c>
      <c r="D31" s="5" t="n">
        <v>0</v>
      </c>
    </row>
    <row r="32" spans="1:4">
      <c r="A32" s="4" t="s">
        <v>857</v>
      </c>
      <c r="B32" s="4" t="s">
        <v>431</v>
      </c>
      <c r="C32" s="5" t="n">
        <v>0</v>
      </c>
    </row>
    <row r="33" spans="1:4">
      <c r="A33" s="4" t="s">
        <v>147</v>
      </c>
      <c r="C33" s="7" t="n">
        <v>13.2</v>
      </c>
      <c r="D33" s="7" t="n">
        <v>13.6</v>
      </c>
    </row>
    <row r="34" spans="1:4">
      <c r="A34" s="4" t="s">
        <v>860</v>
      </c>
    </row>
    <row r="35" spans="1:4">
      <c r="A35" s="3" t="s">
        <v>851</v>
      </c>
    </row>
    <row r="36" spans="1:4">
      <c r="A36" s="4" t="s">
        <v>852</v>
      </c>
      <c r="B36" s="4" t="s">
        <v>61</v>
      </c>
      <c r="C36" s="5" t="n">
        <v>0</v>
      </c>
      <c r="D36" s="5" t="n">
        <v>0</v>
      </c>
    </row>
    <row r="37" spans="1:4">
      <c r="A37" s="4" t="s">
        <v>853</v>
      </c>
      <c r="B37" s="4" t="s">
        <v>389</v>
      </c>
      <c r="C37" s="5" t="n">
        <v>0</v>
      </c>
      <c r="D37" s="5" t="n">
        <v>0</v>
      </c>
    </row>
    <row r="38" spans="1:4">
      <c r="A38" s="4" t="s">
        <v>147</v>
      </c>
      <c r="C38" s="5" t="n">
        <v>0</v>
      </c>
      <c r="D38" s="5" t="n">
        <v>0</v>
      </c>
    </row>
    <row r="39" spans="1:4">
      <c r="A39" s="3" t="s">
        <v>854</v>
      </c>
    </row>
    <row r="40" spans="1:4">
      <c r="A40" s="4" t="s">
        <v>852</v>
      </c>
      <c r="B40" s="4" t="s">
        <v>61</v>
      </c>
      <c r="C40" s="5" t="n">
        <v>0</v>
      </c>
      <c r="D40" s="5" t="n">
        <v>0</v>
      </c>
    </row>
    <row r="41" spans="1:4">
      <c r="A41" s="4" t="s">
        <v>855</v>
      </c>
      <c r="B41" s="4" t="s">
        <v>390</v>
      </c>
      <c r="C41" s="5" t="n">
        <v>0</v>
      </c>
      <c r="D41" s="5" t="n">
        <v>0</v>
      </c>
    </row>
    <row r="42" spans="1:4">
      <c r="A42" s="4" t="s">
        <v>856</v>
      </c>
      <c r="B42" s="4" t="s">
        <v>389</v>
      </c>
      <c r="C42" s="5" t="n">
        <v>0</v>
      </c>
      <c r="D42" s="5" t="n">
        <v>0</v>
      </c>
    </row>
    <row r="43" spans="1:4">
      <c r="A43" s="4" t="s">
        <v>857</v>
      </c>
      <c r="B43" s="4" t="s">
        <v>431</v>
      </c>
      <c r="C43" s="5" t="n">
        <v>0</v>
      </c>
    </row>
    <row r="44" spans="1:4">
      <c r="A44" s="4" t="s">
        <v>147</v>
      </c>
      <c r="C44" s="9" t="n">
        <v>0</v>
      </c>
      <c r="D44" s="9" t="n">
        <v>0</v>
      </c>
    </row>
    <row r="45" spans="1:4"/>
    <row r="46" spans="1:4">
      <c r="A46" s="4" t="s">
        <v>61</v>
      </c>
      <c r="B46" s="4" t="s">
        <v>861</v>
      </c>
    </row>
    <row r="47" spans="1:4">
      <c r="A47" s="4" t="s">
        <v>389</v>
      </c>
      <c r="B47" s="4" t="s">
        <v>862</v>
      </c>
    </row>
    <row r="48" spans="1:4">
      <c r="A48" s="4" t="s">
        <v>390</v>
      </c>
      <c r="B48" s="4" t="s">
        <v>863</v>
      </c>
    </row>
    <row r="49" spans="1:4">
      <c r="A49" s="4" t="s">
        <v>431</v>
      </c>
      <c r="B49" s="4" t="s">
        <v>864</v>
      </c>
    </row>
  </sheetData>
  <mergeCells count="6">
    <mergeCell ref="A1:B1"/>
    <mergeCell ref="A45:C45"/>
    <mergeCell ref="B46:C46"/>
    <mergeCell ref="B47:C47"/>
    <mergeCell ref="B48:C48"/>
    <mergeCell ref="B49:C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865</v>
      </c>
      <c r="C1" s="2" t="s">
        <v>1</v>
      </c>
    </row>
    <row r="2" spans="1:5">
      <c r="C2" s="2" t="s">
        <v>2</v>
      </c>
      <c r="D2" s="2" t="s">
        <v>58</v>
      </c>
    </row>
    <row r="3" spans="1:5">
      <c r="A3" s="3" t="s">
        <v>866</v>
      </c>
    </row>
    <row r="4" spans="1:5">
      <c r="A4" s="4" t="s">
        <v>867</v>
      </c>
      <c r="C4" s="6" t="n">
        <v>799.9</v>
      </c>
      <c r="D4" s="6" t="n">
        <v>620.3</v>
      </c>
      <c r="E4" s="4" t="s">
        <v>61</v>
      </c>
    </row>
    <row r="5" spans="1:5">
      <c r="A5" s="4" t="s">
        <v>868</v>
      </c>
    </row>
    <row r="6" spans="1:5">
      <c r="A6" s="3" t="s">
        <v>866</v>
      </c>
    </row>
    <row r="7" spans="1:5">
      <c r="A7" s="4" t="s">
        <v>867</v>
      </c>
      <c r="B7" s="4" t="s">
        <v>389</v>
      </c>
      <c r="C7" s="7" t="n">
        <v>753.2</v>
      </c>
      <c r="D7" s="7" t="n">
        <v>592.8</v>
      </c>
    </row>
    <row r="8" spans="1:5">
      <c r="A8" s="4" t="s">
        <v>869</v>
      </c>
    </row>
    <row r="9" spans="1:5">
      <c r="A9" s="3" t="s">
        <v>866</v>
      </c>
    </row>
    <row r="10" spans="1:5">
      <c r="A10" s="4" t="s">
        <v>867</v>
      </c>
      <c r="B10" s="4" t="s">
        <v>390</v>
      </c>
      <c r="C10" s="7" t="n">
        <v>46.7</v>
      </c>
      <c r="D10" s="7" t="n">
        <v>27.5</v>
      </c>
    </row>
    <row r="11" spans="1:5">
      <c r="A11" s="4" t="s">
        <v>870</v>
      </c>
    </row>
    <row r="12" spans="1:5">
      <c r="A12" s="3" t="s">
        <v>866</v>
      </c>
    </row>
    <row r="13" spans="1:5">
      <c r="A13" s="4" t="s">
        <v>867</v>
      </c>
      <c r="B13" s="4" t="s">
        <v>431</v>
      </c>
      <c r="C13" s="7" t="n">
        <v>487.4</v>
      </c>
      <c r="D13" s="7" t="n">
        <v>375.3</v>
      </c>
    </row>
    <row r="14" spans="1:5">
      <c r="A14" s="4" t="s">
        <v>871</v>
      </c>
    </row>
    <row r="15" spans="1:5">
      <c r="A15" s="3" t="s">
        <v>866</v>
      </c>
    </row>
    <row r="16" spans="1:5">
      <c r="A16" s="4" t="s">
        <v>867</v>
      </c>
      <c r="B16" s="4" t="s">
        <v>438</v>
      </c>
      <c r="C16" s="7" t="n">
        <v>312.5</v>
      </c>
      <c r="D16" s="5" t="n">
        <v>245</v>
      </c>
    </row>
    <row r="17" spans="1:5">
      <c r="A17" s="4" t="s">
        <v>872</v>
      </c>
    </row>
    <row r="18" spans="1:5">
      <c r="A18" s="3" t="s">
        <v>866</v>
      </c>
    </row>
    <row r="19" spans="1:5">
      <c r="A19" s="4" t="s">
        <v>867</v>
      </c>
      <c r="C19" s="5" t="n">
        <v>446</v>
      </c>
      <c r="D19" s="7" t="n">
        <v>313.2</v>
      </c>
    </row>
    <row r="20" spans="1:5">
      <c r="A20" s="4" t="s">
        <v>873</v>
      </c>
    </row>
    <row r="21" spans="1:5">
      <c r="A21" s="3" t="s">
        <v>866</v>
      </c>
    </row>
    <row r="22" spans="1:5">
      <c r="A22" s="4" t="s">
        <v>867</v>
      </c>
      <c r="C22" s="7" t="n">
        <v>380.8</v>
      </c>
      <c r="D22" s="7" t="n">
        <v>269.2</v>
      </c>
    </row>
    <row r="23" spans="1:5">
      <c r="A23" s="4" t="s">
        <v>874</v>
      </c>
    </row>
    <row r="24" spans="1:5">
      <c r="A24" s="3" t="s">
        <v>866</v>
      </c>
    </row>
    <row r="25" spans="1:5">
      <c r="A25" s="4" t="s">
        <v>867</v>
      </c>
      <c r="C25" s="7" t="n">
        <v>65.2</v>
      </c>
      <c r="D25" s="5" t="n">
        <v>44</v>
      </c>
    </row>
    <row r="26" spans="1:5">
      <c r="A26" s="4" t="s">
        <v>875</v>
      </c>
    </row>
    <row r="27" spans="1:5">
      <c r="A27" s="3" t="s">
        <v>866</v>
      </c>
    </row>
    <row r="28" spans="1:5">
      <c r="A28" s="4" t="s">
        <v>867</v>
      </c>
      <c r="C28" s="5" t="n">
        <v>251</v>
      </c>
      <c r="D28" s="7" t="n">
        <v>224.3</v>
      </c>
    </row>
    <row r="29" spans="1:5">
      <c r="A29" s="4" t="s">
        <v>876</v>
      </c>
    </row>
    <row r="30" spans="1:5">
      <c r="A30" s="3" t="s">
        <v>866</v>
      </c>
    </row>
    <row r="31" spans="1:5">
      <c r="A31" s="4" t="s">
        <v>867</v>
      </c>
      <c r="C31" s="7" t="n">
        <v>102.9</v>
      </c>
      <c r="D31" s="7" t="n">
        <v>82.8</v>
      </c>
    </row>
    <row r="32" spans="1:5">
      <c r="A32" s="4" t="s">
        <v>541</v>
      </c>
    </row>
    <row r="33" spans="1:5">
      <c r="A33" s="3" t="s">
        <v>866</v>
      </c>
    </row>
    <row r="34" spans="1:5">
      <c r="A34" s="4" t="s">
        <v>867</v>
      </c>
      <c r="C34" s="5" t="n">
        <v>504</v>
      </c>
      <c r="D34" s="7" t="n">
        <v>405.1</v>
      </c>
    </row>
    <row r="35" spans="1:5">
      <c r="A35" s="4" t="s">
        <v>877</v>
      </c>
    </row>
    <row r="36" spans="1:5">
      <c r="A36" s="3" t="s">
        <v>866</v>
      </c>
    </row>
    <row r="37" spans="1:5">
      <c r="A37" s="4" t="s">
        <v>867</v>
      </c>
      <c r="B37" s="4" t="s">
        <v>389</v>
      </c>
      <c r="C37" s="7" t="n">
        <v>459.4</v>
      </c>
      <c r="D37" s="7" t="n">
        <v>377.6</v>
      </c>
    </row>
    <row r="38" spans="1:5">
      <c r="A38" s="4" t="s">
        <v>878</v>
      </c>
    </row>
    <row r="39" spans="1:5">
      <c r="A39" s="3" t="s">
        <v>866</v>
      </c>
    </row>
    <row r="40" spans="1:5">
      <c r="A40" s="4" t="s">
        <v>867</v>
      </c>
      <c r="B40" s="4" t="s">
        <v>390</v>
      </c>
      <c r="C40" s="7" t="n">
        <v>44.6</v>
      </c>
      <c r="D40" s="7" t="n">
        <v>27.5</v>
      </c>
    </row>
    <row r="41" spans="1:5">
      <c r="A41" s="4" t="s">
        <v>879</v>
      </c>
    </row>
    <row r="42" spans="1:5">
      <c r="A42" s="3" t="s">
        <v>866</v>
      </c>
    </row>
    <row r="43" spans="1:5">
      <c r="A43" s="4" t="s">
        <v>867</v>
      </c>
      <c r="B43" s="4" t="s">
        <v>431</v>
      </c>
      <c r="C43" s="7" t="n">
        <v>303.3</v>
      </c>
      <c r="D43" s="7" t="n">
        <v>273.8</v>
      </c>
    </row>
    <row r="44" spans="1:5">
      <c r="A44" s="4" t="s">
        <v>880</v>
      </c>
    </row>
    <row r="45" spans="1:5">
      <c r="A45" s="3" t="s">
        <v>866</v>
      </c>
    </row>
    <row r="46" spans="1:5">
      <c r="A46" s="4" t="s">
        <v>867</v>
      </c>
      <c r="B46" s="4" t="s">
        <v>438</v>
      </c>
      <c r="C46" s="7" t="n">
        <v>200.7</v>
      </c>
      <c r="D46" s="7" t="n">
        <v>131.3</v>
      </c>
    </row>
    <row r="47" spans="1:5">
      <c r="A47" s="4" t="s">
        <v>881</v>
      </c>
    </row>
    <row r="48" spans="1:5">
      <c r="A48" s="3" t="s">
        <v>866</v>
      </c>
    </row>
    <row r="49" spans="1:5">
      <c r="A49" s="4" t="s">
        <v>867</v>
      </c>
      <c r="C49" s="7" t="n">
        <v>222.5</v>
      </c>
      <c r="D49" s="7" t="n">
        <v>146.1</v>
      </c>
    </row>
    <row r="50" spans="1:5">
      <c r="A50" s="4" t="s">
        <v>882</v>
      </c>
    </row>
    <row r="51" spans="1:5">
      <c r="A51" s="3" t="s">
        <v>866</v>
      </c>
    </row>
    <row r="52" spans="1:5">
      <c r="A52" s="4" t="s">
        <v>867</v>
      </c>
      <c r="C52" s="7" t="n">
        <v>177.2</v>
      </c>
      <c r="D52" s="7" t="n">
        <v>116.5</v>
      </c>
    </row>
    <row r="53" spans="1:5">
      <c r="A53" s="4" t="s">
        <v>883</v>
      </c>
    </row>
    <row r="54" spans="1:5">
      <c r="A54" s="3" t="s">
        <v>866</v>
      </c>
    </row>
    <row r="55" spans="1:5">
      <c r="A55" s="4" t="s">
        <v>867</v>
      </c>
      <c r="C55" s="7" t="n">
        <v>45.3</v>
      </c>
      <c r="D55" s="7" t="n">
        <v>29.6</v>
      </c>
    </row>
    <row r="56" spans="1:5">
      <c r="A56" s="4" t="s">
        <v>884</v>
      </c>
    </row>
    <row r="57" spans="1:5">
      <c r="A57" s="3" t="s">
        <v>866</v>
      </c>
    </row>
    <row r="58" spans="1:5">
      <c r="A58" s="4" t="s">
        <v>867</v>
      </c>
      <c r="C58" s="7" t="n">
        <v>200.6</v>
      </c>
      <c r="D58" s="5" t="n">
        <v>191</v>
      </c>
    </row>
    <row r="59" spans="1:5">
      <c r="A59" s="4" t="s">
        <v>885</v>
      </c>
    </row>
    <row r="60" spans="1:5">
      <c r="A60" s="3" t="s">
        <v>866</v>
      </c>
    </row>
    <row r="61" spans="1:5">
      <c r="A61" s="4" t="s">
        <v>867</v>
      </c>
      <c r="C61" s="7" t="n">
        <v>80.90000000000001</v>
      </c>
      <c r="D61" s="5" t="n">
        <v>68</v>
      </c>
    </row>
    <row r="62" spans="1:5">
      <c r="A62" s="4" t="s">
        <v>543</v>
      </c>
    </row>
    <row r="63" spans="1:5">
      <c r="A63" s="3" t="s">
        <v>866</v>
      </c>
    </row>
    <row r="64" spans="1:5">
      <c r="A64" s="4" t="s">
        <v>867</v>
      </c>
      <c r="C64" s="7" t="n">
        <v>112.9</v>
      </c>
      <c r="D64" s="7" t="n">
        <v>79.3</v>
      </c>
    </row>
    <row r="65" spans="1:5">
      <c r="A65" s="4" t="s">
        <v>886</v>
      </c>
    </row>
    <row r="66" spans="1:5">
      <c r="A66" s="3" t="s">
        <v>866</v>
      </c>
    </row>
    <row r="67" spans="1:5">
      <c r="A67" s="4" t="s">
        <v>867</v>
      </c>
      <c r="B67" s="4" t="s">
        <v>389</v>
      </c>
      <c r="C67" s="7" t="n">
        <v>112.9</v>
      </c>
      <c r="D67" s="7" t="n">
        <v>79.3</v>
      </c>
    </row>
    <row r="68" spans="1:5">
      <c r="A68" s="4" t="s">
        <v>887</v>
      </c>
    </row>
    <row r="69" spans="1:5">
      <c r="A69" s="3" t="s">
        <v>866</v>
      </c>
    </row>
    <row r="70" spans="1:5">
      <c r="A70" s="4" t="s">
        <v>867</v>
      </c>
      <c r="B70" s="4" t="s">
        <v>390</v>
      </c>
      <c r="C70" s="5" t="n">
        <v>0</v>
      </c>
      <c r="D70" s="5" t="n">
        <v>0</v>
      </c>
    </row>
    <row r="71" spans="1:5">
      <c r="A71" s="4" t="s">
        <v>888</v>
      </c>
    </row>
    <row r="72" spans="1:5">
      <c r="A72" s="3" t="s">
        <v>866</v>
      </c>
    </row>
    <row r="73" spans="1:5">
      <c r="A73" s="4" t="s">
        <v>867</v>
      </c>
      <c r="B73" s="4" t="s">
        <v>431</v>
      </c>
      <c r="C73" s="5" t="n">
        <v>99</v>
      </c>
      <c r="D73" s="7" t="n">
        <v>76.59999999999999</v>
      </c>
    </row>
    <row r="74" spans="1:5">
      <c r="A74" s="4" t="s">
        <v>889</v>
      </c>
    </row>
    <row r="75" spans="1:5">
      <c r="A75" s="3" t="s">
        <v>866</v>
      </c>
    </row>
    <row r="76" spans="1:5">
      <c r="A76" s="4" t="s">
        <v>867</v>
      </c>
      <c r="B76" s="4" t="s">
        <v>438</v>
      </c>
      <c r="C76" s="7" t="n">
        <v>13.9</v>
      </c>
      <c r="D76" s="7" t="n">
        <v>2.7</v>
      </c>
    </row>
    <row r="77" spans="1:5">
      <c r="A77" s="4" t="s">
        <v>890</v>
      </c>
    </row>
    <row r="78" spans="1:5">
      <c r="A78" s="3" t="s">
        <v>866</v>
      </c>
    </row>
    <row r="79" spans="1:5">
      <c r="A79" s="4" t="s">
        <v>867</v>
      </c>
      <c r="C79" s="7" t="n">
        <v>54.2</v>
      </c>
      <c r="D79" s="7" t="n">
        <v>38.5</v>
      </c>
    </row>
    <row r="80" spans="1:5">
      <c r="A80" s="4" t="s">
        <v>891</v>
      </c>
    </row>
    <row r="81" spans="1:5">
      <c r="A81" s="3" t="s">
        <v>866</v>
      </c>
    </row>
    <row r="82" spans="1:5">
      <c r="A82" s="4" t="s">
        <v>867</v>
      </c>
      <c r="C82" s="7" t="n">
        <v>49.3</v>
      </c>
      <c r="D82" s="7" t="n">
        <v>37.8</v>
      </c>
    </row>
    <row r="83" spans="1:5">
      <c r="A83" s="4" t="s">
        <v>892</v>
      </c>
    </row>
    <row r="84" spans="1:5">
      <c r="A84" s="3" t="s">
        <v>866</v>
      </c>
    </row>
    <row r="85" spans="1:5">
      <c r="A85" s="4" t="s">
        <v>867</v>
      </c>
      <c r="C85" s="7" t="n">
        <v>4.9</v>
      </c>
      <c r="D85" s="7" t="n">
        <v>0.7</v>
      </c>
    </row>
    <row r="86" spans="1:5">
      <c r="A86" s="4" t="s">
        <v>893</v>
      </c>
    </row>
    <row r="87" spans="1:5">
      <c r="A87" s="3" t="s">
        <v>866</v>
      </c>
    </row>
    <row r="88" spans="1:5">
      <c r="A88" s="4" t="s">
        <v>867</v>
      </c>
      <c r="C88" s="7" t="n">
        <v>40.9</v>
      </c>
      <c r="D88" s="7" t="n">
        <v>28.2</v>
      </c>
    </row>
    <row r="89" spans="1:5">
      <c r="A89" s="4" t="s">
        <v>894</v>
      </c>
    </row>
    <row r="90" spans="1:5">
      <c r="A90" s="3" t="s">
        <v>866</v>
      </c>
    </row>
    <row r="91" spans="1:5">
      <c r="A91" s="4" t="s">
        <v>867</v>
      </c>
      <c r="C91" s="7" t="n">
        <v>17.8</v>
      </c>
      <c r="D91" s="7" t="n">
        <v>12.6</v>
      </c>
    </row>
    <row r="92" spans="1:5">
      <c r="A92" s="4" t="s">
        <v>544</v>
      </c>
    </row>
    <row r="93" spans="1:5">
      <c r="A93" s="3" t="s">
        <v>866</v>
      </c>
    </row>
    <row r="94" spans="1:5">
      <c r="A94" s="4" t="s">
        <v>867</v>
      </c>
      <c r="C94" s="7" t="n">
        <v>96.40000000000001</v>
      </c>
      <c r="D94" s="7" t="n">
        <v>135.9</v>
      </c>
    </row>
    <row r="95" spans="1:5">
      <c r="A95" s="4" t="s">
        <v>895</v>
      </c>
    </row>
    <row r="96" spans="1:5">
      <c r="A96" s="3" t="s">
        <v>866</v>
      </c>
    </row>
    <row r="97" spans="1:5">
      <c r="A97" s="4" t="s">
        <v>867</v>
      </c>
      <c r="B97" s="4" t="s">
        <v>389</v>
      </c>
      <c r="C97" s="7" t="n">
        <v>96.40000000000001</v>
      </c>
      <c r="D97" s="7" t="n">
        <v>135.9</v>
      </c>
    </row>
    <row r="98" spans="1:5">
      <c r="A98" s="4" t="s">
        <v>896</v>
      </c>
    </row>
    <row r="99" spans="1:5">
      <c r="A99" s="3" t="s">
        <v>866</v>
      </c>
    </row>
    <row r="100" spans="1:5">
      <c r="A100" s="4" t="s">
        <v>867</v>
      </c>
      <c r="B100" s="4" t="s">
        <v>390</v>
      </c>
      <c r="C100" s="5" t="n">
        <v>0</v>
      </c>
      <c r="D100" s="5" t="n">
        <v>0</v>
      </c>
    </row>
    <row r="101" spans="1:5">
      <c r="A101" s="4" t="s">
        <v>897</v>
      </c>
    </row>
    <row r="102" spans="1:5">
      <c r="A102" s="3" t="s">
        <v>866</v>
      </c>
    </row>
    <row r="103" spans="1:5">
      <c r="A103" s="4" t="s">
        <v>867</v>
      </c>
      <c r="B103" s="4" t="s">
        <v>431</v>
      </c>
      <c r="C103" s="7" t="n">
        <v>12.5</v>
      </c>
      <c r="D103" s="7" t="n">
        <v>24.9</v>
      </c>
    </row>
    <row r="104" spans="1:5">
      <c r="A104" s="4" t="s">
        <v>898</v>
      </c>
    </row>
    <row r="105" spans="1:5">
      <c r="A105" s="3" t="s">
        <v>866</v>
      </c>
    </row>
    <row r="106" spans="1:5">
      <c r="A106" s="4" t="s">
        <v>867</v>
      </c>
      <c r="B106" s="4" t="s">
        <v>438</v>
      </c>
      <c r="C106" s="7" t="n">
        <v>83.90000000000001</v>
      </c>
      <c r="D106" s="5" t="n">
        <v>111</v>
      </c>
    </row>
    <row r="107" spans="1:5">
      <c r="A107" s="4" t="s">
        <v>899</v>
      </c>
    </row>
    <row r="108" spans="1:5">
      <c r="A108" s="3" t="s">
        <v>866</v>
      </c>
    </row>
    <row r="109" spans="1:5">
      <c r="A109" s="4" t="s">
        <v>867</v>
      </c>
      <c r="C109" s="7" t="n">
        <v>90.90000000000001</v>
      </c>
      <c r="D109" s="7" t="n">
        <v>128.6</v>
      </c>
    </row>
    <row r="110" spans="1:5">
      <c r="A110" s="4" t="s">
        <v>900</v>
      </c>
    </row>
    <row r="111" spans="1:5">
      <c r="A111" s="3" t="s">
        <v>866</v>
      </c>
    </row>
    <row r="112" spans="1:5">
      <c r="A112" s="4" t="s">
        <v>867</v>
      </c>
      <c r="C112" s="7" t="n">
        <v>80.7</v>
      </c>
      <c r="D112" s="7" t="n">
        <v>114.9</v>
      </c>
    </row>
    <row r="113" spans="1:5">
      <c r="A113" s="4" t="s">
        <v>901</v>
      </c>
    </row>
    <row r="114" spans="1:5">
      <c r="A114" s="3" t="s">
        <v>866</v>
      </c>
    </row>
    <row r="115" spans="1:5">
      <c r="A115" s="4" t="s">
        <v>867</v>
      </c>
      <c r="C115" s="7" t="n">
        <v>10.2</v>
      </c>
      <c r="D115" s="7" t="n">
        <v>13.7</v>
      </c>
    </row>
    <row r="116" spans="1:5">
      <c r="A116" s="4" t="s">
        <v>902</v>
      </c>
    </row>
    <row r="117" spans="1:5">
      <c r="A117" s="3" t="s">
        <v>866</v>
      </c>
    </row>
    <row r="118" spans="1:5">
      <c r="A118" s="4" t="s">
        <v>867</v>
      </c>
      <c r="C118" s="7" t="n">
        <v>4.1</v>
      </c>
      <c r="D118" s="7" t="n">
        <v>5.1</v>
      </c>
    </row>
    <row r="119" spans="1:5">
      <c r="A119" s="4" t="s">
        <v>903</v>
      </c>
    </row>
    <row r="120" spans="1:5">
      <c r="A120" s="3" t="s">
        <v>866</v>
      </c>
    </row>
    <row r="121" spans="1:5">
      <c r="A121" s="4" t="s">
        <v>867</v>
      </c>
      <c r="C121" s="7" t="n">
        <v>1.4</v>
      </c>
      <c r="D121" s="7" t="n">
        <v>2.2</v>
      </c>
    </row>
    <row r="122" spans="1:5">
      <c r="A122" s="4" t="s">
        <v>545</v>
      </c>
    </row>
    <row r="123" spans="1:5">
      <c r="A123" s="3" t="s">
        <v>866</v>
      </c>
    </row>
    <row r="124" spans="1:5">
      <c r="A124" s="4" t="s">
        <v>867</v>
      </c>
      <c r="C124" s="7" t="n">
        <v>86.59999999999999</v>
      </c>
      <c r="D124" s="5" t="n">
        <v>0</v>
      </c>
    </row>
    <row r="125" spans="1:5">
      <c r="A125" s="4" t="s">
        <v>904</v>
      </c>
    </row>
    <row r="126" spans="1:5">
      <c r="A126" s="3" t="s">
        <v>866</v>
      </c>
    </row>
    <row r="127" spans="1:5">
      <c r="A127" s="4" t="s">
        <v>867</v>
      </c>
      <c r="B127" s="4" t="s">
        <v>389</v>
      </c>
      <c r="C127" s="7" t="n">
        <v>84.5</v>
      </c>
      <c r="D127" s="5" t="n">
        <v>0</v>
      </c>
    </row>
    <row r="128" spans="1:5">
      <c r="A128" s="4" t="s">
        <v>905</v>
      </c>
    </row>
    <row r="129" spans="1:5">
      <c r="A129" s="3" t="s">
        <v>866</v>
      </c>
    </row>
    <row r="130" spans="1:5">
      <c r="A130" s="4" t="s">
        <v>867</v>
      </c>
      <c r="B130" s="4" t="s">
        <v>390</v>
      </c>
      <c r="C130" s="7" t="n">
        <v>2.1</v>
      </c>
      <c r="D130" s="5" t="n">
        <v>0</v>
      </c>
    </row>
    <row r="131" spans="1:5">
      <c r="A131" s="4" t="s">
        <v>906</v>
      </c>
    </row>
    <row r="132" spans="1:5">
      <c r="A132" s="3" t="s">
        <v>866</v>
      </c>
    </row>
    <row r="133" spans="1:5">
      <c r="A133" s="4" t="s">
        <v>867</v>
      </c>
      <c r="B133" s="4" t="s">
        <v>431</v>
      </c>
      <c r="C133" s="7" t="n">
        <v>72.59999999999999</v>
      </c>
      <c r="D133" s="5" t="n">
        <v>0</v>
      </c>
    </row>
    <row r="134" spans="1:5">
      <c r="A134" s="4" t="s">
        <v>907</v>
      </c>
    </row>
    <row r="135" spans="1:5">
      <c r="A135" s="3" t="s">
        <v>866</v>
      </c>
    </row>
    <row r="136" spans="1:5">
      <c r="A136" s="4" t="s">
        <v>867</v>
      </c>
      <c r="B136" s="4" t="s">
        <v>438</v>
      </c>
      <c r="C136" s="5" t="n">
        <v>14</v>
      </c>
      <c r="D136" s="5" t="n">
        <v>0</v>
      </c>
    </row>
    <row r="137" spans="1:5">
      <c r="A137" s="4" t="s">
        <v>908</v>
      </c>
    </row>
    <row r="138" spans="1:5">
      <c r="A138" s="3" t="s">
        <v>866</v>
      </c>
    </row>
    <row r="139" spans="1:5">
      <c r="A139" s="4" t="s">
        <v>867</v>
      </c>
      <c r="C139" s="7" t="n">
        <v>78.40000000000001</v>
      </c>
      <c r="D139" s="5" t="n">
        <v>0</v>
      </c>
    </row>
    <row r="140" spans="1:5">
      <c r="A140" s="4" t="s">
        <v>909</v>
      </c>
    </row>
    <row r="141" spans="1:5">
      <c r="A141" s="3" t="s">
        <v>866</v>
      </c>
    </row>
    <row r="142" spans="1:5">
      <c r="A142" s="4" t="s">
        <v>867</v>
      </c>
      <c r="C142" s="7" t="n">
        <v>73.59999999999999</v>
      </c>
      <c r="D142" s="5" t="n">
        <v>0</v>
      </c>
    </row>
    <row r="143" spans="1:5">
      <c r="A143" s="4" t="s">
        <v>910</v>
      </c>
    </row>
    <row r="144" spans="1:5">
      <c r="A144" s="3" t="s">
        <v>866</v>
      </c>
    </row>
    <row r="145" spans="1:5">
      <c r="A145" s="4" t="s">
        <v>867</v>
      </c>
      <c r="C145" s="7" t="n">
        <v>4.8</v>
      </c>
      <c r="D145" s="5" t="n">
        <v>0</v>
      </c>
    </row>
    <row r="146" spans="1:5">
      <c r="A146" s="4" t="s">
        <v>911</v>
      </c>
    </row>
    <row r="147" spans="1:5">
      <c r="A147" s="3" t="s">
        <v>866</v>
      </c>
    </row>
    <row r="148" spans="1:5">
      <c r="A148" s="4" t="s">
        <v>867</v>
      </c>
      <c r="C148" s="7" t="n">
        <v>5.4</v>
      </c>
      <c r="D148" s="5" t="n">
        <v>0</v>
      </c>
    </row>
    <row r="149" spans="1:5">
      <c r="A149" s="4" t="s">
        <v>912</v>
      </c>
    </row>
    <row r="150" spans="1:5">
      <c r="A150" s="3" t="s">
        <v>866</v>
      </c>
    </row>
    <row r="151" spans="1:5">
      <c r="A151" s="4" t="s">
        <v>867</v>
      </c>
      <c r="C151" s="6" t="n">
        <v>2.8</v>
      </c>
      <c r="D151" s="9" t="n">
        <v>0</v>
      </c>
    </row>
    <row r="152" spans="1:5"/>
    <row r="153" spans="1:5">
      <c r="A153" s="4" t="s">
        <v>61</v>
      </c>
      <c r="B153" s="4" t="s">
        <v>78</v>
      </c>
    </row>
    <row r="154" spans="1:5">
      <c r="A154" s="4" t="s">
        <v>389</v>
      </c>
      <c r="B154" s="4" t="s">
        <v>913</v>
      </c>
    </row>
    <row r="155" spans="1:5">
      <c r="A155" s="4" t="s">
        <v>390</v>
      </c>
      <c r="B155" s="4" t="s">
        <v>914</v>
      </c>
    </row>
    <row r="156" spans="1:5">
      <c r="A156" s="4" t="s">
        <v>431</v>
      </c>
      <c r="B156" s="4" t="s">
        <v>915</v>
      </c>
    </row>
    <row r="157" spans="1:5">
      <c r="A157" s="4" t="s">
        <v>438</v>
      </c>
      <c r="B157" s="4" t="s">
        <v>916</v>
      </c>
    </row>
  </sheetData>
  <mergeCells count="9">
    <mergeCell ref="A1:B2"/>
    <mergeCell ref="C1:E1"/>
    <mergeCell ref="D2:E2"/>
    <mergeCell ref="A152:D152"/>
    <mergeCell ref="B153:D153"/>
    <mergeCell ref="B154:D154"/>
    <mergeCell ref="B155:D155"/>
    <mergeCell ref="B156:D156"/>
    <mergeCell ref="B157:D15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v>
      </c>
    </row>
    <row r="2" spans="1:2">
      <c r="B2" s="2" t="s">
        <v>465</v>
      </c>
    </row>
    <row r="3" spans="1:2">
      <c r="A3" s="4" t="s">
        <v>375</v>
      </c>
    </row>
    <row r="4" spans="1:2">
      <c r="A4" s="3" t="s">
        <v>918</v>
      </c>
    </row>
    <row r="5" spans="1:2">
      <c r="A5" s="4" t="s">
        <v>919</v>
      </c>
      <c r="B5" s="6" t="n">
        <v>594.3</v>
      </c>
    </row>
    <row r="6" spans="1:2">
      <c r="A6" s="4" t="s">
        <v>920</v>
      </c>
      <c r="B6" s="5" t="n">
        <v>18</v>
      </c>
    </row>
    <row r="7" spans="1:2">
      <c r="A7" s="4" t="s">
        <v>921</v>
      </c>
      <c r="B7" s="7" t="n">
        <v>108.6</v>
      </c>
    </row>
    <row r="8" spans="1:2">
      <c r="A8" s="4" t="s">
        <v>922</v>
      </c>
    </row>
    <row r="9" spans="1:2">
      <c r="A9" s="3" t="s">
        <v>918</v>
      </c>
    </row>
    <row r="10" spans="1:2">
      <c r="A10" s="4" t="s">
        <v>923</v>
      </c>
      <c r="B10" s="9" t="n">
        <v>375</v>
      </c>
    </row>
    <row r="11" spans="1:2">
      <c r="A11" s="4" t="s">
        <v>924</v>
      </c>
      <c r="B11" s="4" t="s">
        <v>437</v>
      </c>
    </row>
    <row r="12" spans="1:2">
      <c r="A12" s="4" t="s">
        <v>925</v>
      </c>
    </row>
    <row r="13" spans="1:2">
      <c r="A13" s="3" t="s">
        <v>918</v>
      </c>
    </row>
    <row r="14" spans="1:2">
      <c r="A14" s="4" t="s">
        <v>923</v>
      </c>
      <c r="B14" s="6" t="n">
        <v>303.9</v>
      </c>
    </row>
    <row r="15" spans="1:2">
      <c r="A15" s="4" t="s">
        <v>924</v>
      </c>
      <c r="B15" s="4" t="s">
        <v>1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96</v>
      </c>
    </row>
    <row r="2" spans="1:3">
      <c r="A2" s="3" t="s">
        <v>927</v>
      </c>
    </row>
    <row r="3" spans="1:3">
      <c r="A3" s="4" t="s">
        <v>393</v>
      </c>
      <c r="B3" s="6" t="n">
        <v>1027.5</v>
      </c>
      <c r="C3" s="6" t="n">
        <v>459.1</v>
      </c>
    </row>
    <row r="4" spans="1:3">
      <c r="A4" s="4" t="s">
        <v>928</v>
      </c>
      <c r="B4" s="7" t="n">
        <v>54.2</v>
      </c>
      <c r="C4" s="5" t="n">
        <v>29</v>
      </c>
    </row>
    <row r="5" spans="1:3">
      <c r="A5" s="4" t="s">
        <v>565</v>
      </c>
      <c r="B5" s="6" t="n">
        <v>166.2</v>
      </c>
      <c r="C5" s="6" t="n">
        <v>5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929</v>
      </c>
      <c r="B1" s="2" t="s">
        <v>1</v>
      </c>
    </row>
    <row r="2" spans="1:4">
      <c r="B2" s="2" t="s">
        <v>2</v>
      </c>
      <c r="C2" s="2" t="s">
        <v>58</v>
      </c>
    </row>
    <row r="3" spans="1:4">
      <c r="A3" s="3" t="s">
        <v>243</v>
      </c>
    </row>
    <row r="4" spans="1:4">
      <c r="A4" s="4" t="s">
        <v>930</v>
      </c>
      <c r="B4" s="6" t="n">
        <v>-95.7</v>
      </c>
      <c r="C4" s="6" t="n">
        <v>59.1</v>
      </c>
      <c r="D4" s="4" t="s">
        <v>61</v>
      </c>
    </row>
    <row r="5" spans="1:4">
      <c r="A5" s="4" t="s">
        <v>72</v>
      </c>
      <c r="B5" s="6" t="n">
        <v>-58.9</v>
      </c>
      <c r="C5" s="9" t="n">
        <v>12</v>
      </c>
    </row>
    <row r="6" spans="1:4">
      <c r="A6" s="4" t="s">
        <v>931</v>
      </c>
      <c r="B6" s="4" t="s">
        <v>932</v>
      </c>
      <c r="C6" s="4" t="s">
        <v>933</v>
      </c>
    </row>
    <row r="7" spans="1:4"/>
    <row r="8" spans="1:4">
      <c r="A8" s="4" t="s">
        <v>61</v>
      </c>
      <c r="B8" s="4" t="s">
        <v>78</v>
      </c>
    </row>
  </sheetData>
  <mergeCells count="5">
    <mergeCell ref="A1:A2"/>
    <mergeCell ref="B1:D1"/>
    <mergeCell ref="C2:D2"/>
    <mergeCell ref="A7:D7"/>
    <mergeCell ref="B8:D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934</v>
      </c>
      <c r="C1" s="2" t="s">
        <v>1</v>
      </c>
    </row>
    <row r="2" spans="1:4">
      <c r="C2" s="2" t="s">
        <v>2</v>
      </c>
      <c r="D2" s="2" t="s">
        <v>58</v>
      </c>
    </row>
    <row r="3" spans="1:4">
      <c r="A3" s="3" t="s">
        <v>935</v>
      </c>
    </row>
    <row r="4" spans="1:4">
      <c r="A4" s="4" t="s">
        <v>177</v>
      </c>
      <c r="C4" s="6" t="n">
        <v>2.6</v>
      </c>
      <c r="D4" s="6" t="n">
        <v>3.1</v>
      </c>
    </row>
    <row r="5" spans="1:4">
      <c r="A5" s="4" t="s">
        <v>502</v>
      </c>
      <c r="B5" s="4" t="s">
        <v>61</v>
      </c>
      <c r="C5" s="7" t="n">
        <v>41.6</v>
      </c>
      <c r="D5" s="5" t="n">
        <v>2</v>
      </c>
    </row>
    <row r="6" spans="1:4">
      <c r="A6" s="4" t="s">
        <v>936</v>
      </c>
      <c r="B6" s="4" t="s">
        <v>389</v>
      </c>
      <c r="C6" s="5" t="n">
        <v>0</v>
      </c>
      <c r="D6" s="5" t="n">
        <v>-6</v>
      </c>
    </row>
    <row r="7" spans="1:4">
      <c r="A7" s="4" t="s">
        <v>937</v>
      </c>
      <c r="B7" s="4" t="s">
        <v>390</v>
      </c>
      <c r="C7" s="5" t="n">
        <v>55</v>
      </c>
      <c r="D7" s="7" t="n">
        <v>1.5</v>
      </c>
    </row>
    <row r="8" spans="1:4">
      <c r="A8" s="4" t="s">
        <v>178</v>
      </c>
      <c r="C8" s="5" t="n">
        <v>0</v>
      </c>
      <c r="D8" s="7" t="n">
        <v>0.1</v>
      </c>
    </row>
    <row r="9" spans="1:4">
      <c r="A9" s="4" t="s">
        <v>938</v>
      </c>
      <c r="C9" s="7" t="n">
        <v>1.5</v>
      </c>
      <c r="D9" s="7" t="n">
        <v>1.2</v>
      </c>
    </row>
    <row r="10" spans="1:4">
      <c r="A10" s="4" t="s">
        <v>939</v>
      </c>
      <c r="C10" s="6" t="n">
        <v>100.7</v>
      </c>
      <c r="D10" s="6" t="n">
        <v>1.9</v>
      </c>
    </row>
    <row r="11" spans="1:4"/>
    <row r="12" spans="1:4">
      <c r="A12" s="4" t="s">
        <v>61</v>
      </c>
      <c r="B12" s="4" t="s">
        <v>528</v>
      </c>
    </row>
    <row r="13" spans="1:4">
      <c r="A13" s="4" t="s">
        <v>389</v>
      </c>
      <c r="B13" s="4" t="s">
        <v>940</v>
      </c>
    </row>
    <row r="14" spans="1:4">
      <c r="A14" s="4" t="s">
        <v>390</v>
      </c>
      <c r="B14" s="4" t="s">
        <v>941</v>
      </c>
    </row>
  </sheetData>
  <mergeCells count="6">
    <mergeCell ref="A1:B2"/>
    <mergeCell ref="C1:D1"/>
    <mergeCell ref="A11:C11"/>
    <mergeCell ref="B12:C12"/>
    <mergeCell ref="B13:C13"/>
    <mergeCell ref="B14:C1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34"/>
    <col customWidth="1" max="3" min="3" width="21"/>
  </cols>
  <sheetData>
    <row r="1" spans="1:3">
      <c r="A1" s="1" t="s">
        <v>942</v>
      </c>
      <c r="B1" s="2" t="s">
        <v>1</v>
      </c>
    </row>
    <row r="2" spans="1:3">
      <c r="B2" s="2" t="s">
        <v>943</v>
      </c>
      <c r="C2" s="2" t="s">
        <v>627</v>
      </c>
    </row>
    <row r="3" spans="1:3">
      <c r="A3" s="3" t="s">
        <v>944</v>
      </c>
    </row>
    <row r="4" spans="1:3">
      <c r="A4" s="4" t="s">
        <v>945</v>
      </c>
      <c r="B4" s="5" t="n">
        <v>4</v>
      </c>
    </row>
    <row r="5" spans="1:3">
      <c r="A5" s="4" t="s">
        <v>946</v>
      </c>
      <c r="B5" s="5" t="n">
        <v>3</v>
      </c>
    </row>
    <row r="6" spans="1:3">
      <c r="A6" s="4" t="s">
        <v>947</v>
      </c>
      <c r="B6" s="5" t="n">
        <v>1</v>
      </c>
    </row>
    <row r="7" spans="1:3">
      <c r="A7" s="4" t="s">
        <v>948</v>
      </c>
      <c r="B7" s="6" t="n">
        <v>8.800000000000001</v>
      </c>
      <c r="C7" s="6" t="n">
        <v>6.6</v>
      </c>
    </row>
    <row r="8" spans="1:3">
      <c r="A8" s="4" t="s">
        <v>949</v>
      </c>
    </row>
    <row r="9" spans="1:3">
      <c r="A9" s="3" t="s">
        <v>950</v>
      </c>
    </row>
    <row r="10" spans="1:3">
      <c r="A10" s="4" t="s">
        <v>951</v>
      </c>
      <c r="B10" s="7" t="n">
        <v>116.3</v>
      </c>
      <c r="C10" s="7" t="n">
        <v>118.1</v>
      </c>
    </row>
    <row r="11" spans="1:3">
      <c r="A11" s="4" t="s">
        <v>952</v>
      </c>
      <c r="B11" s="6" t="n">
        <v>122.4</v>
      </c>
      <c r="C11" s="6" t="n">
        <v>122.4</v>
      </c>
    </row>
    <row r="12" spans="1:3">
      <c r="A12" s="4" t="s">
        <v>953</v>
      </c>
    </row>
    <row r="13" spans="1:3">
      <c r="A13" s="3" t="s">
        <v>950</v>
      </c>
    </row>
    <row r="14" spans="1:3">
      <c r="A14" s="4" t="s">
        <v>954</v>
      </c>
      <c r="B14" s="5" t="n">
        <v>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4"/>
  </cols>
  <sheetData>
    <row r="1" spans="1:5">
      <c r="A1" s="1" t="s">
        <v>955</v>
      </c>
      <c r="C1" s="2" t="s">
        <v>1</v>
      </c>
    </row>
    <row r="2" spans="1:5">
      <c r="C2" s="2" t="s">
        <v>956</v>
      </c>
      <c r="D2" s="2" t="s">
        <v>845</v>
      </c>
    </row>
    <row r="3" spans="1:5">
      <c r="A3" s="3" t="s">
        <v>252</v>
      </c>
    </row>
    <row r="4" spans="1:5">
      <c r="A4" s="4" t="s">
        <v>957</v>
      </c>
      <c r="C4" s="5" t="n">
        <v>4</v>
      </c>
    </row>
    <row r="5" spans="1:5">
      <c r="A5" s="4" t="s">
        <v>958</v>
      </c>
      <c r="C5" s="5" t="n">
        <v>80</v>
      </c>
    </row>
    <row r="6" spans="1:5">
      <c r="A6" s="3" t="s">
        <v>959</v>
      </c>
    </row>
    <row r="7" spans="1:5">
      <c r="A7" s="4" t="s">
        <v>498</v>
      </c>
      <c r="C7" s="6" t="n">
        <v>799.9</v>
      </c>
      <c r="D7" s="6" t="n">
        <v>620.3</v>
      </c>
      <c r="E7" s="4" t="s">
        <v>61</v>
      </c>
    </row>
    <row r="8" spans="1:5">
      <c r="A8" s="4" t="s">
        <v>960</v>
      </c>
      <c r="C8" s="7" t="n">
        <v>165.3</v>
      </c>
      <c r="D8" s="7" t="n">
        <v>150.4</v>
      </c>
      <c r="E8" s="4" t="s">
        <v>61</v>
      </c>
    </row>
    <row r="9" spans="1:5">
      <c r="A9" s="3" t="s">
        <v>961</v>
      </c>
    </row>
    <row r="10" spans="1:5">
      <c r="A10" s="4" t="s">
        <v>68</v>
      </c>
      <c r="C10" s="7" t="n">
        <v>27.1</v>
      </c>
      <c r="D10" s="7" t="n">
        <v>22.4</v>
      </c>
    </row>
    <row r="11" spans="1:5">
      <c r="A11" s="4" t="s">
        <v>962</v>
      </c>
      <c r="C11" s="7" t="n">
        <v>42.2</v>
      </c>
      <c r="D11" s="7" t="n">
        <v>4.1</v>
      </c>
    </row>
    <row r="12" spans="1:5">
      <c r="A12" s="4" t="s">
        <v>937</v>
      </c>
      <c r="B12" s="4" t="s">
        <v>389</v>
      </c>
      <c r="C12" s="5" t="n">
        <v>55</v>
      </c>
      <c r="D12" s="7" t="n">
        <v>1.5</v>
      </c>
    </row>
    <row r="13" spans="1:5">
      <c r="A13" s="4" t="s">
        <v>161</v>
      </c>
      <c r="C13" s="7" t="n">
        <v>3.5</v>
      </c>
      <c r="D13" s="7" t="n">
        <v>7.5</v>
      </c>
    </row>
    <row r="14" spans="1:5">
      <c r="A14" s="4" t="s">
        <v>177</v>
      </c>
      <c r="C14" s="7" t="n">
        <v>2.6</v>
      </c>
      <c r="D14" s="7" t="n">
        <v>3.1</v>
      </c>
    </row>
    <row r="15" spans="1:5">
      <c r="A15" s="4" t="s">
        <v>69</v>
      </c>
      <c r="C15" s="5" t="n">
        <v>2</v>
      </c>
      <c r="D15" s="5" t="n">
        <v>0</v>
      </c>
    </row>
    <row r="16" spans="1:5">
      <c r="A16" s="4" t="s">
        <v>936</v>
      </c>
      <c r="B16" s="4" t="s">
        <v>390</v>
      </c>
      <c r="C16" s="5" t="n">
        <v>0</v>
      </c>
      <c r="D16" s="5" t="n">
        <v>-6</v>
      </c>
    </row>
    <row r="17" spans="1:5">
      <c r="A17" s="4" t="s">
        <v>71</v>
      </c>
      <c r="C17" s="7" t="n">
        <v>-95.7</v>
      </c>
      <c r="D17" s="7" t="n">
        <v>59.1</v>
      </c>
      <c r="E17" s="4" t="s">
        <v>61</v>
      </c>
    </row>
    <row r="18" spans="1:5">
      <c r="A18" s="4" t="s">
        <v>963</v>
      </c>
      <c r="C18" s="7" t="n">
        <v>1.2</v>
      </c>
    </row>
    <row r="19" spans="1:5">
      <c r="A19" s="3" t="s">
        <v>964</v>
      </c>
    </row>
    <row r="20" spans="1:5">
      <c r="A20" s="4" t="s">
        <v>965</v>
      </c>
      <c r="B20" s="4" t="s">
        <v>431</v>
      </c>
      <c r="C20" s="7" t="n">
        <v>41.6</v>
      </c>
      <c r="D20" s="5" t="n">
        <v>2</v>
      </c>
    </row>
    <row r="21" spans="1:5">
      <c r="A21" s="4" t="s">
        <v>966</v>
      </c>
      <c r="C21" s="7" t="n">
        <v>0.4</v>
      </c>
      <c r="D21" s="7" t="n">
        <v>0.6</v>
      </c>
    </row>
    <row r="22" spans="1:5">
      <c r="A22" s="4" t="s">
        <v>938</v>
      </c>
      <c r="C22" s="7" t="n">
        <v>0.2</v>
      </c>
      <c r="D22" s="7" t="n">
        <v>1.5</v>
      </c>
    </row>
    <row r="23" spans="1:5">
      <c r="A23" s="4" t="s">
        <v>967</v>
      </c>
      <c r="C23" s="7" t="n">
        <v>42.2</v>
      </c>
      <c r="D23" s="7" t="n">
        <v>4.1</v>
      </c>
    </row>
    <row r="24" spans="1:5">
      <c r="A24" s="4" t="s">
        <v>968</v>
      </c>
      <c r="C24" s="7" t="n">
        <v>3.5</v>
      </c>
      <c r="D24" s="7" t="n">
        <v>7.5</v>
      </c>
    </row>
    <row r="25" spans="1:5">
      <c r="A25" s="4" t="s">
        <v>969</v>
      </c>
      <c r="D25" s="7" t="n">
        <v>1.2</v>
      </c>
    </row>
    <row r="26" spans="1:5">
      <c r="A26" s="4" t="s">
        <v>970</v>
      </c>
      <c r="D26" s="7" t="n">
        <v>0.5</v>
      </c>
    </row>
    <row r="27" spans="1:5">
      <c r="A27" s="4" t="s">
        <v>971</v>
      </c>
    </row>
    <row r="28" spans="1:5">
      <c r="A28" s="3" t="s">
        <v>959</v>
      </c>
    </row>
    <row r="29" spans="1:5">
      <c r="A29" s="4" t="s">
        <v>498</v>
      </c>
      <c r="C29" s="5" t="n">
        <v>504</v>
      </c>
      <c r="D29" s="7" t="n">
        <v>405.1</v>
      </c>
    </row>
    <row r="30" spans="1:5">
      <c r="A30" s="4" t="s">
        <v>972</v>
      </c>
    </row>
    <row r="31" spans="1:5">
      <c r="A31" s="3" t="s">
        <v>959</v>
      </c>
    </row>
    <row r="32" spans="1:5">
      <c r="A32" s="4" t="s">
        <v>498</v>
      </c>
      <c r="C32" s="7" t="n">
        <v>112.9</v>
      </c>
      <c r="D32" s="7" t="n">
        <v>79.3</v>
      </c>
    </row>
    <row r="33" spans="1:5">
      <c r="A33" s="4" t="s">
        <v>973</v>
      </c>
    </row>
    <row r="34" spans="1:5">
      <c r="A34" s="3" t="s">
        <v>959</v>
      </c>
    </row>
    <row r="35" spans="1:5">
      <c r="A35" s="4" t="s">
        <v>498</v>
      </c>
      <c r="C35" s="7" t="n">
        <v>96.40000000000001</v>
      </c>
      <c r="D35" s="7" t="n">
        <v>135.9</v>
      </c>
    </row>
    <row r="36" spans="1:5">
      <c r="A36" s="4" t="s">
        <v>974</v>
      </c>
    </row>
    <row r="37" spans="1:5">
      <c r="A37" s="3" t="s">
        <v>959</v>
      </c>
    </row>
    <row r="38" spans="1:5">
      <c r="A38" s="4" t="s">
        <v>498</v>
      </c>
      <c r="C38" s="7" t="n">
        <v>86.59999999999999</v>
      </c>
      <c r="D38" s="5" t="n">
        <v>0</v>
      </c>
    </row>
    <row r="39" spans="1:5">
      <c r="A39" s="4" t="s">
        <v>975</v>
      </c>
    </row>
    <row r="40" spans="1:5">
      <c r="A40" s="3" t="s">
        <v>959</v>
      </c>
    </row>
    <row r="41" spans="1:5">
      <c r="A41" s="4" t="s">
        <v>498</v>
      </c>
      <c r="C41" s="5" t="n">
        <v>504</v>
      </c>
      <c r="D41" s="7" t="n">
        <v>405.1</v>
      </c>
      <c r="E41" s="4" t="s">
        <v>61</v>
      </c>
    </row>
    <row r="42" spans="1:5">
      <c r="A42" s="4" t="s">
        <v>960</v>
      </c>
      <c r="C42" s="7" t="n">
        <v>94.8</v>
      </c>
      <c r="D42" s="7" t="n">
        <v>85.5</v>
      </c>
      <c r="E42" s="4" t="s">
        <v>61</v>
      </c>
    </row>
    <row r="43" spans="1:5">
      <c r="A43" s="4" t="s">
        <v>976</v>
      </c>
    </row>
    <row r="44" spans="1:5">
      <c r="A44" s="3" t="s">
        <v>959</v>
      </c>
    </row>
    <row r="45" spans="1:5">
      <c r="A45" s="4" t="s">
        <v>498</v>
      </c>
      <c r="C45" s="7" t="n">
        <v>112.9</v>
      </c>
      <c r="D45" s="7" t="n">
        <v>79.3</v>
      </c>
      <c r="E45" s="4" t="s">
        <v>61</v>
      </c>
    </row>
    <row r="46" spans="1:5">
      <c r="A46" s="4" t="s">
        <v>960</v>
      </c>
      <c r="C46" s="7" t="n">
        <v>32.9</v>
      </c>
      <c r="D46" s="7" t="n">
        <v>23.1</v>
      </c>
      <c r="E46" s="4" t="s">
        <v>61</v>
      </c>
    </row>
    <row r="47" spans="1:5">
      <c r="A47" s="4" t="s">
        <v>977</v>
      </c>
    </row>
    <row r="48" spans="1:5">
      <c r="A48" s="3" t="s">
        <v>959</v>
      </c>
    </row>
    <row r="49" spans="1:5">
      <c r="A49" s="4" t="s">
        <v>498</v>
      </c>
      <c r="C49" s="7" t="n">
        <v>96.40000000000001</v>
      </c>
      <c r="D49" s="7" t="n">
        <v>135.9</v>
      </c>
      <c r="E49" s="4" t="s">
        <v>61</v>
      </c>
    </row>
    <row r="50" spans="1:5">
      <c r="A50" s="4" t="s">
        <v>960</v>
      </c>
      <c r="C50" s="7" t="n">
        <v>23.5</v>
      </c>
      <c r="D50" s="7" t="n">
        <v>41.8</v>
      </c>
      <c r="E50" s="4" t="s">
        <v>61</v>
      </c>
    </row>
    <row r="51" spans="1:5">
      <c r="A51" s="4" t="s">
        <v>978</v>
      </c>
    </row>
    <row r="52" spans="1:5">
      <c r="A52" s="3" t="s">
        <v>959</v>
      </c>
    </row>
    <row r="53" spans="1:5">
      <c r="A53" s="4" t="s">
        <v>498</v>
      </c>
      <c r="C53" s="7" t="n">
        <v>86.59999999999999</v>
      </c>
      <c r="D53" s="5" t="n">
        <v>0</v>
      </c>
      <c r="E53" s="4" t="s">
        <v>61</v>
      </c>
    </row>
    <row r="54" spans="1:5">
      <c r="A54" s="4" t="s">
        <v>960</v>
      </c>
      <c r="C54" s="7" t="n">
        <v>14.1</v>
      </c>
      <c r="D54" s="5" t="n">
        <v>0</v>
      </c>
      <c r="E54" s="4" t="s">
        <v>61</v>
      </c>
    </row>
    <row r="55" spans="1:5">
      <c r="A55" s="4" t="s">
        <v>979</v>
      </c>
    </row>
    <row r="56" spans="1:5">
      <c r="A56" s="3" t="s">
        <v>961</v>
      </c>
    </row>
    <row r="57" spans="1:5">
      <c r="A57" s="4" t="s">
        <v>980</v>
      </c>
      <c r="C57" s="7" t="n">
        <v>17.5</v>
      </c>
      <c r="D57" s="7" t="n">
        <v>11.4</v>
      </c>
      <c r="E57" s="4" t="s">
        <v>61</v>
      </c>
    </row>
    <row r="58" spans="1:5">
      <c r="A58" s="4" t="s">
        <v>981</v>
      </c>
    </row>
    <row r="59" spans="1:5">
      <c r="A59" s="3" t="s">
        <v>961</v>
      </c>
    </row>
    <row r="60" spans="1:5">
      <c r="A60" s="4" t="s">
        <v>68</v>
      </c>
      <c r="C60" s="7" t="n">
        <v>27.1</v>
      </c>
      <c r="D60" s="7" t="n">
        <v>22.4</v>
      </c>
      <c r="E60" s="4" t="s">
        <v>61</v>
      </c>
    </row>
    <row r="61" spans="1:5">
      <c r="A61" s="4" t="s">
        <v>982</v>
      </c>
      <c r="B61" s="4" t="s">
        <v>438</v>
      </c>
      <c r="C61" s="7" t="n">
        <v>71.09999999999999</v>
      </c>
      <c r="D61" s="7" t="n">
        <v>45.5</v>
      </c>
      <c r="E61" s="4" t="s">
        <v>61</v>
      </c>
    </row>
    <row r="62" spans="1:5">
      <c r="A62" s="4" t="s">
        <v>962</v>
      </c>
      <c r="B62" s="4" t="s">
        <v>983</v>
      </c>
      <c r="C62" s="7" t="n">
        <v>42.2</v>
      </c>
      <c r="D62" s="7" t="n">
        <v>4.1</v>
      </c>
      <c r="E62" s="4" t="s">
        <v>61</v>
      </c>
    </row>
    <row r="63" spans="1:5">
      <c r="A63" s="4" t="s">
        <v>937</v>
      </c>
      <c r="B63" s="4" t="s">
        <v>984</v>
      </c>
      <c r="C63" s="7" t="n">
        <v>96.09999999999999</v>
      </c>
      <c r="D63" s="7" t="n">
        <v>1.6</v>
      </c>
      <c r="E63" s="4" t="s">
        <v>61</v>
      </c>
    </row>
    <row r="64" spans="1:5">
      <c r="A64" s="4" t="s">
        <v>985</v>
      </c>
      <c r="B64" s="4" t="s">
        <v>986</v>
      </c>
      <c r="C64" s="5" t="n">
        <v>0</v>
      </c>
      <c r="D64" s="7" t="n">
        <v>0.6</v>
      </c>
      <c r="E64" s="4" t="s">
        <v>61</v>
      </c>
    </row>
    <row r="65" spans="1:5">
      <c r="A65" s="4" t="s">
        <v>161</v>
      </c>
      <c r="B65" s="4" t="s">
        <v>987</v>
      </c>
      <c r="C65" s="5" t="n">
        <v>3</v>
      </c>
      <c r="D65" s="7" t="n">
        <v>8.699999999999999</v>
      </c>
      <c r="E65" s="4" t="s">
        <v>61</v>
      </c>
    </row>
    <row r="66" spans="1:5">
      <c r="A66" s="4" t="s">
        <v>177</v>
      </c>
      <c r="C66" s="7" t="n">
        <v>2.6</v>
      </c>
      <c r="D66" s="7" t="n">
        <v>3.1</v>
      </c>
      <c r="E66" s="4" t="s">
        <v>61</v>
      </c>
    </row>
    <row r="67" spans="1:5">
      <c r="A67" s="4" t="s">
        <v>69</v>
      </c>
      <c r="B67" s="4" t="s">
        <v>988</v>
      </c>
      <c r="C67" s="5" t="n">
        <v>2</v>
      </c>
      <c r="D67" s="5" t="n">
        <v>0</v>
      </c>
      <c r="E67" s="4" t="s">
        <v>61</v>
      </c>
    </row>
    <row r="68" spans="1:5">
      <c r="A68" s="4" t="s">
        <v>936</v>
      </c>
      <c r="B68" s="4" t="s">
        <v>989</v>
      </c>
      <c r="C68" s="5" t="n">
        <v>0</v>
      </c>
      <c r="D68" s="5" t="n">
        <v>-6</v>
      </c>
      <c r="E68" s="4" t="s">
        <v>61</v>
      </c>
    </row>
    <row r="69" spans="1:5">
      <c r="A69" s="4" t="s">
        <v>990</v>
      </c>
      <c r="B69" s="4" t="s">
        <v>991</v>
      </c>
      <c r="C69" s="7" t="n">
        <v>-0.6</v>
      </c>
      <c r="D69" s="7" t="n">
        <v>-0.1</v>
      </c>
      <c r="E69" s="4" t="s">
        <v>61</v>
      </c>
    </row>
    <row r="70" spans="1:5">
      <c r="A70" s="3" t="s">
        <v>964</v>
      </c>
    </row>
    <row r="71" spans="1:5">
      <c r="A71" s="4" t="s">
        <v>967</v>
      </c>
      <c r="B71" s="4" t="s">
        <v>983</v>
      </c>
      <c r="C71" s="6" t="n">
        <v>42.2</v>
      </c>
      <c r="D71" s="6" t="n">
        <v>4.1</v>
      </c>
      <c r="E71" s="4" t="s">
        <v>61</v>
      </c>
    </row>
    <row r="72" spans="1:5"/>
    <row r="73" spans="1:5">
      <c r="A73" s="4" t="s">
        <v>61</v>
      </c>
      <c r="B73" s="4" t="s">
        <v>78</v>
      </c>
    </row>
    <row r="74" spans="1:5">
      <c r="A74" s="4" t="s">
        <v>389</v>
      </c>
      <c r="B74" s="4" t="s">
        <v>941</v>
      </c>
    </row>
    <row r="75" spans="1:5">
      <c r="A75" s="4" t="s">
        <v>390</v>
      </c>
      <c r="B75" s="4" t="s">
        <v>940</v>
      </c>
    </row>
    <row r="76" spans="1:5">
      <c r="A76" s="4" t="s">
        <v>431</v>
      </c>
      <c r="B76" s="4" t="s">
        <v>528</v>
      </c>
    </row>
    <row r="77" spans="1:5">
      <c r="A77" s="4" t="s">
        <v>438</v>
      </c>
      <c r="B77" s="4" t="s">
        <v>992</v>
      </c>
    </row>
    <row r="78" spans="1:5">
      <c r="A78" s="4" t="s">
        <v>983</v>
      </c>
      <c r="B78" s="4" t="s">
        <v>993</v>
      </c>
    </row>
    <row r="79" spans="1:5">
      <c r="A79" s="4" t="s">
        <v>984</v>
      </c>
      <c r="B79" s="4" t="s">
        <v>994</v>
      </c>
    </row>
    <row r="80" spans="1:5">
      <c r="A80" s="4" t="s">
        <v>986</v>
      </c>
      <c r="B80" s="4" t="s">
        <v>995</v>
      </c>
    </row>
    <row r="81" spans="1:5">
      <c r="A81" s="4" t="s">
        <v>987</v>
      </c>
      <c r="B81" s="4" t="s">
        <v>996</v>
      </c>
    </row>
    <row r="82" spans="1:5">
      <c r="A82" s="4" t="s">
        <v>988</v>
      </c>
      <c r="B82" s="4" t="s">
        <v>997</v>
      </c>
    </row>
    <row r="83" spans="1:5">
      <c r="A83" s="4" t="s">
        <v>989</v>
      </c>
      <c r="B83" s="4" t="s">
        <v>940</v>
      </c>
    </row>
    <row r="84" spans="1:5">
      <c r="A84" s="4" t="s">
        <v>991</v>
      </c>
      <c r="B84" s="4" t="s">
        <v>998</v>
      </c>
    </row>
  </sheetData>
  <mergeCells count="16">
    <mergeCell ref="A1:B2"/>
    <mergeCell ref="C1:E1"/>
    <mergeCell ref="D2:E2"/>
    <mergeCell ref="A72:D72"/>
    <mergeCell ref="B73:D73"/>
    <mergeCell ref="B74:D74"/>
    <mergeCell ref="B75:D75"/>
    <mergeCell ref="B76:D76"/>
    <mergeCell ref="B77:D77"/>
    <mergeCell ref="B78:D78"/>
    <mergeCell ref="B79:D79"/>
    <mergeCell ref="B80:D80"/>
    <mergeCell ref="B81:D81"/>
    <mergeCell ref="B82:D82"/>
    <mergeCell ref="B83:D83"/>
    <mergeCell ref="B84:D8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99</v>
      </c>
      <c r="B1" s="2" t="s">
        <v>1</v>
      </c>
    </row>
    <row r="2" spans="1:3">
      <c r="B2" s="2" t="s">
        <v>465</v>
      </c>
      <c r="C2" s="2" t="s">
        <v>625</v>
      </c>
    </row>
    <row r="3" spans="1:3">
      <c r="A3" s="4" t="s">
        <v>1000</v>
      </c>
    </row>
    <row r="4" spans="1:3">
      <c r="A4" s="3" t="s">
        <v>1001</v>
      </c>
    </row>
    <row r="5" spans="1:3">
      <c r="A5" s="4" t="s">
        <v>1002</v>
      </c>
      <c r="C5" s="14" t="n">
        <v>49</v>
      </c>
    </row>
    <row r="6" spans="1:3">
      <c r="A6" s="4" t="s">
        <v>1003</v>
      </c>
    </row>
    <row r="7" spans="1:3">
      <c r="A7" s="3" t="s">
        <v>1001</v>
      </c>
    </row>
    <row r="8" spans="1:3">
      <c r="A8" s="4" t="s">
        <v>1004</v>
      </c>
      <c r="B8" s="6" t="n">
        <v>36.4</v>
      </c>
    </row>
    <row r="9" spans="1:3">
      <c r="A9" s="4" t="s">
        <v>1005</v>
      </c>
    </row>
    <row r="10" spans="1:3">
      <c r="A10" s="3" t="s">
        <v>1001</v>
      </c>
    </row>
    <row r="11" spans="1:3">
      <c r="A11" s="4" t="s">
        <v>477</v>
      </c>
      <c r="B11" s="4" t="s">
        <v>478</v>
      </c>
      <c r="C11" s="4" t="s">
        <v>478</v>
      </c>
    </row>
    <row r="12" spans="1:3">
      <c r="A12" s="4" t="s">
        <v>1006</v>
      </c>
      <c r="B12" s="6" t="n">
        <v>2.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v>
      </c>
    </row>
    <row r="2" spans="1:3">
      <c r="B2" s="2" t="s">
        <v>2</v>
      </c>
      <c r="C2" s="2" t="s">
        <v>58</v>
      </c>
    </row>
    <row r="3" spans="1:3">
      <c r="A3" s="3" t="s">
        <v>258</v>
      </c>
    </row>
    <row r="4" spans="1:3">
      <c r="A4" s="4" t="s">
        <v>1008</v>
      </c>
      <c r="B4" s="6" t="n">
        <v>-36.8</v>
      </c>
      <c r="C4" s="6" t="n">
        <v>47.1</v>
      </c>
    </row>
    <row r="5" spans="1:3">
      <c r="A5" s="4" t="s">
        <v>74</v>
      </c>
      <c r="B5" s="5" t="n">
        <v>0</v>
      </c>
      <c r="C5" s="5" t="n">
        <v>0</v>
      </c>
    </row>
    <row r="6" spans="1:3">
      <c r="A6" s="4" t="s">
        <v>75</v>
      </c>
      <c r="B6" s="6" t="n">
        <v>-36.8</v>
      </c>
      <c r="C6" s="6" t="n">
        <v>47.1</v>
      </c>
    </row>
    <row r="7" spans="1:3">
      <c r="A7" s="3" t="s">
        <v>1009</v>
      </c>
    </row>
    <row r="8" spans="1:3">
      <c r="A8" s="4" t="s">
        <v>1010</v>
      </c>
      <c r="B8" s="7" t="n">
        <v>277.3</v>
      </c>
      <c r="C8" s="7" t="n">
        <v>201.6</v>
      </c>
    </row>
    <row r="9" spans="1:3">
      <c r="A9" s="4" t="s">
        <v>1011</v>
      </c>
      <c r="B9" s="7" t="n">
        <v>277.3</v>
      </c>
      <c r="C9" s="7" t="n">
        <v>207.7</v>
      </c>
    </row>
    <row r="10" spans="1:3">
      <c r="A10" s="3" t="s">
        <v>1012</v>
      </c>
    </row>
    <row r="11" spans="1:3">
      <c r="A11" s="4" t="s">
        <v>1013</v>
      </c>
      <c r="B11" s="8" t="n">
        <v>-0.13</v>
      </c>
      <c r="C11" s="8" t="n">
        <v>0.23</v>
      </c>
    </row>
    <row r="12" spans="1:3">
      <c r="A12" s="4" t="s">
        <v>1014</v>
      </c>
      <c r="B12" s="8" t="n">
        <v>-0.13</v>
      </c>
      <c r="C12" s="8" t="n">
        <v>0.23</v>
      </c>
    </row>
    <row r="13" spans="1:3">
      <c r="A13" s="3" t="s">
        <v>1015</v>
      </c>
    </row>
    <row r="14" spans="1:3">
      <c r="A14" s="4" t="s">
        <v>1016</v>
      </c>
      <c r="C14" s="7" t="n">
        <v>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4:30:59Z</dcterms:created>
  <dcterms:modified xmlns:dcterms="http://purl.org/dc/terms/" xmlns:xsi="http://www.w3.org/2001/XMLSchema-instance" xsi:type="dcterms:W3CDTF">2020-05-15T14:30:59Z</dcterms:modified>
</cp:coreProperties>
</file>